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Per Share and Per Unit Data" sheetId="9" state="visible" r:id="rId9"/>
    <sheet xmlns:r="http://schemas.openxmlformats.org/officeDocument/2006/relationships" name="Investment in Unconsolidated En"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Real Estate Acquisitions and Di"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Per Share and Per Unit Data (Ta" sheetId="17" state="visible" r:id="rId17"/>
    <sheet xmlns:r="http://schemas.openxmlformats.org/officeDocument/2006/relationships" name="Investment in Unconsolidated _2" sheetId="18" state="visible" r:id="rId18"/>
    <sheet xmlns:r="http://schemas.openxmlformats.org/officeDocument/2006/relationships" name="Debt (Tables)" sheetId="19" state="visible" r:id="rId19"/>
    <sheet xmlns:r="http://schemas.openxmlformats.org/officeDocument/2006/relationships" name="Equity (Tables)" sheetId="20" state="visible" r:id="rId20"/>
    <sheet xmlns:r="http://schemas.openxmlformats.org/officeDocument/2006/relationships" name="Organization (Details)" sheetId="21" state="visible" r:id="rId21"/>
    <sheet xmlns:r="http://schemas.openxmlformats.org/officeDocument/2006/relationships" name="Basis of Presentation (Details)" sheetId="22" state="visible" r:id="rId22"/>
    <sheet xmlns:r="http://schemas.openxmlformats.org/officeDocument/2006/relationships" name="Summary of Significant Account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Per Share and Per Unit Data (De" sheetId="34" state="visible" r:id="rId34"/>
    <sheet xmlns:r="http://schemas.openxmlformats.org/officeDocument/2006/relationships" name="Investments in Unconsolidated E" sheetId="35" state="visible" r:id="rId35"/>
    <sheet xmlns:r="http://schemas.openxmlformats.org/officeDocument/2006/relationships" name="Investments in Unconsolidated_2" sheetId="36" state="visible" r:id="rId36"/>
    <sheet xmlns:r="http://schemas.openxmlformats.org/officeDocument/2006/relationships" name="Investments in Unconsolidated_3" sheetId="37" state="visible" r:id="rId37"/>
    <sheet xmlns:r="http://schemas.openxmlformats.org/officeDocument/2006/relationships" name="Investments in Unconsolidated_4" sheetId="38" state="visible" r:id="rId38"/>
    <sheet xmlns:r="http://schemas.openxmlformats.org/officeDocument/2006/relationships" name="Investments in Unconsolidated_5" sheetId="39" state="visible" r:id="rId39"/>
    <sheet xmlns:r="http://schemas.openxmlformats.org/officeDocument/2006/relationships" name="Investments in Unconsolidated_6" sheetId="40" state="visible" r:id="rId40"/>
    <sheet xmlns:r="http://schemas.openxmlformats.org/officeDocument/2006/relationships" name="Debt (Details)" sheetId="41" state="visible" r:id="rId41"/>
    <sheet xmlns:r="http://schemas.openxmlformats.org/officeDocument/2006/relationships" name="Equity - Shares or Units Activi" sheetId="42" state="visible" r:id="rId42"/>
    <sheet xmlns:r="http://schemas.openxmlformats.org/officeDocument/2006/relationships" name="Equity - Temporary Equity (Deta" sheetId="43" state="visible" r:id="rId43"/>
    <sheet xmlns:r="http://schemas.openxmlformats.org/officeDocument/2006/relationships" name="Equity - Stock Based Compensati" sheetId="44" state="visible" r:id="rId44"/>
    <sheet xmlns:r="http://schemas.openxmlformats.org/officeDocument/2006/relationships" name="Equity - Changes in Equity, Sim" sheetId="45" state="visible" r:id="rId45"/>
    <sheet xmlns:r="http://schemas.openxmlformats.org/officeDocument/2006/relationships" name="Equity - Changes in Equity, S_2"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Real Estate Acquisitions and _2" sheetId="50" state="visible" r:id="rId50"/>
  </sheets>
  <definedNames/>
  <calcPr calcId="124519" fullCalcOnLoad="1"/>
</workbook>
</file>

<file path=xl/sharedStrings.xml><?xml version="1.0" encoding="utf-8"?>
<sst xmlns="http://schemas.openxmlformats.org/spreadsheetml/2006/main" uniqueCount="716">
  <si>
    <t>Document and Entity Information</t>
  </si>
  <si>
    <t>9 Months Ended</t>
  </si>
  <si>
    <t>Sep. 30, 2018$ / sharesshares</t>
  </si>
  <si>
    <t>Entity Registrant Name</t>
  </si>
  <si>
    <t>SIMON PROPERTY GROUP INC /DE/</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Small Business</t>
  </si>
  <si>
    <t>Entity Emerging Growth Company</t>
  </si>
  <si>
    <t>Document Fiscal Year Focus</t>
  </si>
  <si>
    <t>Document Fiscal Period Focus</t>
  </si>
  <si>
    <t>Q3</t>
  </si>
  <si>
    <t>Common stock</t>
  </si>
  <si>
    <t>Entity Common Stock, Shares Outstanding | shares</t>
  </si>
  <si>
    <t>Entity Listing, Par Value Per Share | $ / shares</t>
  </si>
  <si>
    <t>Class B common stock</t>
  </si>
  <si>
    <t>Unaudited Consolidated Balance Sheets - USD ($) $ in Thousands</t>
  </si>
  <si>
    <t>Sep. 30, 2018</t>
  </si>
  <si>
    <t>Dec. 31, 2017</t>
  </si>
  <si>
    <t>ASSETS:</t>
  </si>
  <si>
    <t>Investment properties, at cost</t>
  </si>
  <si>
    <t>Less - accumulated depreciation</t>
  </si>
  <si>
    <t>Investment properties at cost, net</t>
  </si>
  <si>
    <t>Cash and cash equivalents</t>
  </si>
  <si>
    <t>Tenant receivables and accrued revenue, net</t>
  </si>
  <si>
    <t>Investment in unconsolidated entities, at equity</t>
  </si>
  <si>
    <t>Investment in Klepierre, at equity</t>
  </si>
  <si>
    <t>Deferred costs and other assets</t>
  </si>
  <si>
    <t>Total assets</t>
  </si>
  <si>
    <t>LIABILITIES:</t>
  </si>
  <si>
    <t>Mortgages and unsecured indebtedness</t>
  </si>
  <si>
    <t>Accounts payable, accrued expenses, intangibles, and deferred revenues</t>
  </si>
  <si>
    <t>Cash distributions and losses in unconsolidated entities, at equity</t>
  </si>
  <si>
    <t>Other liabilities</t>
  </si>
  <si>
    <t>Total liabilities</t>
  </si>
  <si>
    <t>Commitments and contingencies</t>
  </si>
  <si>
    <t xml:space="preserve"> </t>
  </si>
  <si>
    <t>Limited partners' preferred interest in the Operating Partnership and noncontrolling redeemable interests in properties</t>
  </si>
  <si>
    <t>Capital stock (850,000,000 total shares authorized, $0.0001 par value, 238,000,000 shares of excess common stock, 100,000,000 authorized shares of preferred stock):</t>
  </si>
  <si>
    <t>Capital in excess of par value</t>
  </si>
  <si>
    <t>Accumulated deficit</t>
  </si>
  <si>
    <t>Accumulated other comprehensive loss</t>
  </si>
  <si>
    <t>Common stock held in treasury, at cost, 11,115,156 and 9,163,920 shares, respectively</t>
  </si>
  <si>
    <t>Total stockholders' equity</t>
  </si>
  <si>
    <t>Noncontrolling interests</t>
  </si>
  <si>
    <t>Total equity</t>
  </si>
  <si>
    <t>Total liabilities and equity</t>
  </si>
  <si>
    <t>Simon Property Group, L.P.</t>
  </si>
  <si>
    <t>Preferred units, 796,948 units outstanding. Liquidation value of $39,847</t>
  </si>
  <si>
    <t>General Partner, 309,304,415 and 311,166,854 units outstanding, respectively</t>
  </si>
  <si>
    <t>Limited Partners, 47,212,857 and 46,879,625 units outstanding, respectively</t>
  </si>
  <si>
    <t>Total partners' equity</t>
  </si>
  <si>
    <t>Nonredeemable noncontrolling interests in properties, net</t>
  </si>
  <si>
    <t>Series J Preferred stock</t>
  </si>
  <si>
    <t>Series J 8 3/8% cumulative redeemable preferred stock, 1,000,000 shares authorized, 796,948 issued and outstanding with a liquidation value of $39,847</t>
  </si>
  <si>
    <t>Unaudited Consolidated Balance Sheets (Parenthetical) - USD ($) $ in Thousands</t>
  </si>
  <si>
    <t>12 Months Ended</t>
  </si>
  <si>
    <t>Capital stock, total shares authorized</t>
  </si>
  <si>
    <t>Capital stock, par value (in dollars per share)</t>
  </si>
  <si>
    <t>Capital stock, shares of excess common stock</t>
  </si>
  <si>
    <t>Capital stock, authorized shares of preferred stock</t>
  </si>
  <si>
    <t>Common stock held in treasury, shares</t>
  </si>
  <si>
    <t>Preferred stock stated dividend rate percentage</t>
  </si>
  <si>
    <t>8.375%</t>
  </si>
  <si>
    <t>Series J 8 3/8% cumulative redeemable preferred stock, shares authorized</t>
  </si>
  <si>
    <t>Series J 8 3/8% cumulative redeemable preferred stock, shares issued</t>
  </si>
  <si>
    <t>Series J 8 3/8% cumulative redeemable preferred stock, shares outstanding</t>
  </si>
  <si>
    <t>Preferred units, Liquidation value (in dollars)</t>
  </si>
  <si>
    <t>Common stock, par value (in dollars per share)</t>
  </si>
  <si>
    <t>Common stock, shares authorized</t>
  </si>
  <si>
    <t>Common stock, shares issued</t>
  </si>
  <si>
    <t>Common stock, shares outstanding</t>
  </si>
  <si>
    <t>Preferred units, units outstanding</t>
  </si>
  <si>
    <t>General Partner, units outstanding</t>
  </si>
  <si>
    <t>Limited Partners, units outstanding</t>
  </si>
  <si>
    <t>Unaudited Consolidated Statements of Operations and Comprehensive Income - USD ($) $ in Thousands</t>
  </si>
  <si>
    <t>3 Months Ended</t>
  </si>
  <si>
    <t>Sep. 30, 2017</t>
  </si>
  <si>
    <t>REVENUE:</t>
  </si>
  <si>
    <t>Minimum rent</t>
  </si>
  <si>
    <t>Overage rent</t>
  </si>
  <si>
    <t>Tenant reimbursements</t>
  </si>
  <si>
    <t>Management fees and other revenues</t>
  </si>
  <si>
    <t>Other income</t>
  </si>
  <si>
    <t>Total revenue</t>
  </si>
  <si>
    <t>EXPENSES:</t>
  </si>
  <si>
    <t>Property operating</t>
  </si>
  <si>
    <t>Depreciation and amortization</t>
  </si>
  <si>
    <t>Real estate taxes</t>
  </si>
  <si>
    <t>Repairs and maintenance</t>
  </si>
  <si>
    <t>Advertising and promotion</t>
  </si>
  <si>
    <t>Provision for credit losses</t>
  </si>
  <si>
    <t>Home and regional office costs</t>
  </si>
  <si>
    <t>General and administrative</t>
  </si>
  <si>
    <t>Other</t>
  </si>
  <si>
    <t>Total operating expenses</t>
  </si>
  <si>
    <t>OPERATING INCOME</t>
  </si>
  <si>
    <t>Interest expense</t>
  </si>
  <si>
    <t>Loss on extinguishment of debt</t>
  </si>
  <si>
    <t>Income and other taxes</t>
  </si>
  <si>
    <t>Income from unconsolidated entities</t>
  </si>
  <si>
    <t>Gain upon acquisition of controlling interests, sale or disposal of, or recovery on, assets and interests in unconsolidated entities and impairment, net</t>
  </si>
  <si>
    <t>CONSOLIDATED NET INCOME</t>
  </si>
  <si>
    <t>Net income (loss) attributable to noncontrolling interests</t>
  </si>
  <si>
    <t>Preferred dividends</t>
  </si>
  <si>
    <t>NET INCOME ATTRIBUTABLE TO COMMON STOCKHOLDERS or UNITHOLDERS</t>
  </si>
  <si>
    <t>BASIC AND DILUTED EARNINGS PER COMMON SHARE or UNIT:</t>
  </si>
  <si>
    <t>Net income attributable to common stockholders or unitholders (in dollars per share or unit)</t>
  </si>
  <si>
    <t>Consolidated Net Income</t>
  </si>
  <si>
    <t>Unrealized gain (loss) on derivative hedge agreements</t>
  </si>
  <si>
    <t>Net loss (gain) reclassified from accumulated other comprehensive loss into earnings</t>
  </si>
  <si>
    <t>Currency translation adjustments</t>
  </si>
  <si>
    <t>Changes in available-for-sale securities and other</t>
  </si>
  <si>
    <t>Comprehensive income</t>
  </si>
  <si>
    <t>Comprehensive income attributable to noncontrolling interests</t>
  </si>
  <si>
    <t>Comprehensive income attributable to common stockholders or unitholders</t>
  </si>
  <si>
    <t>NET INCOME ATTRIBUTABLE TO UNITHOLDERS ATTRIBUTABLE TO:</t>
  </si>
  <si>
    <t>General Partner</t>
  </si>
  <si>
    <t>Limited Partners</t>
  </si>
  <si>
    <t>Unaudited Consolidated Statements of Cash Flows - USD ($) $ in Thousands</t>
  </si>
  <si>
    <t>CASH FLOWS FROM OPERATING ACTIVITIES:</t>
  </si>
  <si>
    <t>Adjustments to reconcile consolidated net income to net cash provided by operating activities -</t>
  </si>
  <si>
    <t>Loss on debt extinguishment</t>
  </si>
  <si>
    <t>Gains on sales of marketable securities</t>
  </si>
  <si>
    <t>Unrealized change in fair value of equity instruments</t>
  </si>
  <si>
    <t>Gain on interest in unconsolidated entity (Note 5)</t>
  </si>
  <si>
    <t>Straight-line rent</t>
  </si>
  <si>
    <t>Equity in income of unconsolidated entities</t>
  </si>
  <si>
    <t>Distributions of income from unconsolidated entities</t>
  </si>
  <si>
    <t>Changes in assets and liabilities -</t>
  </si>
  <si>
    <t>Accounts payable, accrued expenses, intangibles, deferred revenues and other liabilities</t>
  </si>
  <si>
    <t>Net cash provided by operating activities</t>
  </si>
  <si>
    <t>CASH FLOWS FROM INVESTING ACTIVITIES:</t>
  </si>
  <si>
    <t>Acquisitions</t>
  </si>
  <si>
    <t>Funding of loans to related parties</t>
  </si>
  <si>
    <t>Capital expenditures, net</t>
  </si>
  <si>
    <t>Cash impact from the consolidation of properties</t>
  </si>
  <si>
    <t>Investments in unconsolidated entities</t>
  </si>
  <si>
    <t>Purchase of marketable and non-marketable securities</t>
  </si>
  <si>
    <t>Proceeds from sales of marketable and non-marketable securities</t>
  </si>
  <si>
    <t>Insurance proceeds for property restoration</t>
  </si>
  <si>
    <t>Distributions of capital from unconsolidated entities and other</t>
  </si>
  <si>
    <t>Net cash used in investing activities</t>
  </si>
  <si>
    <t>CASH FLOWS FROM FINANCING ACTIVITIES:</t>
  </si>
  <si>
    <t>Proceeds from sales of common stock, units and other, net of transaction costs</t>
  </si>
  <si>
    <t>Purchase of shares or units related to stock grant recipients' tax withholdings</t>
  </si>
  <si>
    <t>Redemption of limited partner units</t>
  </si>
  <si>
    <t>Purchase of treasury stock</t>
  </si>
  <si>
    <t>Distributions to noncontrolling interest holders in properties</t>
  </si>
  <si>
    <t>Contributions from noncontrolling interest holders in properties</t>
  </si>
  <si>
    <t>Preferred distributions of the Operating Partnership</t>
  </si>
  <si>
    <t>Distributions to stockholders and preferred dividends</t>
  </si>
  <si>
    <t>Distributions to limited partners</t>
  </si>
  <si>
    <t>Proceeds from issuance of debt, net of transaction costs</t>
  </si>
  <si>
    <t>Repayments of debt</t>
  </si>
  <si>
    <t>Net cash used in financing activities</t>
  </si>
  <si>
    <t>DECREASE IN CASH AND CASH EQUIVALENTS</t>
  </si>
  <si>
    <t>CASH AND CASH EQUIVALENTS, beginning of period</t>
  </si>
  <si>
    <t>CASH AND CASH EQUIVALENTS, end of period</t>
  </si>
  <si>
    <t>Purchase of general partner units</t>
  </si>
  <si>
    <t>Organization</t>
  </si>
  <si>
    <t>1. Organization
Simon Property Group, Inc. is a Delaware corporation that operates as a self-administered and self-managed real estate investment trust, or REIT, under the Internal Revenue Code of 1986, as amended, or the Internal Revenue Code. REITs will generally not be liable for U.S. federal corporate income taxes as long as they distribute not less than 100% of their REIT taxable income. Simon Property Group, L.P. is our majority-owned Delaware partnership subsidiary that owns all of our real estate properties and other assets. In these condensed notes to the consolidated financial statements, unless stated otherwise or the context otherwise requires, references to "Simon" mean Simon Property Group, Inc. and references to the "Operating Partnership" mean Simon Property Group, L.P. References to "we," "us" and "our" mean collectively Simon, the Operating Partnership and those entities/subsidiaries owned or controlled by Simon and/or the Operating Partnership. Unless otherwise indicated, these condensed notes to consolidated financial statements apply to both Simon and the Operating Partnership. According to the Operating Partnership's partnership agreement, the Operating Partnership is required to pay all expenses of Simon.
We own, develop and manage premier shopping, dining, entertainment and mixed-use destinations, which consist primarily of malls, Premium Outlets ® , and The Mills ® . As of September 30, 2018, we owned or held an interest in 207 income‑producing properties in the United States, which consisted of 107 malls, 69 Premium Outlets, 14 Mills, four lifestyle centers, and 13 other retail properties in 37 states and Puerto Rico. Internationally, as of September 30, 2018, we had ownership interests in nine Premium Outlets in Japan, four Premium Outlets in South Korea, three Premium Outlets in Canada, two Premium Outlets in Malaysia and one Premium Outlet in Mexico. We also own an interest in eight Designer Outlet properties in Europe, of which six properties are consolidated, and one Designer Outlet property in Canada. Of the eight properties in Europe, two are located in Italy, two are located in the Netherlands and one each is located in Austria, Germany, France and the United Kingdom. As of September 30, 2018, we also owned a 21.2% equity stake in Klépierre SA, or Klépierre, a publicly traded, Paris‑based real estate company which owns, or has an interest in, shopping centers located in 16 countries in Europe.</t>
  </si>
  <si>
    <t>Basis of Presentation</t>
  </si>
  <si>
    <t>2. Basis of Presentation
The accompanying unaudited consolidated financial statements include the accounts of all controlled subsidiaries, and all significant intercompany amounts have been eliminated. Due to the seasonal nature of certain operational activities, the results for the interim periods ended September 30, 2018 are not necessarily indicative of the results to be expected for the full year.
These consolidated financial statements have been prepared in accordance with the instructions to Form 10‑Q and include all of the information and disclosures required by accounting principles generally accepted in the United States (GAAP) for interim reporting. Accordingly, they do not include all of the disclosures required by GAAP for complete financial statements. In the opinion of management, all adjustments necessary for fair presentation (including normal recurring accruals) have been included. The consolidated financial statements in this Form 10‑Q should be read in conjunction with the audited consolidated financial statements and related notes contained in the combined 2017 Annual Report on Form 10‑K of Simon and the Operating Partnership.
As of September 30, 2018, we consolidated 135 wholly‑owned properties and 19 additional properties that are less than wholly‑owned, but which we control or for which we are the primary beneficiary. We account for the remaining 81 properties, or the joint venture properties, as well as our investments in Klépierre, Aéropostale, Authentic Brands Group, LLC, or ABG, and HBS Global Properties, or HBS, using the equity method of accounting, as we have determined we have significant influence over their operations. We manage the day‑to‑day operations of 57 of the 81 joint venture properties, but have determined that our partner or partners have substantive participating rights with respect to the assets and operations of these joint venture properties. Our investments in joint ventures in Japan, South Korea, Mexico, Malaysia, Germany, Canada, and the United Kingdom comprise 20 of the remaining 24 properties. These international properties are managed by joint ventures in which we share control.
Preferred distributions of the Operating Partnership are accrued at declaration and represent distributions on outstanding preferred units of partnership interests, or preferred units, and are included in net income attributable to noncontrolling interests. We allocate net operating results of the Operating Partnership after preferred distributions to limited partners and to Simon based on the partners’ respective weighted average ownership interests in the Operating Partnership. Net operating results of the Operating Partnership attributable to limited partners are reflected in net income attributable to noncontrolling interests. Simon’s weighted average ownership interest in the Operating Partnership was 86.9% and 86.8% for the nine months ended September 30, 2018 and 2017, respectively. As of September 30, 2018 and December 31, 2017, Simon’s ownership interest in the Operating Partnership was 86.8% and 86.9%, respectively. We adjust the noncontrolling limited partners’ interests at the end of each period to reflect their interest in the net assets of the Operating Partnership.
Preferred unit requirements in the Operating Partnership’s accompanying consolidated statements of operations and comprehensive income represent distributions on outstanding preferred units and are recorded when declared.</t>
  </si>
  <si>
    <t>Significant Accounting Policies</t>
  </si>
  <si>
    <t>3. Significant Accounting Policies
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Eurodollars, repurchase agreements, and money market deposits or securities. Financial instruments that potentially subject us to concentrations of credit risk include our cash and cash equivalents and our trade accounts receivable. We place our cash and cash equivalents with institutions of high credit quality. However, at certain times, such cash and cash equivalents are in excess of Federal Deposit Insurance Corporation and Securities Investor Protection Corporation insurance limits.
Equity Instruments and Debt Securities
Equity instruments and debt securities consist primarily of the debt securities of our captive insurance subsidiary, equity instruments, our deferred compensation plan investments, and certain investments held to fund the debt service requirements of debt previously secured by investment properties. At September 30, 2018 and December 31, 2017, we had equity instruments with readily determinable fair values of $97.2 million and $88.3 million, respectively. Effective January 1, 2018, changes in fair value of these equity instruments are recorded in earnings. At September 30, 2018 and December 31, 2017, we had equity instruments without readily determinable fair values of $176.4 million and $186.9 million, respectively, for which we have elected the measurement alternative. We regularly evaluate these investments for any impairment in their estimated fair value, as well as any observable price changes for an identical or similar equity instrument of the same issuer, and determined that no material adjustment in the carrying value was required for the three or nine months ended September 30, 2018.
Our deferred compensation plan equity instruments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
On July 26, 2017, we sold our investment in certain equity instruments. The aggregate proceeds received from the sale were $53.9 million, and we recognized a gain on the sale of $21.5 million, which is included in other income in the accompanying consolidated statements of operations and comprehensive income for the three and nine months ended September 30, 2017.
At September 30, 2018 and December 31, 2017, we held debt securities of $66.8 million and $55.7 million, respectively, in our captive insurance subsidiary. The types of securities included in the investment portfolio of our captive insurance subsidiary are typically U.S. Treasury or other U.S. government securities as well as corporate debt securities with maturities ranging from less than 1 year to 10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y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is recorded and a new cost basis is established.
Our captive insurance subsidiary is required to maintain statutory minimum capital and surplus as well as maintain a minimum liquidity ratio. Therefore, our access to these securities may be limited.
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
The equity instruments with readily determinable fair values we held at September 30, 2018 and December 31, 2017 were primarily classified as having Level 1 and Level 2 fair value inputs. In addition, we had derivative instruments which were classified as having Level 2 inputs, which consist primarily of foreign currency forward contracts and interest rate swap agreements with a gross asset balance of $12.9 million at September 30, 2018 and a gross liability balance of $8.6 million and $18.1 million at September 30, 2018 and December 31, 2017, respectively.
Note 6 includes a discussion of the fair value of debt measured using Level 2 inputs. Level 3 inputs to our purchase accounting and impairment analyses include our estimations of net operating results of the property, capitalization rates and discount rates.
Noncontrolling Interests
Simon
Details of the carrying amount of our noncontrolling interests are as follows:
As of
As of
September 30,
December 31,
2018
2017
Limited partners’ interests in the Operating Partnership
$
509,943
$
548,858
Nonredeemable noncontrolling interests in properties, net
3,942
3,738
Total noncontrolling interests reflected in equity
$
513,885
$
552,596
Net income attributable to noncontrolling interests (which includes nonredeemable and redeemable noncontrolling interests in consolidated properties, limited partners’ interests in the Operating Partnership and preferred distributions payable by the Operating Partnership on its outstanding preferred units) is a component of consolidated net income. In addition, the individual components of other comprehensive income (loss) are presented in the aggregate for both controlling and noncontrolling interests, with the portion attributable to noncontrolling interests deducted from comprehensive income attributable to common stockholders.
A rollforward of noncontrolling interests is as follows:
For the Three Months Ended
For the Nine Months Ended
September 30,
September 30,
2018
2017
2018
2017
Noncontrolling interests, beginning of period
$
507,604
564,444
$
552,596
$
649,464
Net income attributable to noncontrolling interests after preferred distributions and income attributable to redeemable noncontrolling interests in consolidated properties
84,452
78,405
261,665
209,743
Distributions to noncontrolling interest holders
(93,637)
(86,125)
(277,550)
(254,026)
Other comprehensive (loss) income allocable to noncontrolling interests:
Unrealized gain (loss) on derivative hedge agreements
717
(1,135)
2,710
(4,116)
Net loss (gain) reclassified from accumulated other comprehensive loss into earnings
214
(2,555)
785
(1,887)
Currency translation adjustments
(1,573)
1,712
(4,944)
5,511
Changes in available-for-sale securities and other
(3)
895
(12)
846
(645)
(1,083)
(1,461)
354
Adjustment to limited partners’ interest from change in ownership in the Operating Partnership
(74,990)
(7,350)
(127,707)
(75,685)
Units issued to limited partners
84,103
—
84,103
—
Units exchanged for common shares
(934)
(252)
(1,004)
(1,605)
Units redeemed
—
—
(572)
—
Long-term incentive performance units
7,885
9,374
23,654
28,932
Contributions by noncontrolling interests, net, and other
47
51
161
287
Noncontrolling interests, end of period
$
513,885
$
557,464
$
513,885
$
557,464
The Operating Partnership
Our evaluation of the appropriateness of classifying the Operating Partnership’s common units of partnership interest, or units, held by Simon and the Operating Partnership's limited partners within permanent equity considered several significant factors. First, as a limited partnership, all decisions relating to the Operating Partnership’s operations and distributions are made by Simon, acting as the Operating Partnership’s sole general partner. The decisions of the general partner are made by Simon's Board of Directors or management. The Operating Partnership has no other governance structure. Secondly, the sole asset of Simon is its interest in the Operating Partnership. As a result, a share of common stock of Simon, or common stock, if owned by the Operating Partnership, is best characterized as being similar to a treasury share and thus not an asset of the Operating Partnership.
Limited partners of the Operating Partnership have the right under the Operating Partnership’s partnership agreement to exchange their units for shares of common stock or cash, as selected by Simon as the sole general partner. Accordingly, we classify units held by limited partners in permanent equity because Simon may elect to issue shares of common stock to limited partners exercising their exchange rights rather than using cash. Under the Operating Partnership’s partnership agreement, the Operating Partnership is required to redeem units held by Simon only when Simon has repurchased shares of common stock. We classify units held by Simon in permanent equity because the decision to redeem those units would be made by Simon.
Net income attributable to noncontrolling interests (which includes nonredeemable and redeemable noncontrolling interests in consolidated properties) is a component of consolidated net income.
A rollforward of noncontrolling interests is as follows:
For the Three Months Ended
For the Nine Months Ended
September 30,
September 30,
2018
2017
2018
2017
Noncontrolling nonredeemable interests in properties, net — beginning of period
$
3,632
4,264
$
3,738
$
5,116
Net income attributable to noncontrolling nonredeemable interests
318
316
1,063
1,388
Distributions to noncontrolling nonredeemable interestholders
(56)
(800)
(1,020)
(2,960)
Contributions by noncontrolling nonredeemable interests, net, and other
48
51
161
287
Noncontrolling nonredeemable interests in properties, net — end of period
$
3,942
$
3,831
$
3,942
$
3,831
Accumulated Other Comprehensive Income (Loss)
Simon
The changes in components of our accumulated other comprehensive income (loss) attributable to common stockholders consisted of the following net of noncontrolling interest as of September 30, 2018:
Net unrealized
Currency
Accumulated
losses on
translation
derivative
marketable
adjustments
gains, net
securities
Total
Beginning balance
$
(118,138)
$
8,055
$
(370)
$
(110,453)
Other comprehensive (loss) income before reclassifications
(30,853)
17,645
(76)
(13,284)
Amounts reclassified from accumulated other comprehensive income (loss)
—
5,144
—
5,144
Net current-period other comprehensive (loss) income
(30,853)
22,789
(76)
(8,140)
Ending balance
$
(148,991)
$
30,844
$
(446)
$
(118,593)
The reclassifications out of accumulated other comprehensive income (loss) consisted of the following during the nine months ended September 30:
2018
2017
Amount reclassified
Amount reclassified
Details about accumulated other
from accumulated
from accumulated
comprehensive income (loss)
other comprehensive
other comprehensive
Affected line item where
components:
income (loss)
income (loss)
net income is presented
Accumulated derivative losses, net
$
(5,929)
$
(7,238)
Interest expense
785
955
Net income attributable to noncontrolling interests
$
(5,144)
$
(6,283)
Realized gain on sale of marketable securities
$
—
$
21,541
Other income
—
(2,843)
Net income attributable to noncontrolling interests
$
—
$
18,698
The Operating Partnership
The changes in accumulated other comprehensive income (loss) by component consisted of the following as of September 30, 2018:
Net unrealized
Currency
Accumulated
losses on
translation
derivative
marketable
adjustments
gains, net
securities
Total
Beginning balance
$
(135,940)
$
9,263
$
(425)
$
(127,102)
Other comprehensive (loss) income before reclassifications
(35,797)
20,355
(88)
(15,530)
Amounts reclassified from accumulated other comprehensive income (loss)
—
5,929
—
5,929
Net current-period other comprehensive (loss) income
(35,797)
26,284
(88)
(9,601)
Ending balance
$
(171,737)
$
35,547
$
(513)
$
(136,703)
The reclassifications out of accumulated other comprehensive income (loss) consisted of the following during the nine months ended September 30:
2018
2017
Amount reclassified
Amount reclassified
Details about accumulated other
from accumulated
from accumulated
comprehensive income (loss)
other comprehensive
other comprehensive
Affected line item where
components:
income (loss)
income (loss)
net income is presented
Accumulated derivative losses, net
$
(5,929)
$
(7,238)
Interest expense
Realized gain on sale of marketable securities
$
—
$
21,541
Other income
Derivative Financial Instruments
We record all derivatives on our consolidated balance sheets at fair value. The accounting for changes in the fair value of derivatives depends on the intended use of the derivative, whether we have designated a derivative as a hedge and whether the hedging relationship has satisfied the criteria necessary to apply hedge accounting. We may use a variety of derivative financial instruments in the normal course of business to selectively manage or hedge a portion of the risks associated with our indebtedness and interest payments. Our objectives in using interest rate derivatives are to add stability to interest expense and to manage our exposure to interest rate movements. To accomplish this objective, we primarily use interest rate swaps and caps. We require that hedging derivative instruments be highly effective in reducing the risk exposure that they are designated to hedge. We formally designate any instrument that meets these hedging criteria as a hedge at the inception of the derivative contract. We have no credit‑risk‑related hedging or derivative activities.
As of September 30, 2018 and December 31, 2017, we had no outstanding interest rate derivatives. We generally do not apply hedge accounting to interest rate caps, which had a nominal value as of September 30, 2018 and December 31, 2017, respectively.
We are also exposed to fluctuations in foreign exchange rates on financial instruments which are denominated in foreign currencies, primarily in Yen and Euro. We use currency forward contracts, cross currency swap contracts and foreign currency denominated debt to manage our exposure to changes in foreign exchange rates on certain Yen and Euro‑denominated receivables and net investments. Currency forward contracts involve fixing the Yen:USD or Euro:USD exchange rate for delivery of a specified amount of foreign currency on a specified date. The currency forward contracts are typically cash settled in U.S. dollars for their fair value at or close to their settlement date.
We had the following Euro:USD forward contracts designated as net investment hedges at September 30, 2018 and December 31, 2017 (in millions):
Asset (Liability) Value as of
September 30,
December 31,
Notional Value
Maturity Date
2018
2017
€
50.0
May 15, 2019
0.4
(2.4)
€
50.0
May 15, 2019
(2.1)
(4.9)
€
50.0
May 15, 2020
(2.9)
(5.2)
€
50.0
May 14, 2021
(3.6)
(5.5)
Asset balances in the above table are included in deferred costs and other assets. Liability balances in the above table are included in other liabilities.
In the first quarter of 2018, we entered into a Euro-denominated cross-currency swap agreement to manage our exposure to changes in foreign exchange rates by swapping $150.0 million of 4.38% fixed rate U.S. dollar-denominated debt to 1.37% fixed rate Euro-denominated debt of €121.6 million. The cross-currency swap matures on December 1, 2020. The fair value of our cross‑currency swap agreement at September 30, 2018 is $8.0 million and is included in deferred costs and other assets. In the third quarter of 2018, we entered into a Yen-denominated cross-currency swap agreement designated as a net investment hedge by swapping $200.1 million of 4.38% fixed rate U.S. dollar-denominated debt to ¥22.3 billion of 1.19% fixed rate Yen-denominated debt. Contemporaneously, we repaid Yen-denominated borrowings of $201.3 million (U.S. dollar equivalent) on the Operating Partnership’s $4.0 billion unsecured revolving credit facility, or Credit Facility. The cross-currency swap matures on December 1, 2020. The fair value of our cross-currency swap agreement at September 30, 2018 is $4.0 million and is included in deferred costs and other assets.
We have designated the currency forward contracts and cross-currency swaps as net investment hedges. Accordingly, we report the changes in fair value in other comprehensive income (loss). Changes in the value of these forward contracts are offset by changes in the underlying hedged Euro or Yen-denominated joint venture investment.
The total gross accumulated other comprehensive income related to the Operating Partnership’s derivative activities, including our share of the other comprehensive income from unconsolidated entities, approximated $35.6 million and $9.3 million as of September 30, 2018 and December 31, 2017, respectively.
New Accounting Pronouncements
In May 2014, the Financial Accounting Standards Board (FASB) issued Accounting Standards Update (ASU) 2014‑09, "Revenue From Contracts With Customers." ASU 2014-09 amends the existing accounting standards for revenue recognition. The new standard provides accounting guidance for all revenue arising from contracts with customers and affects all entities that enter into contracts to provide goods or services to their customers. The guidance also provides a model for the measurement and recognition of gains and losses on the sale of certain nonfinancial assets, such as property, including real estate.
Our revenues impacted by this standard primarily include management, development, leasing and financing fee revenues for services performed related to various domestic joint ventures that we manage, licensing fees earned from various international properties, sales of real estate, including land parcels and operating properties, and other ancillary income earned at our properties. For the years ended December 31, 2017 and 2016, these revenues were less than 6.0% and 7.0% of consolidated revenue, respectively. The amount and timing of revenue recognition from our services to joint ventures, licensing fee arrangements, and ancillary income under the newly effective standard is consistent with the prior measurement and pattern of recognition. In addition, we do not actively sell operating properties as part of our core business strategy and, accordingly, the sale of properties does not generally constitute a significant part of our revenue and cash flows. We adopted the standard using the modified retrospective approach on January 1, 2018 and there was no cumulative effect adjustment recognized. Our revenues impacted by this standard are included in management fees and other revenues and in other income in the accompanying consolidated statements of operations and comprehensive income.
In January 2016, the FASB issued ASU 2016-01, "Financial Instruments — Overall: Recognition and Measurement of Financial Assets and Financial Liabilities," which requires entities to recognize changes in equity investments with readily determinable fair values in net income. We recognized a cumulative effect adjustment of $7.3 million as of adoption on January 1, 2018 to reclassify unrealized gains previously reported in accumulated other comprehensive income for equity instruments with readily determinable fair values that were previously accounted for as available-for-sale securities and certain equity instruments previously accounted for using the cost method for which the measurement alternative described below was not elected. For those equity instruments that do not have readily determinable fair values, the ASU permits the application of a measurement alternative using the cost of the investment, less any impairments, plus or minus changes resulting from observable price changes for an identical or similar investment of the same issuer. This guidance will be applied prospectively upon the occurrence of an event which establishes fair value to all other equity instruments we account for using the measurement alternative.
In February 2016, the FASB issued ASU 2016-02, "Leases," which will result in lessees recognizing most leased assets and corresponding lease liabilities on the balance sheet. Lessor accounting will remain substantially similar to the current accounting; however, certain refinements were made to conform the standard with the recently issued revenue recognition guidance in ASU 2014-09, specifically related to the allocation and recognition of contract consideration earned from lease and non-lease revenue components. ASU 2016-02 also limits the capitalization of leasing costs to initial direct costs, which will likely result in a reduction to our capitalized leasing costs and an increase in expenses, though the amount of such change is highly dependent upon the leasing compensation structures in place at the time of adoption.
Substantially all of our revenues and the revenues of our equity method investments are earned from arrangements that are within the scope of ASU 2016-02. Upon adoption of ASU 2016-02, consideration related to non-lease components identified in our lease arrangements will be accounted for using the guidance in ASU 2014-09, which we have determined would (i) necessitate that we reallocate consideration received under many of our lease arrangements between the lease and non-lease component, (ii) result in recognizing revenue allocated to our primary non-lease component (consideration received from fixed common area maintenance arrangements) on a straight-line basis and (iii) require separate presentation of revenue recognized from lease and non-lease components on our statements of operations and comprehensive income. However, on July 30, 2018, the FASB issued ASU 2018-11, which created a practical expedient that provides lessors an option not to separate lease and non-lease components when certain criteria are met and instead account for those components as a single component. We believe we meet the criteria to account for lease and non-lease components as a single component, which would alleviate the requirement upon adoption of ASU 2016-02 that we reallocate or separately present lease and non-lease components. We would, however, recognize consideration received from fixed common area maintenance arrangements on a straight-line basis.
Further, upon adoption of ASU 2016-02, leases of land and other arrangements where we are the lessee will be recognized on our balance sheet. Undiscounted future minimum lease payments beginning with the date of adoption due under long-term ground leases with termination dates which range from 2019 to 2090, excluding extension options, over the term of these leases total approximately $782.8 million as of September 30, 2018. The adoption of the guidance will result in the recognition of leased assets and corresponding liabilities discounted over the life of the applicable leases.
We will adopt ASU 2016-02 and any subsequent amendments beginning in the first quarter of 2019. In ASU 2018-11, the FASB also provided a transition option that would permit the application of the new guidance as of the adoption date rather than to all periods presented. We are currently evaluating the impact that the adoption of the new standard and related ASUs will have on our consolidated financial statements and method of adoption.
In June 2016, the FASB issued ASU 2016-13, "Financial Instruments - Credit Losses," which introduces new guidance for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On August 20, 2018, the FASB issued a proposal that would clarify that operating lease receivables would be outside the scope of the new standard. This standard will be effective for us in fiscal years beginning after December 15, 2019. We are currently evaluating the impact that the adoption of the new standard will have on our consolidated financial statements.
In February 2017, the FASB issued ASU 2017-05, “Other Income - Gains and Losses from the Derecognition of Nonfinancial Assets,” which clarifies the scope and application of Accounting Standards Codification 610-20 on the sale or transfer of nonfinancial assets and in substance assets to noncustomers, including partial sales. The standard generally aligns the measurement of a retained interest in a nonfinancial asset with that of a retained interest in a business. It also eliminates the use of the carryover basis for contributions of real estate into a joint venture where control of the real estate is not retained, which will result in the recognition of a gain or loss upon contribution. We adopted the standard using the modified retrospective approach on January 1, 2018 and there was no cumulative effect adjustment to recognize.
In August 2017, the FASB issued ASU 2017-12, "Derivatives and Hedging (Topic 815): Targeted Improvements to Accounting for Hedging Activities," which introduced amendments to the hedge accounting model to allow for better alignment with risk management practices in addition to simplifying the hedge accounting model. The provisions may permit more risk management strategies to qualify for hedge accounting, including interest rate hedges and foreign currency hedges. We early adopted the ASU on January 1, 2018 as permitted under the standard. There was no impact on our consolidated financial statements at adoption.</t>
  </si>
  <si>
    <t>Per Share and Per Unit Data</t>
  </si>
  <si>
    <t>4. Per Share and Per Unit Data
We determine basic earnings per share and basic earnings per unit based on the weighted average number of shares of common stock or units, as applicable, outstanding during the period and we consider any participating securities for purposes of applying the two-class method. We determine diluted earnings per share and diluted earnings per unit based on the weighted average number of shares of common stock or units, as applicable, outstanding combined with the incremental weighted average number of shares or units, as applicable, that would have been outstanding assuming all potentially dilutive securities were converted into shares of common stock or units, as applicable, at the earliest date possible. The following tables set forth the components of basic and diluted earnings per share and basic and diluted earnings per unit.
Simon
For the Three Months Ended September 30,
For the Nine Months Ended September 30,
2018
2017
2018
2017
Net Income attributable to Common Stockholders — Basic and Diluted
$
556,267
$
513,783
$
1,723,925
$
1,373,509
Weighted Average Shares Outstanding — Basic and Diluted
309,294,045
310,853,299
309,739,557
311,740,360
For the three and nine months ended September 30, 2018, potentially dilutive securities include units that are exchangeable for common stock and long-term incentive performance units, or LTIP units, granted under our long-term incentive performance programs that are convertible into units and exchangeable for common stock. No securities had a material dilutive effect for the three or nine months ended September 30, 2018 and 2017. We have not adjusted net income attributable to common stockholders and weighted average shares outstanding for income allocable to limited partners or units, respectively, as doing so would have no dilutive impact. We accrue dividends when they are declared.
The Operating Partnership
For the Three Months Ended September 30,
For the Nine Months Ended September 30,
2018
2017
2018
2017
Net Income attributable to Unitholders — Basic and Diluted
$
640,402
$
591,872
$
1,984,527
$
1,581,864
Weighted Average Units Outstanding — Basic and Diluted
356,073,080
358,115,572
356,562,262
359,029,893
For the three and nine months ended September 30, 2018, potentially dilutive securities include LTIP units. No securities had a material dilutive effect for the three or nine months ended September 30, 2018 and 2017. We accrue distributions when they are declared.</t>
  </si>
  <si>
    <t>Investment in Unconsolidated Entities</t>
  </si>
  <si>
    <t>Investments in Unconsolidated Entities</t>
  </si>
  <si>
    <t>5. Investment in Unconsolidated Entities
Real Estate Joint Ventures and Investments
Joint ventures are common in the real estate industry. We use joint ventures to finance properties, develop new properties and diversify our risk in a particular property or portfolio of properties. As discussed in Note 2, we held joint venture interests in 81 properties as of September 30, 2018.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or the use of limited partnership interests in the Operating Partnership, to acquire the joint venture interest from our partner.
We may provide financing to joint ventures primarily in the form of interest bearing construction loans. As of September 30, 2018 and December 31, 2017, we had construction loans and other advances to related parties totaling $86.0 million and $87.0 million, respectively, which are included in deferred costs and other assets in the accompanying consolidated balance sheets.
Unconsolidated Entity Transactions
On September 25, 2018, as discussed in Note 9, we acquired the remaining 50% interest in The Outlets at Orange from our joint venture partner. The Operating Partnership issued 475,183 units at a price of $176.99 to acquire this remaining interest. As a result of this acquisition, we now own 100% of this property.
On September 11, 2018, we announced a joint venture with Macerich to co-develop, co-own, and jointly lease the approximately 400,000 square foot Los Angeles Premium Outlets, followed by a proposed phase II of an additional 166,000 square feet. As of September 30, 2018, we had contributed $13.1 million to the venture. We own a 50% noncontrolling interest in this project, which is scheduled to open in the fall of 2021.
On June 7, 2018, Aventura Mall, a property in which we own a 33.3% interest, refinanced its $1.2 billion mortgage and its $200.8 million construction loan with a $1.75 billion mortgage at a fixed interest rate of 4.12% that matures on July 1, 2028. An early repayment charge of $30.9 million was incurred at the property, which along with the write-off of deferred debt issuance costs of $6.5 million, is included in interest expense in the accompanying combined joint venture statements of operations. Our $12.5 million share of the charge associated with the repayment is included in income from unconsolidated entities in the accompanying consolidated statements of operations and comprehensive income. Excess proceeds from the financing were distributed to the venture partners in June 2018.
In May 2017, Colorado Mills, a property in which we have a 37.5% interest, sustained significant hail damage. During the second quarter of 2017, the property recorded an impairment charge of approximately $32.5 million based on the net carrying value of the assets damaged, which was fully offset by anticipated insurance recoveries. As of September 30, 2018, the property had received business interruption proceeds and also property damage proceeds of $58.3 million, which resulted in the property recording a $25.8 million gain in 2018. Our share of the gain, $9.7 million, is reflected within the gain upon acquisition of controlling interests, sale or disposal of, or recovery on, assets and interests in unconsolidated entities and impairment, net in the accompanying consolidated statements of operations and comprehensive income.
On September 15, 2016, we and a group of co-investors acquired certain assets and liabilities of Aéropostale, a retailer of apparel and accessories, out of bankruptcy. The interests were acquired through two separate joint ventures, a licensing venture and an operating venture. In April 2018, we contributed our entire interest in the licensing venture in exchange for additional interests in ABG, a brand development, marketing, and entertainment company. As a result, we recognized a $35.6 million non‑cash gain representing the increase in value of our previously held interest in the licensing venture, which is included in other income in the accompanying consolidated statements of operations and comprehensive income. At September 30, 2018, our noncontrolling equity method interests in the operations venture of Aéropostale and in ABG were 44.95% and 5.78%, respectively.
As of September 30, 2018 and December 31, 2017, we had an 11.7% noncontrolling equity interest in HBS, a joint venture we formed with Hudson’s Bay Company. HBS has 42 properties in the U.S. and, subsequent to formation, acquired 41 properties from Kaufhof. As of September 30, 2018, we had contributed $68.3 million for improvements to certain properties. In addition, we contributed $178.5 million in connection with the HBS acquisition of the Kaufhof department stores. On September 11, 2018, Hudson’s Bay Company announced that HBS intends to sell its interest in the Kaufhof department stores to Hudson’s Bay Company and SIGNA Retail Holdings. HBS will retain its ownership in the properties in the U.S. and we will continue to hold an 11.7% noncontrolling interest in the remaining HBS joint venture subsequent to the closing of the transaction, which is expected to occur in the fourth quarter of 2018. Our share of net income, net of amortization of our excess investment, was $4.3 million and $4.8 million for the three months ended September 30, 2018 and 2017, respectively, and $11.9 million and $11.3 million for the nine months ended September 30, 2018 and 2017, respectively. Total revenues, operating income and consolidated net income were approximately $258.8 million, $162.2 million and $90.6 million, respectively, for the nine months ended September 30, 2018 and $265.8 million, $246.9 million and $176.2 million, respectively, for the nine months ended September 30, 2017.
European Investments
At September 30, 2018, we owned 63,924,148 shares, or approximately 21.2%, of Klépierre, which had a quoted market price of $35.43 per share. Our share of net income, net of amortization of our excess investment, was $22.4 million and $14.1 million for the three months ended September 30, 2018 and 2017, respectively, and $70.0 million and $37.2 million for the nine months ended September 30, 2018 and 2017, respectively. Based on applicable Euro:USD exchange rates and after our conversion of Klépierre’s results to GAAP, Klépierre’s total revenues, operating income and consolidated net income were approximately $1.2 billion, $496.4 million and $485.8 million, respectively, for the nine months ended September 30, 2018 and $1.1 billion, $406.3 million and $298.3 million, respectively, for the nine months ended September 30, 2017.
During the nine months ended September 30, 2018 and September 30, 2017, Klépierre completed the disposal of its interests in certain shopping centers. In connection with these disposals, we recorded a gain of $13.4 million and $5.0 million, respectively, representing our share of the gains recognized by Klépierre, which is included in gain upon acquisition of controlling interests, sale or disposal of, or recovery on, assets and interests in unconsolidated entities and impairment, net in the accompanying consolidated statements of operations and comprehensive income.
We have an interest in a European investee that had interests in nine Designer Outlet properties as of September 30, 2018 and December 31, 2017, respectively. As of September 30, 2018, our legal percentage ownership interests in these properties ranged from 45% to 94%.
In addition, we have a 50.0% noncontrolling interest in a European property management and development company that provides services to the Designer Outlet properties.
We also have minority interests in Value Retail PLC and affiliated entities, which own or have interests in and operate nine luxury outlets located throughout Europe and we have a direct minority ownership in three of those outlets. At September 30, 2018 and December 31, 2017, the carrying value of these equity instruments was $140.8 million and is included in deferred costs and other assets.
Asian Joint Ventures
We conduct our international Premium Outlet operations in Japan through a joint venture with Mitsubishi Estate Co., Ltd. We have a 40% noncontrolling ownership interest in this joint venture. The carrying amount of our investment in this joint venture was $221.2 million and $230.3 million as of September 30, 2018 and December 31, 2017, respectively, including all related components of accumulated other comprehensive income (loss). We conduct our international Premium Outlet operations in South Korea through a joint venture with Shinsegae International Co. We have a 50% noncontrolling ownership interest in this joint venture. The carrying amount of our investment in this joint venture was $159.8 million and $149.1 million as of September 30, 2018 and December 31, 2017, respectively, including all related components of accumulated other comprehensive income (loss).
Summary Financial Information
A summary of our equity method investments and share of income from such investments, excluding Klépierre, and our investments in Aéropostale, ABG and HBS follows.
COMBINED BALANCE SHEETS
September 30,
December 31,
2018
2017
Assets:
Investment properties, at cost
$
18,632,287
$
18,328,747
Less - accumulated depreciation
6,371,363
11,960,020
11,957,384
Cash and cash equivalents
956,084
Tenant receivables and accrued revenue, net
403,125
Deferred costs and other assets
355,585
Total assets
$
13,771,632
$
13,672,178
Liabilities and Partners’ Deficit:
Mortgages
$
15,231,476
$
14,784,310
Accounts payable, accrued expenses, intangibles, and deferred revenue
1,033,674
Other liabilities
365,857
Total liabilities
16,486,191
16,183,841
Preferred units
67,450
67,450
Partners’ deficit
(2,782,009)
(2,579,113)
Total liabilities and partners’ deficit
$
13,771,632
$
13,672,178
Our Share of:
Partners’ deficit
$
(1,204,237)
$
(1,144,620)
Add: Excess Investment
1,614,277
1,733,063
Our net Investment in unconsolidated entities, at equity
$
410,040
$
588,443
“Excess Investment” represents the unamortized difference of our investment over our share of the equity in the underlying net assets of the joint ventures or other investments acquired and is allocated on a fair value basis primarily to investment properties, lease related intangibles, and debt premiums and discounts. We amortize excess investment over the life of the related depreciable components of investment properties, typically no greater than 40 years, the terms of the applicable leases and the applicable debt maturity, respectively. The amortization is included in the reported amount of income from unconsolidated entities.
COMBINED STATEMENTS OF OPERATIONS
For The Three
For The Nine
Months Ended
Months Ended
September 30,
September 30,
2018
2017
2018
2017
REVENUE:
Minimum rent
$
483,685
$
466,601
$
1,443,617
$
1,383,361
Overage rent
Tenant reimbursements
Other income
Total revenue
831,514
809,143
2,505,576
2,388,044
OPERATING EXPENSES:
Property operating
Depreciation and amortization
Real estate taxes
Repairs and maintenance
Advertising and promotion
Provision for credit losses
Other
Total operating expenses
460,060
441,523
1,409,617
1,329,983
Operating Income
371,454
367,620
1,095,959
1,058,061
Interest expense
(149,746)
(438,393)
Gain on sale or disposal of, or recovery on, assets and interests in unconsolidated entities, net
—
—
—
Net Income
$
207,599
$
217,874
$
616,211
$
619,668
Third-Party Investors’ Share of Net Income
$
101,750
$
110,581
$
304,174
$
314,531
Our Share of Net Income
107,293
Amortization of Excess Investment
(22,608)
Our Share of Gain on Sale or Disposal of, or Recovery on, Assets and Interests in Unconsolidated Entities, net
—
—
—
Income from Unconsolidated Entities
$
84,323
$
84,685
$
237,918
$
237,092
Our share of income from unconsolidated entities in the above table, aggregated with our share of the results of Klépierre, and our investments in Aéropostale, ABG and HBS, is presented in income from unconsolidated entities in the accompanying consolidated statements of operations and comprehensive income. Unless otherwise noted, our share of the gain on sale or disposal of, or recovery on, assets and interests in unconsolidated entities, net is reflected within gain upon acquisition of controlling interests, sale or disposal of, or recovery on, assets and interests in unconsolidated entities and impairment, net in the accompanying consolidated statements of operations and comprehensive income.</t>
  </si>
  <si>
    <t>Debt</t>
  </si>
  <si>
    <t>6. Debt
Unsecured Debt
At September 30, 2018, our unsecured debt consisted of $15.7 billion of senior unsecured notes of the Operating Partnership, $125.0 million outstanding under the Credit Facility, and $996.9 million outstanding under the Operating Partnership’s global unsecured commercial paper note program, or Commercial Paper program.
On September 30, 2018, we had an aggregate available borrowing capacity of $6.4 billion under the Credit Facility and the Operating Partnership’s $3.5 billion unsecured revolving credit facility, or Supplemental Facility, and together with the Credit Facility, the Credit Facilities. The maximum aggregate outstanding balance under the Credit Facilities during the nine months ended September 30, 2018 was $423.1 million and the weighted average outstanding balance was $276.2 million. Letters of credit of $11.6 million were outstanding under the Credit Facilities as of September 30, 2018.
The Credit Facility’s initial borrowing capacity of $4.0 billion may be increased to $5.0 billion during its term and provides for borrowings denominated in U.S. dollars, Euro, Yen, Sterling, Canadian dollars and Australian dollars. Borrowings in currencies other than the U.S. dollar are limited to 95% of the maximum revolving credit amount, as defined. The initial maturity date of the Credit Facility is June 30, 2021 and can be extended for an additional year to June 30, 2022 at our sole option, subject to our continued compliance with the terms thereof. The base interest rate on the Credit Facility is LIBOR plus 77.5 basis points with a facility fee of 10 basis points.
On February 15, 2018, the Operating Partnership amended and extended the Supplemental Facility. The Supplemental Facility’s initial borrowing capacity of $3.5 billion may be increased to $4.5 billion during its term and provides for borrowings denominated in U.S. dollars, Euro, Yen, Sterling, Canadian dollars and Australian dollars. The initial maturity date of the Supplemental Facility was extended to June 30, 2022 and can be extended for an additional year to June 30, 2023 at our sole option, subject to our continued compliance with the terms thereof. The base interest rate on the Supplemental Facility was reduced to LIBOR plus 77.5 basis points from LIBOR plus 80 basis points, with a facility fee of 10 basis points.
The Operating Partnership also has available a Commercial Paper program of $1.0 billion, or the non-U.S. dollar equivalent thereof. The Operating Partnership may issue unsecured commercial paper notes, denominated in U.S. dollars, Euro and other currencies. Notes issued in non-U.S. currencies may be issued by one or more subsidiaries of the Operating Partnership and are guaranteed by the Operating Partnership. Notes will be sold under customary terms in the U.S. and Euro commercial paper note markets and rank (either by themselves or as a result of the guarantee described above) pari passu with the Operating Partnership’s other unsecured senior indebtedness. The Commercial Paper program is supported by the Credit Facilities and if necessary or appropriate, we may make one or more draws under either of the Credit Facilities to pay amounts outstanding from time to time on the Commercial Paper program. On September 30, 2018, we had $996.9 million outstanding under the Commercial Paper program, fully comprised of U.S. dollar-denominated notes with a weighted average interest rate of 2.16%. These borrowings have a weighted average maturity date of December 3, 2018 and reduce amounts otherwise available under the Credit Facilities.
On January 3, 2018, the Operating Partnership redeemed at par $750.0 million of senior unsecured notes with a fixed interest rate of 1.50%.
On July 10, 2018, the Operating Partnership repaid Yen-denominated borrowings of $201.3 million (U.S. dollar equivalent) on the Credit Facility.
Mortgage Debt
Total mortgage indebtedness was $7.0 billion and $6.9 billion at September 30, 2018 and December 31, 2017, respectively.
During the nine months ended September 30, 2018, we repaid a mortgage loan of $86.6 million with an interest rate of 7.79%, unencumbering the property.
On July 30, 2018, Noventa di Piave Designer Outlet, in which we own a 90% interest, refinanced its €110.0 million, 1.68% variable rate mortgage maturing in 2020 with a €260.0 million, 2.00% fixed rate mortgage that matures in 2025.
On September 25, 2018, as discussed in Note 9, we acquired the remaining 50% interest in The Outlets at Orange from our joint venture partner, resulting in the consolidation of the existing fixed rate mortgage of $215.0 million. The loan matures on April 1, 2024 and bears interest at 4.22%.
Covenants
Our unsecured debt agreements contain financial covenants and other non-financial covenants. If we were to fail to comply with these covenants, after the expiration of the applicable cure periods, the debt maturity could be accelerated or other remedies could be sought by the lender, including adjustments to the applicable interest rate. As of September 30, 2018, we were in compliance with all covenants of our unsecured debt.
At September 30, 2018, we or our subsidiaries were the borrowers under 46 non‑recourse mortgage notes secured by mortgages on 49 properties, including two separate pools of cross‑defaulted and cross‑collateralized mortgages encumbering a total of five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that serve as collateral for that debt. If the applicable borrower under these non-recourse mortgage notes were to fail to comply with these covenants, the lender could accelerate the debt and enforce its rights against their collateral. At September 30, 2018, the applicable borrowers under these non‑recourse mortgage notes were in compliance with all covenants where non‑compliance could individually or in the aggregate, giving effect to applicable cross‑default provisions, have a material adverse effect on our financial condition, liquidity or results of operations.
Fair Value of Debt
The carrying value of our variable‑rate mortgages and other loans approximates their fair values. We estimate the fair values of consolidated fixed rate mortgages using cash flows discounted at current borrowing rates and other indebtedness using cash flows discounted at current market rates. We estimate the fair values of consolidated fixed rate unsecured notes using quoted market prices, or, if no quoted market prices are available, we use quoted market prices for securities with similar terms and maturities. The book value of our consolidated fixed rate mortgages and unsecured indebtedness including commercial paper was $22.8 billion and $23.4 billion as of September 30, 2018 and December 31, 2017, respectively. The fair values of these financial instruments and the related discount rate assumptions as of September 30, 2018 and December 31, 2017 are summarized as follows:
September 30,
December 31,
2018
2017
Fair value of fixed rate mortgages and unsecured indebtedness
$
22,554
$
24,003
Weighted average discount rates assumed in calculation of fair value for fixed rate mortgages
4.96
%
4.25
%
Weighted average discount rates assumed in calculation of fair value for unsecured indebtedness
4.80
%
4.10
%</t>
  </si>
  <si>
    <t>Equity</t>
  </si>
  <si>
    <t>7. Equity
During the nine months ended September 30, 2018, Simon issued 92,732 shares of common stock to two limited partners of the Operating Partnership in exchange for an equal number of units pursuant to the partnership agreement of the Operating Partnership. During the nine months ended September 30, 2018, the Operating Partnership redeemed 49,219 units from four limited partners for $7.6 million. These transactions increased Simon’s ownership interest in the Operating Partnership.
On September 25, 2018, the Operating Partnership issued 475,183 units in connection with the acquisition of the remaining 50% interest in The Outlets at Orange, as discussed in Note 9.
On February 13, 2017, Simon’s Board of Directors authorized a two-year extension of the previously authorized $2.0 billion common stock repurchase plan through March 31, 2019. Simon may repurchase the shares in the open market or in privately negotiated transactions as market conditions warrant. During the nine months ended September 30, 2018, Simon purchased 1,988,247 shares at an average price of $154.56 per share as part of this program. During the nine months ended September 30, 2017, Simon purchased 2,399,051 shares at an average price of $165.14 per share as part of this program. As Simon repurchases shares under this program, the Operating Partnership repurchases an equal number of units from Simon.
We paid a common stock dividend of $2.00 per share in the third quarter of 2018 and $5.90 per share for the nine months ended September 30, 2018. The Operating Partnership paid distributions per unit for the same amounts. We paid dividends of $1.80 and $5.30 per share for the three and nine months ended September 30, 2017, respectively. The Operating Partnership paid distributions per unit for the same amounts. Simon’s Board of Directors declared a quarterly cash dividend for the fourth quarter of 2018 of $2.00 per share of common stock payable on November 30, 2018 to stockholders of record on November 16, 2018. The distribution rate on units is equal to the dividend rate on common stock.
Temporary Equity
Simon
Simon classifies as temporary equity those securities for which there is the possibility that Simon could be required to redeem the security for cash irrespective of the probability of such a possibility. As a result, Simon classifies one series of preferred units in the Operating Partnership and noncontrolling redeemable interests in properties in temporary equity. Each of these securities is discussed further below.
Limited Partners’ Preferred Interest in the Operating Partnership and Noncontrolling Redeemable Interests in Properties . The redemption features of the preferred units in the Operating Partnership contain provisions which could require the Operating Partnership to settle the redemption in cash. As a result, this series of preferred units in the Operating Partnership remains classified outside permanent equity. The remaining interests in a property or portfolio of properties which are redeemable at the option of the holder or in circumstances that may be outside Simon’s control are accounted for as temporary equity. The carrying amount of the noncontrolling interest is adjusted to the redemption amount assuming the instrument is redeemable at the balance sheet date. Changes in the redemption value of the underlying noncontrolling interest are recorded within accumulated deficit. There were no noncontrolling interests redeemable at amounts in excess of fair value as of September 30, 2018 and December 31, 2017. The following table summarizes the preferred units in the Operating Partnership and the amount of the noncontrolling redeemable interests in properties as follows:
As of
As of
September 30,
December 31,
2018
2017
7.50% Cumulative Redeemable Preferred Units, 260,000 units authorized, 255,373 issued and outstanding
$
25,537
$
Other noncontrolling redeemable interests in properties
172,400
Limited partners’ preferred interest in the Operating Partnership and noncontrolling redeemable interests in properties
$
197,937
$
The Operating Partnership
The Operating Partnership classifies as temporary equity those securities for which there is the possibility that the Operating Partnership could be required to redeem the security for cash, irrespective of the probability of such a possibility. As a result, the Operating Partnership classifies one series of preferred units and noncontrolling redeemable interests in properties in temporary equity. The following table summarizes the preferred units and the amount of the noncontrolling redeemable interests in properties as follows:
As of
As of
September 30,
December 31,
2018
2017
7.50% Cumulative Redeemable Preferred Units, 260,000 units authorized, 255,373 issued and outstanding
$
25,537
$
25,537
Other noncontrolling redeemable interests in properties
172,400
164,943
Total preferred units, at liquidation value, and noncontrolling redeemable interests in properties
$
197,937
$
190,480
Stock Based Compensation
Awards under our stock based compensation plans primarily take the form of LTIP unit and restricted stock grants. Restricted stock and awards under the LTIP programs are all performance based and are based on various individual, corporate and business unit performance measures as further described below. The expense related to these programs, net of amounts capitalized, is included within home and regional office costs and general and administrative costs in the accompanying statements of operations and comprehensive income.
LTIP Programs. The Compensation Committee has approved long‑term, performance based incentive compensation programs, or the LTIP programs, for certain senior executive officers. Awards under the LTIP programs take the form of LTIP units, a form of limited partnership interest issued by the Operating Partnership, which are subject to the participant maintaining employment with us through certain dates and other conditions as described in the applicable award agreements. Awarded LTIP units not earned in accordance with the conditions set forth in the applicable award agreements are forfeited. Earned and fully vested LTIP units are equivalent to units of the Operating Partnership. During the performance period, participants are entitled to receive distributions on the LTIP units awarded to them equal to 10% of the regular quarterly distributions paid on a unit of the Operating Partnership. As a result, we account for these LTIP units as participating securities under the two‑class method of computing earnings per share.
Awards under the LTIP programs for 2016 will be considered earned if, and only to the extent to which, applicable total shareholder return, or TSR, performance measures, as defined in the applicable award agreements, are achieved during the applicable performance periods. Once earned, LTIP units are subject to a two-year vesting period. One‑half of the earned LTIP units will vest on January 1 of each of the second and third years following the end of the applicable performance period.
In 2018, the Compensation Committee established and granted awards under a redesigned LTIP program, or the 2018 LTIP program. Awards under the 2018 LTIP program were granted in two tranches, Tranche A LTIP units and Tranche B LTIP units. Each of the Tranche A LTIP units and the Tranche B LTIP units will be considered earned if, and only to the extent to which, the respective goals based on Funds From Operations, or FFO, per share or Relative TSR Goal performance criteria, as defined in the applicable award agreements, are achieved during the applicable two-year and three-year performance periods of the Tranche A LTIP units and Tranche B LTIP units, respectively. One‑half of the earned Tranche A LTIP units will vest on January 1, 2021 with the other one-half vesting on January 1, 2022. All of the earned Tranche B LTIP units will vest on January 1, 2022.
The grant date fair value of the portion of the LTIP units based on achieving the target FFO performance criteria is $6.25 million for the Tranche A LTIP units and the Tranche B LTIP units, for a total of $12.5 million. The 2018 LTIP program provides that the value of the FFO-based award may be adjusted up or down based on the Company’s performance compared to the target FFO performance criteria and has a maximum potential fair value of $18.75 million. The value of the FFO-based award is recorded as expense over the period from the grant date to the date at which the awards, if earned, would become vested, based on our assessment as to whether it is probable that the performance criteria will be achieved during the applicable performance periods.
The grant date fair values of any LTIP units based on TSR performance are estimated using a Monte Carlo model, and the resulting fixed expense is recorded regardless of whether the TSR performance criteria are achieved if the required service is delivered. The grant date fair values are being amortized into expense over the period from the grant date to the date at which the awards, if earned, would become vested.
The Compensation Committee approved LTIP unit grants as shown in the table below. The extent to which LTIP units were earned, and the aggregate grant date fair value, are as follows:
LTIP Program
LTIP Units Earned
Grant Date Fair Value
Grant Date Target
2013-2015 LTIP program
466,405
$28.5 million
—
2014-2016 LTIP program
120,314
$27.5 million
—
2015-2017 LTIP program
—
$25.1 million
—
2016-2018 LTIP program
To be determined in 2019
$26.3 million
—
2018 LTIP program - Tranche A
To be determined in 2020
$6.25 million
$6.25 million
2018 LTIP program - Tranche B
To be determined in 2021
$6.25 million
$6.25 million
We recorded compensation expense, net of capitalization, related to these LTIP programs of approximately $13.0 million and $9.7 million for the nine months ended September 30, 2018 and 2017, respectively.
Restricted Stock. The Compensation Committee awarded 43,043 shares of restricted stock to employees during the nine months ended September 30, 2018 at a weighted-average fair market value of $154.35 per share. During the nine months ended September 30, 2018, our non-employee Directors were awarded an aggregate of 12,648 shares of restricted stock at a weighted average fair market value of $158.71 per share. These shares represent a portion of the compensation we pay our non-employee Directors, and all of the shares have been placed in a non-employee Director deferred compensation account maintained by us. The grant date fair value of the employee restricted stock awards is being recognized as expense over the three-year vesting service period. The grant date fair value of the non-employee Director restricted stock awards is being recognized as expense over the one-year vesting service period. In accordance with the Operating Partnership's partnership agreement, the Operating Partnership issued an equal number of units to Simon that are subject to the same vesting conditions as the restricted stock.
We recorded compensation expense, net of capitalization, related to restricted stock of approximately $6.0 million and $7.6 million for the nine months ended September 30, 2018 and 2017, respectively.
Other Compensation Arrangements. On July 6, 2011, in connection with the execution of an employment agreement, the Compensation Committee granted David Simon, Simon’s Chairman and Chief Executive Officer, a retention award in the form of 1,000,000 LTIP units, or the Award, for his continued service as Simon’s Chairman and Chief Executive Officer through July 5, 2019. Effective December 31, 2013, the Award was modified, or the Current Award, and as a result the LTIP units now become earned and eligible to vest based on the attainment of Company‑based performance goals, in addition to the service‑based vesting requirement included in the original Award. The Current Award does not contain an opportunity for Mr. Simon to receive additional LTIP units above and beyond the original Award should our performance exceed the higher end of the performance criteria. The performance criteria of the Current Award are based on the attainment of specific FFO per share. Because the performance criteria has been met, a maximum of 360,000 LTIP units, or the A units, 360,000 LTIP units, or the B units, and 280,000 LTIP units, or the C units, became earned on December 31, 2015, December 31, 2016 and December 31, 2017, respectively. Based on the Company’s performance in 2015, 360,000 A units were earned. Based on the Company’s performance in 2016, 360,000 B units were earned. Based on the Company’s performance in 2017, 280,000 C units were earned. If the relevant performance criteria had not been achieved, all or a portion of the Current Award would have been forfeited. The earned A units vested on January 1, 2018, earned B units will vest on January 1, 2019 and earned C units will vest on June 30, 2019, subject to Mr. Simon’s continued employment through such applicable date. The grant date fair value of the retention award of $120.3 million is being recognized as expense over the eight‑year term of his employment agreement on a straight‑line basis based through the applicable vesting periods of the A units, B units and C units.
Changes in Equity
Simon
The following table provides a reconciliation of the beginning and ending carrying amounts of total equity, equity attributable to common stockholders and equity attributable to noncontrolling interests:
Accumulated
Common
Other
Capital in
Stock
Preferred
Common
Comprehensive
Excess of
Accumulated
Held in
Noncontrolling
Total
Stock
Stock
Income (Loss)
Par Value
Deficit
Treasury
interests
Equity
January 1, 2018
$
43,077
$
32
$
(110,453)
$
9,614,748
$
(4,782,173)
$
(1,079,063)
$
552,596
$
4,238,764
Exchange of limited partner units for common shares
1,004
(1,004)
—
Issuance of limited partner units
84,103
84,103
Treasury stock purchase
(307,296)
(307,296)
Redemption of limited partner units
(7,047)
(572)
(7,619)
LTIP units
23,654
23,654
Cumulative effect of accounting change
7,264
7,264
Purchase and disposition of noncontrolling interests, net and other
(247)
308
(18,663)
5,740
161
(12,701)
Adjustment to limited partners’ interest from change in ownership in the Operating Partnership
127,707
(127,707)
—
Distributions to common stockholders and limited partners, excluding Operating Partnership preferred interests
(1,829,610)
(276,530)
(2,106,140)
Distributions to other noncontrolling interest partners
(1,020)
(1,020)
Comprehensive income, excluding $1,436 attributable to preferred interests in the Operating Partnership and a $379 loss attributable to noncontrolling redeemable interests in properties
(8,140)
1,726,428
260,204
1,978,492
September 30, 2018
$
42,830
$
32
$
(118,593)
$
9,736,720
$
(4,896,754)
$
(1,380,619)
$
513,885
$
3,897,501
The Operating Partnership
The following table provides a reconciliation of the beginning and ending carrying amounts of total equity, equity attributable to partners and equity attributable to noncontrolling interests:
Preferred
Simon (Managing
Limited
Noncontrolling
Total
Units
General Partner)
Partners
interests
Equity
January 1, 2018
$
43,077
$
3,643,091
$
548,858
$
3,738
$
4,238,764
Issuance of limited partner units
84,103
84,103
Limited partner units exchanged to units
1,004
(1,004)
—
Treasury unit purchase
(307,296)
(307,296)
Redemption of limited partner units
(7,047)
(572)
(7,619)
LTIP Units
23,654
23,654
Cumulative effect of accounting change
7,264
7,264
Purchase and disposition of noncontrolling interests, net and other
(247)
(12,615)
161
(12,701)
Adjustment to limited partners’ interest from change in ownership in the Operating Partnership
127,707
(127,707)
—
Distributions to limited partners, excluding preferred interests classified as temporary equity
(2,503)
(1,827,107)
(276,530)
(1,020)
(2,107,160)
Comprehensive income, excluding $1,436 attributable to preferred interests in the Operating Partnership and a $379 loss attributable to noncontrolling redeemable interests in properties
2,503
1,715,785
259,141
1,063
1,978,492
September 30, 2018
$
42,830
$
3,340,786
$
509,943
$
3,942
$
3,897,501</t>
  </si>
  <si>
    <t>Commitments and Contingencies</t>
  </si>
  <si>
    <t>Commitments and Contingencies.</t>
  </si>
  <si>
    <t xml:space="preserve">8. Commitments and Contingencies
Litigation
We are involved from time-to-time in various legal and regulatory proceedings that arise in the ordinary course of our business, including, but not limited to, commercial disputes, environmental matters, and litigation in connection with transactions such as acquisitions and divestitures. We believe that current proceedings will not have a material adverse effect on our financial condition, liquidity, or results of operations. We record a liability when a loss is considered probable and the amount can be reasonably estimated.
Guarantees of Indebtedness
Joint venture debt is the liability of the joint venture and is typically secured by the joint venture property, which is non‑recourse to us. As of September 30, 2018 and December 31, 2017, the Operating Partnership guaranteed joint venture related mortgage indebtedness of $215.5 million and $211.6 million, respectively (of which we have a right of recovery from our venture partners of $10.8 million). Mortgages guaranteed by the Operating Partnership are secured by the property of the joint venture which could be sold in order to satisfy the outstanding obligation and which has an estimated fair value in excess of the guaranteed amount.
Concentration of Credit Risk
Our U.S. Malls, Premium Outlets, and The Mills rely heavily upon anchor tenants to attract customers; however, anchor retailers do not contribute materially to our financial results as many anchor retailers own their spaces. All material operations are within the United States and no customer or tenant accounts for 5% or more of our consolidated revenues.
Hurricane Impacts
During the third quarter of 2017, two of our wholly-owned properties located in Puerto Rico sustained significant damage as a result of Hurricane Maria. Due to the conditions on the island, we were unable to determine a reliable estimate or a range of reliable estimates of the extent of the damages at these properties at the end of the third quarter of 2017. During the fourth quarter of 2017, as additional information became available, we recorded an impairment of approximately $19.0 million related to damages at these properties, which was offset by an insurance recovery receivable.
During the nine months ended September 30, 2018, we received $50.3 million of insurance proceeds related to the two properties located in Puerto Rico, of which $33.3 million was used for property restoration and remediation and to reduce the insurance recovery receivable, and $17.0 million was recorded as business interruption proceeds and is included in other income in the accompanying consolidated statements of operations and comprehensive income. </t>
  </si>
  <si>
    <t>Real Estate Acquisitions and Dispositions</t>
  </si>
  <si>
    <t>9. Real Estate Acquisitions and Dispositions
During the first nine months of 2018, we recorded net gains of $144.9 million primarily related to disposition activity which included the foreclosure of a consolidated property in satisfaction of its $200 million non-recourse mortgage.
Unless otherwise noted, gains and losses on the above are included in gain upon acquisition of controlling interests, sale or disposal of, or recovery on, assets and interests in unconsolidated entities and impairment, net in the accompanying consolidated statements of operations and comprehensive income. We capitalize asset acquisition costs and expense costs related to business combinations, as well as disposition related costs as they are incurred. We incurred a minimal amount of transaction expenses during the nine months ended September 30, 2018 and 2017.
On September 25, 2018, we acquired the remaining 50% interest in The Outlets at Orange from our joint venture partner. The Operating Partnership issued 475,183 units, or approximately $84.1 million, as consideration for the acquisition. The property is subject to a $215.0 million 4.22% fixed rate mortgage. We accounted for this transaction as an asset acquisition and substantially all of our investment has been determined to relate to investment property.</t>
  </si>
  <si>
    <t>Significant Accounting Policies (Policies)</t>
  </si>
  <si>
    <t>Cash and Cash Equivalents</t>
  </si>
  <si>
    <t>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Eurodollars, repurchase agreements, and money market deposits or securities. Financial instruments that potentially subject us to concentrations of credit risk include our cash and cash equivalents and our trade accounts receivable. We place our cash and cash equivalents with institutions of high credit quality. However, at certain times, such cash and cash equivalents are in excess of Federal Deposit Insurance Corporation and Securities Investor Protection Corporation insurance limits.</t>
  </si>
  <si>
    <t>Equity Instruments and Debt Securities</t>
  </si>
  <si>
    <t xml:space="preserve">Equity Instruments and Debt Securities
Equity instruments and debt securities consist primarily of the debt securities of our captive insurance subsidiary, equity instruments, our deferred compensation plan investments, and certain investments held to fund the debt service requirements of debt previously secured by investment properties. At September 30, 2018 and December 31, 2017, we had equity instruments with readily determinable fair values of $97.2 million and $88.3 million, respectively. Effective January 1, 2018, changes in fair value of these equity instruments are recorded in earnings. At September 30, 2018 and December 31, 2017, we had equity instruments without readily determinable fair values of $176.4 million and $186.9 million, respectively, for which we have elected the measurement alternative. We regularly evaluate these investments for any impairment in their estimated fair value, as well as any observable price changes for an identical or similar equity instrument of the same issuer, and determined that no material adjustment in the carrying value was required for the three or nine months ended September 30, 2018.
Our deferred compensation plan equity instruments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
On July 26, 2017, we sold our investment in certain equity instruments. The aggregate proceeds received from the sale were $53.9 million, and we recognized a gain on the sale of $21.5 million, which is included in other income in the accompanying consolidated statements of operations and comprehensive income for the three and nine months ended September 30, 2017.
At September 30, 2018 and December 31, 2017, we held debt securities of $66.8 million and $55.7 million, respectively, in our captive insurance subsidiary. The types of securities included in the investment portfolio of our captive insurance subsidiary are typically U.S. Treasury or other U.S. government securities as well as corporate debt securities with maturities ranging from less than 1 year to 10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y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is recorded and a new cost basis is established.
Our captive insurance subsidiary is required to maintain statutory minimum capital and surplus as well as maintain a minimum liquidity ratio. Therefore, our access to these securities may be limited. </t>
  </si>
  <si>
    <t>Fair Value Measurements</t>
  </si>
  <si>
    <t>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
The equity instruments with readily determinable fair values we held at September 30, 2018 and December 31, 2017 were primarily classified as having Level 1 and Level 2 fair value inputs. In addition, we had derivative instruments which were classified as having Level 2 inputs, which consist primarily of foreign currency forward contracts and interest rate swap agreements with a gross asset balance of $12.9 million at September 30, 2018 and a gross liability balance of $8.6 million and $18.1 million at September 30, 2018 and December 31, 2017, respectively.
Note 6 includes a discussion of the fair value of debt measured using Level 2 inputs. Level 3 inputs to our purchase accounting and impairment analyses include our estimations of net operating results of the property, capitalization rates and discount rates.</t>
  </si>
  <si>
    <t>Noncontrolling Interests</t>
  </si>
  <si>
    <t>Noncontrolling Interests
Simon
Details of the carrying amount of our noncontrolling interests are as follows:
As of
As of
September 30,
December 31,
2018
2017
Limited partners’ interests in the Operating Partnership
$
509,943
$
548,858
Nonredeemable noncontrolling interests in properties, net
3,942
3,738
Total noncontrolling interests reflected in equity
$
513,885
$
552,596
Net income attributable to noncontrolling interests (which includes nonredeemable and redeemable noncontrolling interests in consolidated properties, limited partners’ interests in the Operating Partnership and preferred distributions payable by the Operating Partnership on its outstanding preferred units) is a component of consolidated net income. In addition, the individual components of other comprehensive income (loss) are presented in the aggregate for both controlling and noncontrolling interests, with the portion attributable to noncontrolling interests deducted from comprehensive income attributable to common stockholders.
A rollforward of noncontrolling interests is as follows:
For the Three Months Ended
For the Nine Months Ended
September 30,
September 30,
2018
2017
2018
2017
Noncontrolling interests, beginning of period
$
507,604
564,444
$
552,596
$
649,464
Net income attributable to noncontrolling interests after preferred distributions and income attributable to redeemable noncontrolling interests in consolidated properties
84,452
78,405
261,665
209,743
Distributions to noncontrolling interest holders
(93,637)
(86,125)
(277,550)
(254,026)
Other comprehensive (loss) income allocable to noncontrolling interests:
Unrealized gain (loss) on derivative hedge agreements
717
(1,135)
2,710
(4,116)
Net loss (gain) reclassified from accumulated other comprehensive loss into earnings
214
(2,555)
785
(1,887)
Currency translation adjustments
(1,573)
1,712
(4,944)
5,511
Changes in available-for-sale securities and other
(3)
895
(12)
846
(645)
(1,083)
(1,461)
354
Adjustment to limited partners’ interest from change in ownership in the Operating Partnership
(74,990)
(7,350)
(127,707)
(75,685)
Units issued to limited partners
84,103
—
84,103
—
Units exchanged for common shares
(934)
(252)
(1,004)
(1,605)
Units redeemed
—
—
(572)
—
Long-term incentive performance units
7,885
9,374
23,654
28,932
Contributions by noncontrolling interests, net, and other
47
51
161
287
Noncontrolling interests, end of period
$
513,885
$
557,464
$
513,885
$
557,464
The Operating Partnership
Our evaluation of the appropriateness of classifying the Operating Partnership’s common units of partnership interest, or units, held by Simon and the Operating Partnership's limited partners within permanent equity considered several significant factors. First, as a limited partnership, all decisions relating to the Operating Partnership’s operations and distributions are made by Simon, acting as the Operating Partnership’s sole general partner. The decisions of the general partner are made by Simon's Board of Directors or management. The Operating Partnership has no other governance structure. Secondly, the sole asset of Simon is its interest in the Operating Partnership. As a result, a share of common stock of Simon, or common stock, if owned by the Operating Partnership, is best characterized as being similar to a treasury share and thus not an asset of the Operating Partnership.
Limited partners of the Operating Partnership have the right under the Operating Partnership’s partnership agreement to exchange their units for shares of common stock or cash, as selected by Simon as the sole general partner. Accordingly, we classify units held by limited partners in permanent equity because Simon may elect to issue shares of common stock to limited partners exercising their exchange rights rather than using cash. Under the Operating Partnership’s partnership agreement, the Operating Partnership is required to redeem units held by Simon only when Simon has repurchased shares of common stock. We classify units held by Simon in permanent equity because the decision to redeem those units would be made by Simon.
Net income attributable to noncontrolling interests (which includes nonredeemable and redeemable noncontrolling interests in consolidated properties) is a component of consolidated net income.
A rollforward of noncontrolling interests is as follows:
For the Three Months Ended
For the Nine Months Ended
September 30,
September 30,
2018
2017
2018
2017
Noncontrolling nonredeemable interests in properties, net — beginning of period
$
3,632
4,264
$
3,738
$
5,116
Net income attributable to noncontrolling nonredeemable interests
318
316
1,063
1,388
Distributions to noncontrolling nonredeemable interestholders
(56)
(800)
(1,020)
(2,960)
Contributions by noncontrolling nonredeemable interests, net, and other
48
51
161
287
Noncontrolling nonredeemable interests in properties, net — end of period
$
3,942
$
3,831
$
3,942
$
3,831</t>
  </si>
  <si>
    <t>Accumulated Other Comprehensive Income (Loss)</t>
  </si>
  <si>
    <t>Accumulated Other Comprehensive Income (Loss)
Simon
The changes in components of our accumulated other comprehensive income (loss) attributable to common stockholders consisted of the following net of noncontrolling interest as of September 30, 2018:
Net unrealized
Currency
Accumulated
losses on
translation
derivative
marketable
adjustments
gains, net
securities
Total
Beginning balance
$
(118,138)
$
8,055
$
(370)
$
(110,453)
Other comprehensive (loss) income before reclassifications
(30,853)
17,645
(76)
(13,284)
Amounts reclassified from accumulated other comprehensive income (loss)
—
5,144
—
5,144
Net current-period other comprehensive (loss) income
(30,853)
22,789
(76)
(8,140)
Ending balance
$
(148,991)
$
30,844
$
(446)
$
(118,593)
The reclassifications out of accumulated other comprehensive income (loss) consisted of the following during the nine months ended September 30:
2018
2017
Amount reclassified
Amount reclassified
Details about accumulated other
from accumulated
from accumulated
comprehensive income (loss)
other comprehensive
other comprehensive
Affected line item where
components:
income (loss)
income (loss)
net income is presented
Accumulated derivative losses, net
$
(5,929)
$
(7,238)
Interest expense
785
955
Net income attributable to noncontrolling interests
$
(5,144)
$
(6,283)
Realized gain on sale of marketable securities
$
—
$
21,541
Other income
—
(2,843)
Net income attributable to noncontrolling interests
$
—
$
18,698
The Operating Partnership
The changes in accumulated other comprehensive income (loss) by component consisted of the following as of September 30, 2018:
Net unrealized
Currency
Accumulated
losses on
translation
derivative
marketable
adjustments
gains, net
securities
Total
Beginning balance
$
(135,940)
$
9,263
$
(425)
$
(127,102)
Other comprehensive (loss) income before reclassifications
(35,797)
20,355
(88)
(15,530)
Amounts reclassified from accumulated other comprehensive income (loss)
—
5,929
—
5,929
Net current-period other comprehensive (loss) income
(35,797)
26,284
(88)
(9,601)
Ending balance
$
(171,737)
$
35,547
$
(513)
$
(136,703)
The reclassifications out of accumulated other comprehensive income (loss) consisted of the following during the nine months ended September 30:
2018
2017
Amount reclassified
Amount reclassified
Details about accumulated other
from accumulated
from accumulated
comprehensive income (loss)
other comprehensive
other comprehensive
Affected line item where
components:
income (loss)
income (loss)
net income is presented
Accumulated derivative losses, net
$
(5,929)
$
(7,238)
Interest expense
Realized gain on sale of marketable securities
$
—
$
21,541
Other income</t>
  </si>
  <si>
    <t>Derivative Financial Instruments</t>
  </si>
  <si>
    <t>Derivative Financial Instruments
We record all derivatives on our consolidated balance sheets at fair value. The accounting for changes in the fair value of derivatives depends on the intended use of the derivative, whether we have designated a derivative as a hedge and whether the hedging relationship has satisfied the criteria necessary to apply hedge accounting. We may use a variety of derivative financial instruments in the normal course of business to selectively manage or hedge a portion of the risks associated with our indebtedness and interest payments. Our objectives in using interest rate derivatives are to add stability to interest expense and to manage our exposure to interest rate movements. To accomplish this objective, we primarily use interest rate swaps and caps. We require that hedging derivative instruments be highly effective in reducing the risk exposure that they are designated to hedge. We formally designate any instrument that meets these hedging criteria as a hedge at the inception of the derivative contract. We have no credit‑risk‑related hedging or derivative activities.
As of September 30, 2018 and December 31, 2017, we had no outstanding interest rate derivatives. We generally do not apply hedge accounting to interest rate caps, which had a nominal value as of September 30, 2018 and December 31, 2017, respectively.
We are also exposed to fluctuations in foreign exchange rates on financial instruments which are denominated in foreign currencies, primarily in Yen and Euro. We use currency forward contracts, cross currency swap contracts and foreign currency denominated debt to manage our exposure to changes in foreign exchange rates on certain Yen and Euro‑denominated receivables and net investments. Currency forward contracts involve fixing the Yen:USD or Euro:USD exchange rate for delivery of a specified amount of foreign currency on a specified date. The currency forward contracts are typically cash settled in U.S. dollars for their fair value at or close to their settlement date.
We had the following Euro:USD forward contracts designated as net investment hedges at September 30, 2018 and December 31, 2017 (in millions):
Asset (Liability) Value as of
September 30,
December 31,
Notional Value
Maturity Date
2018
2017
€
50.0
May 15, 2019
0.4
(2.4)
€
50.0
May 15, 2019
(2.1)
(4.9)
€
50.0
May 15, 2020
(2.9)
(5.2)
€
50.0
May 14, 2021
(3.6)
(5.5)
Asset balances in the above table are included in deferred costs and other assets. Liability balances in the above table are included in other liabilities.
In the first quarter of 2018, we entered into a Euro-denominated cross-currency swap agreement to manage our exposure to changes in foreign exchange rates by swapping $150.0 million of 4.38% fixed rate U.S. dollar-denominated debt to 1.37% fixed rate Euro-denominated debt of €121.6 million. The cross-currency swap matures on December 1, 2020. The fair value of our cross‑currency swap agreement at September 30, 2018 is $8.0 million and is included in deferred costs and other assets. In the third quarter of 2018, we entered into a Yen-denominated cross-currency swap agreement designated as a net investment hedge by swapping $200.1 million of 4.38% fixed rate U.S. dollar-denominated debt to ¥22.3 billion of 1.19% fixed rate Yen-denominated debt. Contemporaneously, we repaid Yen-denominated borrowings of $201.3 million (U.S. dollar equivalent) on the Operating Partnership’s $4.0 billion unsecured revolving credit facility, or Credit Facility. The cross-currency swap matures on December 1, 2020. The fair value of our cross-currency swap agreement at September 30, 2018 is $4.0 million and is included in deferred costs and other assets.
We have designated the currency forward contracts and cross-currency swaps as net investment hedges. Accordingly, we report the changes in fair value in other comprehensive income (loss). Changes in the value of these forward contracts are offset by changes in the underlying hedged Euro or Yen-denominated joint venture investment.
The total gross accumulated other comprehensive income related to the Operating Partnership’s derivative activities, including our share of the other comprehensive income from unconsolidated entities, approximated $35.6 million and $9.3 million as of September 30, 2018 and December 31, 2017, respectively.</t>
  </si>
  <si>
    <t>New Accounting Pronouncements</t>
  </si>
  <si>
    <t>New Accounting Pronouncements
In May 2014, the Financial Accounting Standards Board (FASB) issued Accounting Standards Update (ASU) 2014‑09, "Revenue From Contracts With Customers." ASU 2014-09 amends the existing accounting standards for revenue recognition. The new standard provides accounting guidance for all revenue arising from contracts with customers and affects all entities that enter into contracts to provide goods or services to their customers. The guidance also provides a model for the measurement and recognition of gains and losses on the sale of certain nonfinancial assets, such as property, including real estate.
Our revenues impacted by this standard primarily include management, development, leasing and financing fee revenues for services performed related to various domestic joint ventures that we manage, licensing fees earned from various international properties, sales of real estate, including land parcels and operating properties, and other ancillary income earned at our properties. For the years ended December 31, 2017 and 2016, these revenues were less than 6.0% and 7.0% of consolidated revenue, respectively. The amount and timing of revenue recognition from our services to joint ventures, licensing fee arrangements, and ancillary income under the newly effective standard is consistent with the prior measurement and pattern of recognition. In addition, we do not actively sell operating properties as part of our core business strategy and, accordingly, the sale of properties does not generally constitute a significant part of our revenue and cash flows. We adopted the standard using the modified retrospective approach on January 1, 2018 and there was no cumulative effect adjustment recognized. Our revenues impacted by this standard are included in management fees and other revenues and in other income in the accompanying consolidated statements of operations and comprehensive income.
In January 2016, the FASB issued ASU 2016-01, "Financial Instruments — Overall: Recognition and Measurement of Financial Assets and Financial Liabilities," which requires entities to recognize changes in equity investments with readily determinable fair values in net income. We recognized a cumulative effect adjustment of $7.3 million as of adoption on January 1, 2018 to reclassify unrealized gains previously reported in accumulated other comprehensive income for equity instruments with readily determinable fair values that were previously accounted for as available-for-sale securities and certain equity instruments previously accounted for using the cost method for which the measurement alternative described below was not elected. For those equity instruments that do not have readily determinable fair values, the ASU permits the application of a measurement alternative using the cost of the investment, less any impairments, plus or minus changes resulting from observable price changes for an identical or similar investment of the same issuer. This guidance will be applied prospectively upon the occurrence of an event which establishes fair value to all other equity instruments we account for using the measurement alternative.
In February 2016, the FASB issued ASU 2016-02, "Leases," which will result in lessees recognizing most leased assets and corresponding lease liabilities on the balance sheet. Lessor accounting will remain substantially similar to the current accounting; however, certain refinements were made to conform the standard with the recently issued revenue recognition guidance in ASU 2014-09, specifically related to the allocation and recognition of contract consideration earned from lease and non-lease revenue components. ASU 2016-02 also limits the capitalization of leasing costs to initial direct costs, which will likely result in a reduction to our capitalized leasing costs and an increase in expenses, though the amount of such change is highly dependent upon the leasing compensation structures in place at the time of adoption.
Substantially all of our revenues and the revenues of our equity method investments are earned from arrangements that are within the scope of ASU 2016-02. Upon adoption of ASU 2016-02, consideration related to non-lease components identified in our lease arrangements will be accounted for using the guidance in ASU 2014-09, which we have determined would (i) necessitate that we reallocate consideration received under many of our lease arrangements between the lease and non-lease component, (ii) result in recognizing revenue allocated to our primary non-lease component (consideration received from fixed common area maintenance arrangements) on a straight-line basis and (iii) require separate presentation of revenue recognized from lease and non-lease components on our statements of operations and comprehensive income. However, on July 30, 2018, the FASB issued ASU 2018-11, which created a practical expedient that provides lessors an option not to separate lease and non-lease components when certain criteria are met and instead account for those components as a single component. We believe we meet the criteria to account for lease and non-lease components as a single component, which would alleviate the requirement upon adoption of ASU 2016-02 that we reallocate or separately present lease and non-lease components. We would, however, recognize consideration received from fixed common area maintenance arrangements on a straight-line basis.
Further, upon adoption of ASU 2016-02, leases of land and other arrangements where we are the lessee will be recognized on our balance sheet. Undiscounted future minimum lease payments beginning with the date of adoption due under long-term ground leases with termination dates which range from 2019 to 2090, excluding extension options, over the term of these leases total approximately $782.8 million as of September 30, 2018. The adoption of the guidance will result in the recognition of leased assets and corresponding liabilities discounted over the life of the applicable leases.
We will adopt ASU 2016-02 and any subsequent amendments beginning in the first quarter of 2019. In ASU 2018-11, the FASB also provided a transition option that would permit the application of the new guidance as of the adoption date rather than to all periods presented. We are currently evaluating the impact that the adoption of the new standard and related ASUs will have on our consolidated financial statements and method of adoption.
In June 2016, the FASB issued ASU 2016-13, "Financial Instruments - Credit Losses," which introduces new guidance for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On August 20, 2018, the FASB issued a proposal that would clarify that operating lease receivables would be outside the scope of the new standard. This standard will be effective for us in fiscal years beginning after December 15, 2019. We are currently evaluating the impact that the adoption of the new standard will have on our consolidated financial statements.
In February 2017, the FASB issued ASU 2017-05, “Other Income - Gains and Losses from the Derecognition of Nonfinancial Assets,” which clarifies the scope and application of Accounting Standards Codification 610-20 on the sale or transfer of nonfinancial assets and in substance assets to noncustomers, including partial sales. The standard generally aligns the measurement of a retained interest in a nonfinancial asset with that of a retained interest in a business. It also eliminates the use of the carryover basis for contributions of real estate into a joint venture where control of the real estate is not retained, which will result in the recognition of a gain or loss upon contribution. We adopted the standard using the modified retrospective approach on January 1, 2018 and there was no cumulative effect adjustment to recognize.
In August 2017, the FASB issued ASU 2017-12, "Derivatives and Hedging (Topic 815): Targeted Improvements to Accounting for Hedging Activities," which introduced amendments to the hedge accounting model to allow for better alignment with risk management practices in addition to simplifying the hedge accounting model. The provisions may permit more risk management strategies to qualify for hedge accounting, including interest rate hedges and foreign currency hedges. We early adopted the ASU on January 1, 2018 as permitted under the standard. There was no impact on our consolidated financial statements at adoption.</t>
  </si>
  <si>
    <t>Significant Accounting Policies (Tables)</t>
  </si>
  <si>
    <t>Schedule of carrying amount of noncontrolling interests</t>
  </si>
  <si>
    <t>As of
As of
September 30,
December 31,
2018
2017
Limited partners’ interests in the Operating Partnership
$
509,943
$
548,858
Nonredeemable noncontrolling interests in properties, net
3,942
3,738
Total noncontrolling interests reflected in equity
$
513,885
$
552,596</t>
  </si>
  <si>
    <t>Schedule of rollforward of noncontrolling interests</t>
  </si>
  <si>
    <t>For the Three Months Ended
For the Nine Months Ended
September 30,
September 30,
2018
2017
2018
2017
Noncontrolling interests, beginning of period
$
507,604
564,444
$
552,596
$
649,464
Net income attributable to noncontrolling interests after preferred distributions and income attributable to redeemable noncontrolling interests in consolidated properties
84,452
78,405
261,665
209,743
Distributions to noncontrolling interest holders
(93,637)
(86,125)
(277,550)
(254,026)
Other comprehensive (loss) income allocable to noncontrolling interests:
Unrealized gain (loss) on derivative hedge agreements
717
(1,135)
2,710
(4,116)
Net loss (gain) reclassified from accumulated other comprehensive loss into earnings
214
(2,555)
785
(1,887)
Currency translation adjustments
(1,573)
1,712
(4,944)
5,511
Changes in available-for-sale securities and other
(3)
895
(12)
846
(645)
(1,083)
(1,461)
354
Adjustment to limited partners’ interest from change in ownership in the Operating Partnership
(74,990)
(7,350)
(127,707)
(75,685)
Units issued to limited partners
84,103
—
84,103
—
Units exchanged for common shares
(934)
(252)
(1,004)
(1,605)
Units redeemed
—
—
(572)
—
Long-term incentive performance units
7,885
9,374
23,654
28,932
Contributions by noncontrolling interests, net, and other
47
51
161
287
Noncontrolling interests, end of period
$
513,885
$
557,464
$
513,885
$
557,464</t>
  </si>
  <si>
    <t>Schedule of changes in components of accumulated other comprehensive income (loss) net of noncontrolling interest</t>
  </si>
  <si>
    <t>Net unrealized
Currency
Accumulated
losses on
translation
derivative
marketable
adjustments
gains, net
securities
Total
Beginning balance
$
(118,138)
$
8,055
$
(370)
$
(110,453)
Other comprehensive (loss) income before reclassifications
(30,853)
17,645
(76)
(13,284)
Amounts reclassified from accumulated other comprehensive income (loss)
—
5,144
—
5,144
Net current-period other comprehensive (loss) income
(30,853)
22,789
(76)
(8,140)
Ending balance
$
(148,991)
$
30,844
$
(446)
$
(118,593)</t>
  </si>
  <si>
    <t>Schedule of reclassifications out of accumulated other comprehensive income (loss)</t>
  </si>
  <si>
    <t>2018
2017
Amount reclassified
Amount reclassified
Details about accumulated other
from accumulated
from accumulated
comprehensive income (loss)
other comprehensive
other comprehensive
Affected line item where
components:
income (loss)
income (loss)
net income is presented
Accumulated derivative losses, net
$
(5,929)
$
(7,238)
Interest expense
785
955
Net income attributable to noncontrolling interests
$
(5,144)
$
(6,283)
Realized gain on sale of marketable securities
$
—
$
21,541
Other income
—
(2,843)
Net income attributable to noncontrolling interests
$
—
$
18,698</t>
  </si>
  <si>
    <t>Schedule of Euro:USD forward contracts</t>
  </si>
  <si>
    <t>We had the following Euro:USD forward contracts designated as net investment hedges at September 30, 2018 and December 31, 2017 (in millions):
Asset (Liability) Value as of
September 30,
December 31,
Notional Value
Maturity Date
2018
2017
€
50.0
May 15, 2019
0.4
(2.4)
€
50.0
May 15, 2019
(2.1)
(4.9)
€
50.0
May 15, 2020
(2.9)
(5.2)
€
50.0
May 14, 2021
(3.6)
(5.5)</t>
  </si>
  <si>
    <t>For the Three Months Ended
For the Nine Months Ended
September 30,
September 30,
2018
2017
2018
2017
Noncontrolling nonredeemable interests in properties, net — beginning of period
$
3,632
4,264
$
3,738
$
5,116
Net income attributable to noncontrolling nonredeemable interests
318
316
1,063
1,388
Distributions to noncontrolling nonredeemable interestholders
(56)
(800)
(1,020)
(2,960)
Contributions by noncontrolling nonredeemable interests, net, and other
48
51
161
287
Noncontrolling nonredeemable interests in properties, net — end of period
$
3,942
$
3,831
$
3,942
$
3,831</t>
  </si>
  <si>
    <t>Net unrealized
Currency
Accumulated
losses on
translation
derivative
marketable
adjustments
gains, net
securities
Total
Beginning balance
$
(135,940)
$
9,263
$
(425)
$
(127,102)
Other comprehensive (loss) income before reclassifications
(35,797)
20,355
(88)
(15,530)
Amounts reclassified from accumulated other comprehensive income (loss)
—
5,929
—
5,929
Net current-period other comprehensive (loss) income
(35,797)
26,284
(88)
(9,601)
Ending balance
$
(171,737)
$
35,547
$
(513)
$
(136,703)</t>
  </si>
  <si>
    <t>2018
2017
Amount reclassified
Amount reclassified
Details about accumulated other
from accumulated
from accumulated
comprehensive income (loss)
other comprehensive
other comprehensive
Affected line item where
components:
income (loss)
income (loss)
net income is presented
Accumulated derivative losses, net
$
(5,929)
$
(7,238)
Interest expense
Realized gain on sale of marketable securities
$
—
$
21,541
Other income</t>
  </si>
  <si>
    <t>Per Share and Per Unit Data (Tables)</t>
  </si>
  <si>
    <t>Per Share And Per Unit Data</t>
  </si>
  <si>
    <t>Schedule of computation of basic and diluted earnings per share and basic and diluted earnings per unit</t>
  </si>
  <si>
    <t>For the Three Months Ended September 30,
For the Nine Months Ended September 30,
2018
2017
2018
2017
Net Income attributable to Common Stockholders — Basic and Diluted
$
556,267
$
513,783
$
1,723,925
$
1,373,509
Weighted Average Shares Outstanding — Basic and Diluted
309,294,045
310,853,299
309,739,557
311,740,360</t>
  </si>
  <si>
    <t>For the Three Months Ended September 30,
For the Nine Months Ended September 30,
2018
2017
2018
2017
Net Income attributable to Unitholders — Basic and Diluted
$
640,402
$
591,872
$
1,984,527
$
1,581,864
Weighted Average Units Outstanding — Basic and Diluted
356,073,080
358,115,572
356,562,262
359,029,893</t>
  </si>
  <si>
    <t>Investment in Unconsolidated Entities (Tables)</t>
  </si>
  <si>
    <t>Summary of equity method investments and share of income from such investments, balance sheet</t>
  </si>
  <si>
    <t>September 30,
December 31,
2018
2017
Assets:
Investment properties, at cost
$
18,632,287
$
18,328,747
Less - accumulated depreciation
6,371,363
11,960,020
11,957,384
Cash and cash equivalents
956,084
Tenant receivables and accrued revenue, net
403,125
Deferred costs and other assets
355,585
Total assets
$
13,771,632
$
13,672,178
Liabilities and Partners’ Deficit:
Mortgages
$
15,231,476
$
14,784,310
Accounts payable, accrued expenses, intangibles, and deferred revenue
1,033,674
Other liabilities
365,857
Total liabilities
16,486,191
16,183,841
Preferred units
67,450
67,450
Partners’ deficit
(2,782,009)
(2,579,113)
Total liabilities and partners’ deficit
$
13,771,632
$
13,672,178
Our Share of:
Partners’ deficit
$
(1,204,237)
$
(1,144,620)
Add: Excess Investment
1,614,277
1,733,063
Our net Investment in unconsolidated entities, at equity
$
410,040
$
588,443</t>
  </si>
  <si>
    <t>Summary of equity method investments and share of income from such investments, statements of operations</t>
  </si>
  <si>
    <t>For The Three
For The Nine
Months Ended
Months Ended
September 30,
September 30,
2018
2017
2018
2017
REVENUE:
Minimum rent
$
483,685
$
466,601
$
1,443,617
$
1,383,361
Overage rent
Tenant reimbursements
Other income
Total revenue
831,514
809,143
2,505,576
2,388,044
OPERATING EXPENSES:
Property operating
Depreciation and amortization
Real estate taxes
Repairs and maintenance
Advertising and promotion
Provision for credit losses
Other
Total operating expenses
460,060
441,523
1,409,617
1,329,983
Operating Income
371,454
367,620
1,095,959
1,058,061
Interest expense
(149,746)
(438,393)
Gain on sale or disposal of, or recovery on, assets and interests in unconsolidated entities, net
—
—
—
Net Income
$
207,599
$
217,874
$
616,211
$
619,668
Third-Party Investors’ Share of Net Income
$
101,750
$
110,581
$
304,174
$
314,531
Our Share of Net Income
107,293
Amortization of Excess Investment
(22,608)
Our Share of Gain on Sale or Disposal of, or Recovery on, Assets and Interests in Unconsolidated Entities, net
—
—
—
Income from Unconsolidated Entities
$
84,323
$
84,685
$
237,918
$
237,092</t>
  </si>
  <si>
    <t>Debt (Tables)</t>
  </si>
  <si>
    <t>Schedule of fair value of financial instruments and the related discount rate assumptions</t>
  </si>
  <si>
    <t>September 30,
December 31,
2018
2017
Fair value of fixed rate mortgages and unsecured indebtedness
$
22,554
$
24,003
Weighted average discount rates assumed in calculation of fair value for fixed rate mortgages
4.96
%
4.25
%
Weighted average discount rates assumed in calculation of fair value for unsecured indebtedness
4.80
%
4.10
%</t>
  </si>
  <si>
    <t>Equity (Tables)</t>
  </si>
  <si>
    <t>Schedule of preferred units of the Operating Partnership and the amount of the noncontrolling redeemable interests in properties</t>
  </si>
  <si>
    <t>As of
As of
September 30,
December 31,
2018
2017
7.50% Cumulative Redeemable Preferred Units, 260,000 units authorized, 255,373 issued and outstanding
$
25,537
$
Other noncontrolling redeemable interests in properties
172,400
Limited partners’ preferred interest in the Operating Partnership and noncontrolling redeemable interests in properties
$
197,937
$</t>
  </si>
  <si>
    <t>Schedule of LTIP units earned and aggregate grant date fair values adjusted for estimated forfeitures</t>
  </si>
  <si>
    <t>LTIP Program
LTIP Units Earned
Grant Date Fair Value
Grant Date Target
2013-2015 LTIP program
466,405
$28.5 million
—
2014-2016 LTIP program
120,314
$27.5 million
—
2015-2017 LTIP program
—
$25.1 million
—
2016-2018 LTIP program
To be determined in 2019
$26.3 million
—
2018 LTIP program - Tranche A
To be determined in 2020
$6.25 million
$6.25 million
2018 LTIP program - Tranche B
To be determined in 2021
$6.25 million
$6.25 million</t>
  </si>
  <si>
    <t>Reconciliation of carrying amounts of equity</t>
  </si>
  <si>
    <t>Accumulated
Common
Other
Capital in
Stock
Preferred
Common
Comprehensive
Excess of
Accumulated
Held in
Noncontrolling
Total
Stock
Stock
Income (Loss)
Par Value
Deficit
Treasury
interests
Equity
January 1, 2018
$
43,077
$
32
$
(110,453)
$
9,614,748
$
(4,782,173)
$
(1,079,063)
$
552,596
$
4,238,764
Exchange of limited partner units for common shares
1,004
(1,004)
—
Issuance of limited partner units
84,103
84,103
Treasury stock purchase
(307,296)
(307,296)
Redemption of limited partner units
(7,047)
(572)
(7,619)
LTIP units
23,654
23,654
Cumulative effect of accounting change
7,264
7,264
Purchase and disposition of noncontrolling interests, net and other
(247)
308
(18,663)
5,740
161
(12,701)
Adjustment to limited partners’ interest from change in ownership in the Operating Partnership
127,707
(127,707)
—
Distributions to common stockholders and limited partners, excluding Operating Partnership preferred interests
(1,829,610)
(276,530)
(2,106,140)
Distributions to other noncontrolling interest partners
(1,020)
(1,020)
Comprehensive income, excluding $1,436 attributable to preferred interests in the Operating Partnership and a $379 loss attributable to noncontrolling redeemable interests in properties
(8,140)
1,726,428
260,204
1,978,492
September 30, 2018
$
42,830
$
32
$
(118,593)
$
9,736,720
$
(4,896,754)
$
(1,380,619)
$
513,885
$
3,897,501</t>
  </si>
  <si>
    <t>As of
As of
September 30,
December 31,
2018
2017
7.50% Cumulative Redeemable Preferred Units, 260,000 units authorized, 255,373 issued and outstanding
$
25,537
$
25,537
Other noncontrolling redeemable interests in properties
172,400
164,943
Total preferred units, at liquidation value, and noncontrolling redeemable interests in properties
$
197,937
$
190,480</t>
  </si>
  <si>
    <t>Preferred
Simon (Managing
Limited
Noncontrolling
Total
Units
General Partner)
Partners
interests
Equity
January 1, 2018
$
43,077
$
3,643,091
$
548,858
$
3,738
$
4,238,764
Issuance of limited partner units
84,103
84,103
Limited partner units exchanged to units
1,004
(1,004)
—
Treasury unit purchase
(307,296)
(307,296)
Redemption of limited partner units
(7,047)
(572)
(7,619)
LTIP Units
23,654
23,654
Cumulative effect of accounting change
7,264
7,264
Purchase and disposition of noncontrolling interests, net and other
(247)
(12,615)
161
(12,701)
Adjustment to limited partners’ interest from change in ownership in the Operating Partnership
127,707
(127,707)
—
Distributions to limited partners, excluding preferred interests classified as temporary equity
(2,503)
(1,827,107)
(276,530)
(1,020)
(2,107,160)
Comprehensive income, excluding $1,436 attributable to preferred interests in the Operating Partnership and a $379 loss attributable to noncontrolling redeemable interests in properties
2,503
1,715,785
259,141
1,063
1,978,492
September 30, 2018
$
42,830
$
3,340,786
$
509,943
$
3,942
$
3,897,501</t>
  </si>
  <si>
    <t>Organization (Details)</t>
  </si>
  <si>
    <t>Sep. 30, 2018statecountryproperty</t>
  </si>
  <si>
    <t>U.S. and Puerto Rico</t>
  </si>
  <si>
    <t>Real Estate Properties</t>
  </si>
  <si>
    <t>Number of properties</t>
  </si>
  <si>
    <t>Number of U.S. states containing property locations | state</t>
  </si>
  <si>
    <t>U.S. and Puerto Rico | Malls</t>
  </si>
  <si>
    <t>U.S. and Puerto Rico | Premium Outlets</t>
  </si>
  <si>
    <t>U.S. and Puerto Rico | The Mills</t>
  </si>
  <si>
    <t>U.S. and Puerto Rico | Community/Lifestyle Centers</t>
  </si>
  <si>
    <t>U.S. and Puerto Rico | Other shopping centers or outlet centers</t>
  </si>
  <si>
    <t>Japan | Premium Outlets</t>
  </si>
  <si>
    <t>South Korea | Premium Outlets</t>
  </si>
  <si>
    <t>Canada | Premium Outlets</t>
  </si>
  <si>
    <t>Canada | Designer Outlets</t>
  </si>
  <si>
    <t>Malaysia | Premium Outlets</t>
  </si>
  <si>
    <t>Mexico | Premium Outlets</t>
  </si>
  <si>
    <t>Europe | Klepierre</t>
  </si>
  <si>
    <t>Ownership percentage</t>
  </si>
  <si>
    <t>21.20%</t>
  </si>
  <si>
    <t>Number of countries | country</t>
  </si>
  <si>
    <t>Europe | Designer Outlets</t>
  </si>
  <si>
    <t>Europe | Designer Outlets | Consolidated properties</t>
  </si>
  <si>
    <t>Italy | Designer Outlets</t>
  </si>
  <si>
    <t>Netherlands | Designer Outlets</t>
  </si>
  <si>
    <t>Austria | Designer Outlets</t>
  </si>
  <si>
    <t>Germany | Designer Outlets</t>
  </si>
  <si>
    <t>France | Designer Outlets</t>
  </si>
  <si>
    <t>United Kingdom | Designer Outlets</t>
  </si>
  <si>
    <t>Basis of Presentation (Details) - property</t>
  </si>
  <si>
    <t>Total number of joint venture properties</t>
  </si>
  <si>
    <t>Number of joint venture properties managed by the entity</t>
  </si>
  <si>
    <t>Number of International joint venture properties</t>
  </si>
  <si>
    <t>Number of joint venture properties managed by others</t>
  </si>
  <si>
    <t>Ownership interest:</t>
  </si>
  <si>
    <t>Ownership interest in the Operating Partnership (as a percent)</t>
  </si>
  <si>
    <t>86.80%</t>
  </si>
  <si>
    <t>86.90%</t>
  </si>
  <si>
    <t>Simon Property Group, L.P. | Weighted average</t>
  </si>
  <si>
    <t>Wholly owned properties</t>
  </si>
  <si>
    <t>Partially owned properties</t>
  </si>
  <si>
    <t>Summary of Significant Accounting Policies - Equity Instruments and Investments (Details) - USD ($) $ in Thousands</t>
  </si>
  <si>
    <t>Jul. 26, 2017</t>
  </si>
  <si>
    <t>Equity Instruments and Investments</t>
  </si>
  <si>
    <t>Equity instruments with readily determinable fair value</t>
  </si>
  <si>
    <t>Equity instruments without readily determinable fair values</t>
  </si>
  <si>
    <t>Proceeds from sale of investment</t>
  </si>
  <si>
    <t>Debt securities of our captive insurance companies</t>
  </si>
  <si>
    <t>Gain on sale of investment</t>
  </si>
  <si>
    <t>Debt Securities | Securities in captive insurance subsidiary portfolio | Minimum</t>
  </si>
  <si>
    <t>Investment maturity period</t>
  </si>
  <si>
    <t>1 year</t>
  </si>
  <si>
    <t>Debt Securities | Securities in captive insurance subsidiary portfolio | Maximum</t>
  </si>
  <si>
    <t>10 years</t>
  </si>
  <si>
    <t>Summary of Significant Accounting Policies - Fair Value Measurements (Details) $ in Millions</t>
  </si>
  <si>
    <t>Sep. 30, 2018USD ($)item</t>
  </si>
  <si>
    <t>Dec. 31, 2017USD ($)</t>
  </si>
  <si>
    <t>Number of investments for which fair value is measured on a recurring basis using Level 3 inputs | item</t>
  </si>
  <si>
    <t>Level 2 | Recurring</t>
  </si>
  <si>
    <t>Interest rate swap agreements and foreign currency forward contracts, gross asset balance</t>
  </si>
  <si>
    <t>Interest rate swap agreements and foreign currency forward contracts, gross liability balance</t>
  </si>
  <si>
    <t>Summary of Significant Accounting Policies - Noncontrolling Interests, Simon Property Group, Inc. (Details) - USD ($) $ in Thousands</t>
  </si>
  <si>
    <t>Jun. 30, 2018</t>
  </si>
  <si>
    <t>Jun. 30, 2017</t>
  </si>
  <si>
    <t>Dec. 31, 2016</t>
  </si>
  <si>
    <t>Limited partners' interests in the Operating Partnership</t>
  </si>
  <si>
    <t>Total noncontrolling interests reflected in equity</t>
  </si>
  <si>
    <t>Summary of Significant Accounting Policies - Rollforward Of Noncontrolling Interest, Simon Group Property, Inc. (Details) - USD ($) $ in Thousands</t>
  </si>
  <si>
    <t>Noncontrolling interests:</t>
  </si>
  <si>
    <t>Noncontrolling interests, beginning of period</t>
  </si>
  <si>
    <t>Net income attributable to noncontrolling interests after preferred distributions and income attributable to redeemable noncontrolling interests in consolidated properties</t>
  </si>
  <si>
    <t>Distributions to noncontrolling interest holders</t>
  </si>
  <si>
    <t>Other comprehensive (loss) income allocable to noncontrolling interests:</t>
  </si>
  <si>
    <t>Other comprehensive income (loss)</t>
  </si>
  <si>
    <t>Adjustment to limited partners' interest from change in ownership in the Operating Partnership</t>
  </si>
  <si>
    <t>Units issued to limited partners</t>
  </si>
  <si>
    <t>Units exchanged for common shares</t>
  </si>
  <si>
    <t>Units redeemed</t>
  </si>
  <si>
    <t>Long-term incentive performance units</t>
  </si>
  <si>
    <t>Contributions by noncontrolling nonredeemable interests, net, and other</t>
  </si>
  <si>
    <t>Noncontrolling interests, end of period</t>
  </si>
  <si>
    <t>Summary of Significant Accounting Policies - Rollforward Of Noncontrolling Interest, Simon Group Property L.P. (Details) - USD ($) $ in Thousands</t>
  </si>
  <si>
    <t>Net income attributable to noncontrolling nonredeemable interests</t>
  </si>
  <si>
    <t>Distributions to noncontrolling nonredeemable interest holders</t>
  </si>
  <si>
    <t>Noncontrolling nonredeemable interests in properties, beginning of period</t>
  </si>
  <si>
    <t>Noncontrolling nonredeemable interests in properties, end of period</t>
  </si>
  <si>
    <t>Summary of Significant Accounting Policies - AOCI, Simon Property Group, Inc. (Details) $ in Thousands</t>
  </si>
  <si>
    <t>Sep. 30, 2018USD ($)</t>
  </si>
  <si>
    <t>Changes in accumulated other comprehensive income (loss)</t>
  </si>
  <si>
    <t>Beginning balance</t>
  </si>
  <si>
    <t>Ending balance</t>
  </si>
  <si>
    <t>Other comprehensive (loss) income before reclassifications</t>
  </si>
  <si>
    <t>Amounts reclassified from accumulated other comprehensive income (loss)</t>
  </si>
  <si>
    <t>Net current-period other comprehensive (loss) income</t>
  </si>
  <si>
    <t>Accumulated derivative gains (losses), net</t>
  </si>
  <si>
    <t>Net unrealized losses on marketable securities</t>
  </si>
  <si>
    <t>Summary of Significant Accounting Policies - Reclassification Out of AOCI, Simon Property Group, Inc. (Details) - USD ($) $ in Thousands</t>
  </si>
  <si>
    <t>Net income attributable to noncontrolling interests</t>
  </si>
  <si>
    <t>Other Income.</t>
  </si>
  <si>
    <t>Accumulated derivative losses, net, including noncontrolling interests | Amount reclassified from accumulated other comprehensive income (loss)</t>
  </si>
  <si>
    <t>Accumulated derivative losses, attributable to noncontrolling interests | Amount reclassified from accumulated other comprehensive income (loss)</t>
  </si>
  <si>
    <t>Accumulated derivative gains (losses), net | Amount reclassified from accumulated other comprehensive income (loss)</t>
  </si>
  <si>
    <t>Realized gains on sales of marketable securities, including Portion Attributable to Noncontrolling Interest | Amount reclassified from accumulated other comprehensive income (loss)</t>
  </si>
  <si>
    <t>Realized gains on sales of marketable securities, attributable to Noncontrolling Interest | Amount reclassified from accumulated other comprehensive income (loss)</t>
  </si>
  <si>
    <t>Net unrealized losses on marketable securities | Amount reclassified from accumulated other comprehensive income (loss)</t>
  </si>
  <si>
    <t>Summary of Significant Accounting Policies - AOCI, Simon Property Group L.P. (Details) $ in Thousands</t>
  </si>
  <si>
    <t>Beginning Balance</t>
  </si>
  <si>
    <t>Accumulated Other Comprehensive Income (Loss) | Simon Property Group, L.P.</t>
  </si>
  <si>
    <t>Currency translation adjustments | Simon Property Group, L.P.</t>
  </si>
  <si>
    <t>Accumulated derivative gains (losses), net | Simon Property Group, L.P.</t>
  </si>
  <si>
    <t>Net unrealized losses on marketable securities | Simon Property Group, L.P.</t>
  </si>
  <si>
    <t>Summary of Significant Accounting Policies - Reclassification Out Of AOCI, Simon Property Group, L.P. (Details) - USD ($) $ in Thousands</t>
  </si>
  <si>
    <t>Accumulated derivative gains (losses), net | Simon Property Group, L.P. | Amount reclassified from accumulated other comprehensive income (loss)</t>
  </si>
  <si>
    <t>Net unrealized losses on marketable securities | Simon Property Group, L.P. | Amount reclassified from accumulated other comprehensive income (loss)</t>
  </si>
  <si>
    <t>Summary of Significant Accounting Policies - Derivative Financial Instruments (Details) € in Millions, $ in Millions, ¥ in Billions</t>
  </si>
  <si>
    <t>Jul. 10, 2018USD ($)</t>
  </si>
  <si>
    <t>Sep. 30, 2018USD ($)DerivativeInstrumentitem</t>
  </si>
  <si>
    <t>Sep. 30, 2018EUR (€)DerivativeInstrumentitem</t>
  </si>
  <si>
    <t>Jul. 10, 2018JPY (¥)</t>
  </si>
  <si>
    <t>Mar. 31, 2018USD ($)</t>
  </si>
  <si>
    <t>Mar. 31, 2018EUR (€)</t>
  </si>
  <si>
    <t>Dec. 31, 2017USD ($)DerivativeInstrument</t>
  </si>
  <si>
    <t>Dec. 31, 2017EUR (€)DerivativeInstrument</t>
  </si>
  <si>
    <t>Number of credit-risk-related hedging or derivative activities | item</t>
  </si>
  <si>
    <t>Interest rate swap | Designated as Hedging Instrument</t>
  </si>
  <si>
    <t>Number of Instruments | DerivativeInstrument</t>
  </si>
  <si>
    <t>USD-Euro currency forward contract | May 15, 2019 | Net Investment Hedging | Designated as Hedging Instrument</t>
  </si>
  <si>
    <t>Notional Amount | €</t>
  </si>
  <si>
    <t>Forward contract net, fair value</t>
  </si>
  <si>
    <t>USD-Euro currency forward contract | May 15, 2020 | Net Investment Hedging | Designated as Hedging Instrument</t>
  </si>
  <si>
    <t>USD-Euro currency forward contract | May 14, 2021 | Net Investment Hedging | Designated as Hedging Instrument</t>
  </si>
  <si>
    <t>US denominated cross currency swap | Net Investment Hedging | Designated as Hedging Instrument</t>
  </si>
  <si>
    <t>Notional Amount</t>
  </si>
  <si>
    <t>Swapping interest rate</t>
  </si>
  <si>
    <t>4.38%</t>
  </si>
  <si>
    <t>Yen denominated cross currency swap | Net Investment Hedging | Designated as Hedging Instrument</t>
  </si>
  <si>
    <t>Notional Amount | ¥</t>
  </si>
  <si>
    <t>Fixed exchange rate</t>
  </si>
  <si>
    <t>1.19%</t>
  </si>
  <si>
    <t>Yen denominated cross currency swap | Deferred costs and other assets | Net Investment Hedging | Designated as Hedging Instrument</t>
  </si>
  <si>
    <t>Fair value of cross currency</t>
  </si>
  <si>
    <t>Euro denominated cross currency swap | Net Investment Hedging | Designated as Hedging Instrument</t>
  </si>
  <si>
    <t>1.37%</t>
  </si>
  <si>
    <t>Euro denominated cross currency swap | Deferred costs and other assets | Net Investment Hedging | Designated as Hedging Instrument</t>
  </si>
  <si>
    <t>Interest rate derivative asset, fair value</t>
  </si>
  <si>
    <t>Gross accumulated other comprehensive income related to derivative activities</t>
  </si>
  <si>
    <t>Simon Property Group, L.P. | Credit Facility | Unsecured Debt</t>
  </si>
  <si>
    <t>Maximum borrowing capacity</t>
  </si>
  <si>
    <t>Simon Property Group, L.P. | Yen | Credit Facility | Unsecured Debt</t>
  </si>
  <si>
    <t>Debt repaid</t>
  </si>
  <si>
    <t>Summary of Significant Accounting Policies - New Accounting Pronouncements (Details) - USD ($) $ in Thousands</t>
  </si>
  <si>
    <t>Jan. 01, 2018</t>
  </si>
  <si>
    <t>Cumulative effect adjustment</t>
  </si>
  <si>
    <t>Retained Earnings (Accumulated Deficit)</t>
  </si>
  <si>
    <t>Accounting Standards Update 2014-09 | Maximum</t>
  </si>
  <si>
    <t>Percentage of revenues impacted by ASU (as a percent)</t>
  </si>
  <si>
    <t>6.00%</t>
  </si>
  <si>
    <t>7.00%</t>
  </si>
  <si>
    <t>Accounting Standards Update 2014-09 | Difference between Revenue Guidance in Effect before and after Topic 606</t>
  </si>
  <si>
    <t>Accounting Standards Update 2016-01 | Adjustment</t>
  </si>
  <si>
    <t>Accounting Standards Update 2016-02 | Scenario Forecast Adjustment</t>
  </si>
  <si>
    <t>Future minimum gross lease payments</t>
  </si>
  <si>
    <t>Accounting Standards Update 2017-05 | Adjustment</t>
  </si>
  <si>
    <t>Per Share and Per Unit Data (Details) - USD ($) $ in Thousands</t>
  </si>
  <si>
    <t>Net Income attributable to Common Stockholders - Basic</t>
  </si>
  <si>
    <t>Net Income attributable to Common Stockholders - Diluted</t>
  </si>
  <si>
    <t>Weighted Average Shares Outstanding — Basic and Diluted</t>
  </si>
  <si>
    <t>Investments in Unconsolidated Entities - Real Estate Joint Ventures and Investments (Details) $ in Millions</t>
  </si>
  <si>
    <t>Sep. 30, 2018USD ($)property</t>
  </si>
  <si>
    <t>Total number of joint venture properties | property</t>
  </si>
  <si>
    <t>Construction and other related party loans</t>
  </si>
  <si>
    <t>Loans to related party | $</t>
  </si>
  <si>
    <t>Investments in Unconsolidated Entities - Unconsolidated Entity Transactions (Details)</t>
  </si>
  <si>
    <t>Sep. 25, 2018USD ($)shares</t>
  </si>
  <si>
    <t>Jun. 07, 2018USD ($)</t>
  </si>
  <si>
    <t>Sep. 15, 2016item</t>
  </si>
  <si>
    <t>Sep. 30, 2015property</t>
  </si>
  <si>
    <t>Apr. 30, 2018USD ($)</t>
  </si>
  <si>
    <t>Sep. 30, 2017USD ($)</t>
  </si>
  <si>
    <t>Jun. 30, 2017USD ($)</t>
  </si>
  <si>
    <t>Sep. 30, 2015USD ($)</t>
  </si>
  <si>
    <t>Dec. 31, 2018</t>
  </si>
  <si>
    <t>Sep. 11, 2018ft²</t>
  </si>
  <si>
    <t>May 31, 2017</t>
  </si>
  <si>
    <t>Insurance proceeds recorded as business interruption</t>
  </si>
  <si>
    <t>Gain on interest in unconsolidated entities</t>
  </si>
  <si>
    <t>Share of net income, net of amortization of our excess investment</t>
  </si>
  <si>
    <t>Outlets at Orange</t>
  </si>
  <si>
    <t>Percentage of equity stake acquired</t>
  </si>
  <si>
    <t>50.00%</t>
  </si>
  <si>
    <t>Ownership interest after acquisition (as a percent)</t>
  </si>
  <si>
    <t>100.00%</t>
  </si>
  <si>
    <t>Simon Property Group, L.P. | Outlets at Orange</t>
  </si>
  <si>
    <t>Number of units issued in connection with acquisition of the remaining interest in orange outlet | shares</t>
  </si>
  <si>
    <t>Business acquisition price</t>
  </si>
  <si>
    <t>Colorado Mills</t>
  </si>
  <si>
    <t>Impairment charges</t>
  </si>
  <si>
    <t>Gain on business interruption</t>
  </si>
  <si>
    <t>Aventura Mall</t>
  </si>
  <si>
    <t>Loan defeasance charge</t>
  </si>
  <si>
    <t>Write off of deferred debt issuance cost</t>
  </si>
  <si>
    <t>Mortgages | Aventura Mall</t>
  </si>
  <si>
    <t>Debt refinanced</t>
  </si>
  <si>
    <t>Construction loan | Aventura Mall</t>
  </si>
  <si>
    <t>4.12% fixed interest rate mortgage maturing July 2028 | Aventura Mall</t>
  </si>
  <si>
    <t>Debt issued</t>
  </si>
  <si>
    <t>Fixed interest rate (as a percent)</t>
  </si>
  <si>
    <t>4.12%</t>
  </si>
  <si>
    <t>Macerich</t>
  </si>
  <si>
    <t>Ownership interest (as a percent)</t>
  </si>
  <si>
    <t>Area of property (in square feet) | ft²</t>
  </si>
  <si>
    <t>Additional area of a real estate property | ft²</t>
  </si>
  <si>
    <t>Contribution to form joint venture</t>
  </si>
  <si>
    <t>33.30%</t>
  </si>
  <si>
    <t>Share of early debt repayment charge</t>
  </si>
  <si>
    <t>37.50%</t>
  </si>
  <si>
    <t>Aeropostale</t>
  </si>
  <si>
    <t>Number of joint ventures | item</t>
  </si>
  <si>
    <t>Aeropostale Retail Operations</t>
  </si>
  <si>
    <t>44.95%</t>
  </si>
  <si>
    <t>Authentic Brands Group LLC</t>
  </si>
  <si>
    <t>5.78%</t>
  </si>
  <si>
    <t>HBS</t>
  </si>
  <si>
    <t>11.70%</t>
  </si>
  <si>
    <t>Number of properties contributed to form joint venture | property</t>
  </si>
  <si>
    <t>Number of Kaufhof properties purchased by the joint venture | property</t>
  </si>
  <si>
    <t>Contributions for improvements to properties</t>
  </si>
  <si>
    <t>Total revenues</t>
  </si>
  <si>
    <t>Total operating income</t>
  </si>
  <si>
    <t>Consolidated net income</t>
  </si>
  <si>
    <t>HBS | Forecast</t>
  </si>
  <si>
    <t>Investments in Unconsolidated Entities - European Investments (Details) $ / shares in Units, $ in Thousands</t>
  </si>
  <si>
    <t>Sep. 30, 2018USD ($)property$ / sharesshares</t>
  </si>
  <si>
    <t>Dec. 31, 2017USD ($)property</t>
  </si>
  <si>
    <t>Klepierre | Disposed by Sales | Shopping centers</t>
  </si>
  <si>
    <t>Gain (loss) on disposition of interest in properties</t>
  </si>
  <si>
    <t>European Joint Venture | Designer Outlet properties</t>
  </si>
  <si>
    <t>Number of properties | property</t>
  </si>
  <si>
    <t>European Property Management and Development | Designer Outlet properties</t>
  </si>
  <si>
    <t>European Property Management and Development | Designer Outlet properties | Minimum</t>
  </si>
  <si>
    <t>45.00%</t>
  </si>
  <si>
    <t>European Property Management and Development | Designer Outlet properties | Maximum</t>
  </si>
  <si>
    <t>94.00%</t>
  </si>
  <si>
    <t>Shares owned | shares</t>
  </si>
  <si>
    <t>Quoted market price per share (in dollars per share) | $ / shares</t>
  </si>
  <si>
    <t>Europe | Value Retail PLC</t>
  </si>
  <si>
    <t>Number of luxury outlets owned and operated | property</t>
  </si>
  <si>
    <t>Number of outlets in which the entity has a minority direct ownership | property</t>
  </si>
  <si>
    <t>Europe | Value Retail PLC | Deferred costs and other assets</t>
  </si>
  <si>
    <t>Vale of equity instruments</t>
  </si>
  <si>
    <t>Investments in Unconsolidated Entities - Asian Joint Ventures (Details) - USD ($) $ in Thousands</t>
  </si>
  <si>
    <t>Equity investment</t>
  </si>
  <si>
    <t>Japan | Mitsubishi Estate Co., Ltd. | Premium Outlets</t>
  </si>
  <si>
    <t>40.00%</t>
  </si>
  <si>
    <t>South Korea | Shinsegae International Co | Premium Outlets</t>
  </si>
  <si>
    <t>Investments in Unconsolidated Entities - Combined Balance Sheets (Details) - USD ($) $ in Thousands</t>
  </si>
  <si>
    <t>Our Share of:</t>
  </si>
  <si>
    <t>Unconsolidated properties | Maximum</t>
  </si>
  <si>
    <t>Estimated life of investment property</t>
  </si>
  <si>
    <t>40 years</t>
  </si>
  <si>
    <t>Equity Method Investees excluding Klepierre, Aeropostale and HBS | Unconsolidated properties</t>
  </si>
  <si>
    <t>Assets:</t>
  </si>
  <si>
    <t>Liabilities and Partners' Deficit:</t>
  </si>
  <si>
    <t>Mortgages</t>
  </si>
  <si>
    <t>Preferred units</t>
  </si>
  <si>
    <t>Partners' deficit</t>
  </si>
  <si>
    <t>Total liabilities and partners' deficit</t>
  </si>
  <si>
    <t>Add: Excess Investment</t>
  </si>
  <si>
    <t>Investments in Unconsolidated Entities - Combined Statements of Operations (Details) - USD ($) $ in Thousands</t>
  </si>
  <si>
    <t>OPERATING EXPENSES:</t>
  </si>
  <si>
    <t>Income from Unconsolidated Entities</t>
  </si>
  <si>
    <t>Operating Income</t>
  </si>
  <si>
    <t>Gain on sale or disposal of, or recovery on, assets and interests in unconsolidated entities, net</t>
  </si>
  <si>
    <t>Net Income</t>
  </si>
  <si>
    <t>Third-Party Investors’ Share of Net Income</t>
  </si>
  <si>
    <t>Our Share of Net Income</t>
  </si>
  <si>
    <t>Amortization of Excess Investment</t>
  </si>
  <si>
    <t>Our Share of Gain on Sale or Disposal of, or Recovery on, Assets and Interests in Unconsolidated Entities, net</t>
  </si>
  <si>
    <t>Debt (Details) $ in Thousands, € in Millions</t>
  </si>
  <si>
    <t>Jul. 30, 2018EUR (€)</t>
  </si>
  <si>
    <t>Feb. 15, 2018USD ($)</t>
  </si>
  <si>
    <t>Feb. 14, 2018</t>
  </si>
  <si>
    <t>Sep. 30, 2018USD ($)itemproperty</t>
  </si>
  <si>
    <t>Sep. 25, 2018USD ($)</t>
  </si>
  <si>
    <t>Jan. 03, 2018USD ($)</t>
  </si>
  <si>
    <t>Dec. 31, 2017USD ($)item</t>
  </si>
  <si>
    <t>Total Mortgages and Unsecured Indebtedness</t>
  </si>
  <si>
    <t>Ownership interests acquired (as a percent)</t>
  </si>
  <si>
    <t>Noventa Di Piave Designer Outlet</t>
  </si>
  <si>
    <t>90.00%</t>
  </si>
  <si>
    <t>Mortgage Maturing April 1,2024 | Outlets at Orange</t>
  </si>
  <si>
    <t>Fixed mortgage loan</t>
  </si>
  <si>
    <t>Fixed rate of interest</t>
  </si>
  <si>
    <t>4.22%</t>
  </si>
  <si>
    <t>Fixed Rate 2.00 Mortgage Maturing 2025 | Noventa Di Piave Designer Outlet</t>
  </si>
  <si>
    <t>Fixed mortgage loan | €</t>
  </si>
  <si>
    <t>2.00%</t>
  </si>
  <si>
    <t>Variable Rate 1.68 Mortgage Maturing 2020 | Noventa Di Piave Designer Outlet</t>
  </si>
  <si>
    <t>Debt repaid | €</t>
  </si>
  <si>
    <t>Variable rate of interest</t>
  </si>
  <si>
    <t>1.68%</t>
  </si>
  <si>
    <t>Unsecured Debt | Weighted average | Discount Rate</t>
  </si>
  <si>
    <t>Fair Value of Debt</t>
  </si>
  <si>
    <t>Debt percentage- measurement input | item</t>
  </si>
  <si>
    <t>Unsecured Debt | Senior unsecured notes | Simon Property Group, L.P.</t>
  </si>
  <si>
    <t>Unsecured Debt | Senior Unsecured Note 1.50% | Simon Property Group, L.P.</t>
  </si>
  <si>
    <t>Amount of debt redeemed</t>
  </si>
  <si>
    <t>Interest rate on debt (as a percent)</t>
  </si>
  <si>
    <t>1.50%</t>
  </si>
  <si>
    <t>Unsecured Debt | Credit Facility and the Supplemental Facility</t>
  </si>
  <si>
    <t>Available borrowing capacity</t>
  </si>
  <si>
    <t>Maximum amount outstanding during period</t>
  </si>
  <si>
    <t>Credit facility, weighted average amount outstanding</t>
  </si>
  <si>
    <t>Letters of credit outstanding</t>
  </si>
  <si>
    <t>Unsecured Debt | Credit Facility | Simon Property Group, L.P.</t>
  </si>
  <si>
    <t>Credit facility, amount outstanding</t>
  </si>
  <si>
    <t>Optional expanded maximum borrowing capacity</t>
  </si>
  <si>
    <t>Additional facility fee (as a percent)</t>
  </si>
  <si>
    <t>0.10%</t>
  </si>
  <si>
    <t>Unsecured Debt | Credit Facility | Simon Property Group, L.P. | Yen</t>
  </si>
  <si>
    <t>Unsecured Debt | Credit Facility | Maximum | Simon Property Group, L.P.</t>
  </si>
  <si>
    <t>Percentage of borrowings in currencies other than the U.S. dollar</t>
  </si>
  <si>
    <t>95.00%</t>
  </si>
  <si>
    <t>Unsecured Debt | Credit Facility | LIBOR | Simon Property Group, L.P.</t>
  </si>
  <si>
    <t>Interest added to reference rate (as a percent)</t>
  </si>
  <si>
    <t>0.775%</t>
  </si>
  <si>
    <t>Unsecured Debt | Supplemental Facility | Simon Property Group, L.P.</t>
  </si>
  <si>
    <t>Unsecured Debt | Supplemental Facility | LIBOR | Simon Property Group, L.P.</t>
  </si>
  <si>
    <t>0.80%</t>
  </si>
  <si>
    <t>Unsecured Debt | Commercial Paper | Simon Property Group, L.P.</t>
  </si>
  <si>
    <t>Weighted average interest rate (as a percent)</t>
  </si>
  <si>
    <t>2.16%</t>
  </si>
  <si>
    <t>Secured Debt | Mortgages</t>
  </si>
  <si>
    <t>Debt covenants</t>
  </si>
  <si>
    <t>Number of non-recourse mortgage notes under which the Company and subsidiaries are borrowers | item</t>
  </si>
  <si>
    <t>Number of properties pledged as collateral | property</t>
  </si>
  <si>
    <t>Number of cross-defaulted and cross-collateralized mortgage pools | item</t>
  </si>
  <si>
    <t>Total number of properties pledged as collateral for cross defaulted and cross collateralized mortgages | property</t>
  </si>
  <si>
    <t>Secured Debt | 7.79% rate Mortgage</t>
  </si>
  <si>
    <t>7.79%</t>
  </si>
  <si>
    <t>Fixed rate mortgages | Weighted average | Discount Rate</t>
  </si>
  <si>
    <t>Book value | Fixed rate mortgages and unsecured indebtedness</t>
  </si>
  <si>
    <t>Fair value of fixed-rate mortgages and unsecured indebtedness</t>
  </si>
  <si>
    <t>Fair value | Fixed rate mortgages and unsecured indebtedness</t>
  </si>
  <si>
    <t>Equity - Shares or Units Activity (Details) $ / shares in Units, $ in Millions</t>
  </si>
  <si>
    <t>Sep. 25, 2018shares</t>
  </si>
  <si>
    <t>Feb. 13, 2017USD ($)</t>
  </si>
  <si>
    <t>Dec. 31, 2018$ / shares</t>
  </si>
  <si>
    <t>Sep. 30, 2018$ / shares</t>
  </si>
  <si>
    <t>Sep. 30, 2017$ / shares</t>
  </si>
  <si>
    <t>Sep. 30, 2018USD ($)item$ / sharesshares</t>
  </si>
  <si>
    <t>Sep. 30, 2017$ / sharesshares</t>
  </si>
  <si>
    <t>Stock repurchase program, extension period</t>
  </si>
  <si>
    <t>2 years</t>
  </si>
  <si>
    <t>Common stock authorized for repurchase | $</t>
  </si>
  <si>
    <t>Shares repurchased (in shares) | shares</t>
  </si>
  <si>
    <t>Average share price repurchased (in dollars per share) | $ / shares</t>
  </si>
  <si>
    <t>Common stock dividends paid (in dollars per share) | $ / shares</t>
  </si>
  <si>
    <t>Dividends declared per common share (in dollars per share) | $ / shares</t>
  </si>
  <si>
    <t>Exchange of limited partner units, (in shares) | shares</t>
  </si>
  <si>
    <t>Number of limited partners who received common stock | item</t>
  </si>
  <si>
    <t>Distributions paid per unit (in dollars per share) | $ / shares</t>
  </si>
  <si>
    <t>Simon Property Group, L.P. | Limited Partners</t>
  </si>
  <si>
    <t>Redemption of units | shares</t>
  </si>
  <si>
    <t>Value of units redeemed | $</t>
  </si>
  <si>
    <t>Equity - Temporary Equity (Details) $ in Thousands</t>
  </si>
  <si>
    <t>Sep. 30, 2018USD ($)itemshares</t>
  </si>
  <si>
    <t>Dec. 31, 2017USD ($)itemshares</t>
  </si>
  <si>
    <t>Redeemable preferred stock</t>
  </si>
  <si>
    <t>Limited partners' preferred interest in the Operating Partnership and noncontrolling redeemable interests in properties | $</t>
  </si>
  <si>
    <t>7.5% Cumulative Redeemable Preferred Units</t>
  </si>
  <si>
    <t>Noncontrolling interests redeemable at amounts in excess of fair value | item</t>
  </si>
  <si>
    <t>7.50%</t>
  </si>
  <si>
    <t>Temporary equity, shares authorized | shares</t>
  </si>
  <si>
    <t>Temporary equity, shares issued | shares</t>
  </si>
  <si>
    <t>Temporary equity, shares outstanding | shares</t>
  </si>
  <si>
    <t>7.5% Cumulative Redeemable Preferred Units | Simon Property Group, L.P.</t>
  </si>
  <si>
    <t>Other noncontrolling redeemable interest</t>
  </si>
  <si>
    <t>Other noncontrolling redeemable interest | Simon Property Group, L.P.</t>
  </si>
  <si>
    <t>Equity - Stock Based Compensation (Details) $ / shares in Units, $ in Thousands</t>
  </si>
  <si>
    <t>Jul. 06, 2011USD ($)shares</t>
  </si>
  <si>
    <t>Dec. 31, 2017shares</t>
  </si>
  <si>
    <t>Dec. 31, 2016shares</t>
  </si>
  <si>
    <t>Dec. 31, 2015shares</t>
  </si>
  <si>
    <t>Dec. 31, 2013shares</t>
  </si>
  <si>
    <t>Restricted stock</t>
  </si>
  <si>
    <t>Stock-based incentive plan awards</t>
  </si>
  <si>
    <t>Compensation expense, net of capitalization</t>
  </si>
  <si>
    <t>Restricted stock | Employees</t>
  </si>
  <si>
    <t>Vesting period</t>
  </si>
  <si>
    <t>3 years</t>
  </si>
  <si>
    <t>Awards earned (in units) | shares</t>
  </si>
  <si>
    <t>Weighted average fair value of shares granted during the period (in dollars per share) | $ / shares</t>
  </si>
  <si>
    <t>Restricted stock | Non-employee Directors</t>
  </si>
  <si>
    <t>LTIP Retention Award to Chairman and CEO</t>
  </si>
  <si>
    <t>Grant Date Fair Value</t>
  </si>
  <si>
    <t>Service period</t>
  </si>
  <si>
    <t>8 years</t>
  </si>
  <si>
    <t>LTIP Retention Award to Chairman and CEO | A Units</t>
  </si>
  <si>
    <t>LTIP Retention Award to Chairman and CEO | A Units | Maximum</t>
  </si>
  <si>
    <t>Shares reserved for issuance (in shares) | shares</t>
  </si>
  <si>
    <t>LTIP Retention Award to Chairman and CEO | B Units</t>
  </si>
  <si>
    <t>LTIP Retention Award to Chairman and CEO | B Units | Maximum</t>
  </si>
  <si>
    <t>LTIP Retention Award to Chairman and CEO | C Units</t>
  </si>
  <si>
    <t>LTIP Retention Award to Chairman and CEO | C Units | Maximum</t>
  </si>
  <si>
    <t>LTIP programs</t>
  </si>
  <si>
    <t>Percent of distributions of Operating Partnership that participants are entitled to receive during performance period</t>
  </si>
  <si>
    <t>10.00%</t>
  </si>
  <si>
    <t>Vesting rights percentage</t>
  </si>
  <si>
    <t>2013-2015 LTIP program | LTIP Units</t>
  </si>
  <si>
    <t>LTIP Units Earned (in units) | shares</t>
  </si>
  <si>
    <t>2014-2016 LTIP program | LTIP Units</t>
  </si>
  <si>
    <t>2015-2017 LTIP program | LTIP Units</t>
  </si>
  <si>
    <t>2016-2018 LTIP program | LTIP Units</t>
  </si>
  <si>
    <t>2018 LTIP program | LTIP Units</t>
  </si>
  <si>
    <t>Number of tranches | item</t>
  </si>
  <si>
    <t>2018 LTIP program | LTIP Units | Maximum</t>
  </si>
  <si>
    <t>Grant Date Target Value</t>
  </si>
  <si>
    <t>2018 LTIP program | LTIP Units | Tranche A</t>
  </si>
  <si>
    <t>Performance period</t>
  </si>
  <si>
    <t>2018 LTIP program | LTIP Units | Tranche B</t>
  </si>
  <si>
    <t>Equity - Changes in Equity, Simon Property Group, Inc. (Details) $ in Thousands</t>
  </si>
  <si>
    <t>Increase (Decrease) in Stockholders' Equity</t>
  </si>
  <si>
    <t>Balance</t>
  </si>
  <si>
    <t>Issuance of limited partner units</t>
  </si>
  <si>
    <t>Treasury stock purchase</t>
  </si>
  <si>
    <t>LTIP Units</t>
  </si>
  <si>
    <t>Cumulative effect of accounting change</t>
  </si>
  <si>
    <t>Purchase and disposition of noncontrolling interests, net and other</t>
  </si>
  <si>
    <t>Distributions to common shareholders and limited partners, excluding Operating Partnership preferred interests</t>
  </si>
  <si>
    <t>Distributions to noncontrolling other interest holders</t>
  </si>
  <si>
    <t>Comprehensive income, excluding $1,436 attributable to preferred interests in the Operating Partnership and a $379 loss attributable to noncontrolling redeemable interests in properties</t>
  </si>
  <si>
    <t>Comprehensive income attributable to preferred interests</t>
  </si>
  <si>
    <t>Comprehensive loss attributable to noncontrolling redeemable interests in properties</t>
  </si>
  <si>
    <t>Preferred Stock</t>
  </si>
  <si>
    <t>Common Stock</t>
  </si>
  <si>
    <t>Capital in Excess of Par Value</t>
  </si>
  <si>
    <t>Exchange of limited partner units for common shares</t>
  </si>
  <si>
    <t>Accumulated Deficit</t>
  </si>
  <si>
    <t>Common Stock Held in Treasury</t>
  </si>
  <si>
    <t>Equity - Changes in Equity, Simon Property Group, L.P. (Details) $ in Thousands</t>
  </si>
  <si>
    <t>Treasury unit purchase</t>
  </si>
  <si>
    <t>Distributions to limited partners, excluding preferred interests classified as temporary equity</t>
  </si>
  <si>
    <t>Simon Property Group, L.P. | Preferred Stock</t>
  </si>
  <si>
    <t>Simon Property Group, L.P. | Simon (Managing General Partner)</t>
  </si>
  <si>
    <t>Limited partner units exchanged to units</t>
  </si>
  <si>
    <t>Simon Property Group, L.P. | Noncontrolling Interests</t>
  </si>
  <si>
    <t>Commitments and Contingencies - Guarantees of Indebtedness (Details) - Joint Venture Mortgage and Indebtedness - USD ($) $ in Millions</t>
  </si>
  <si>
    <t>Guarantees of Joint Venture Indebtedness:</t>
  </si>
  <si>
    <t>Loan guarantee</t>
  </si>
  <si>
    <t>Loan guarantees recoverable</t>
  </si>
  <si>
    <t>Commitments and Contingencies - Concentration of Credit Risk (Details)</t>
  </si>
  <si>
    <t>Consolidated revenues | Concentration of credit risk | Maximum</t>
  </si>
  <si>
    <t>Concentration of Credit Risk</t>
  </si>
  <si>
    <t>Percentage of consolidated revenues from a single customer or tenant</t>
  </si>
  <si>
    <t>5.00%</t>
  </si>
  <si>
    <t>Commitments and Contingencies - Hurricane Impacts (Details) $ in Thousands</t>
  </si>
  <si>
    <t>Sep. 30, 2017property</t>
  </si>
  <si>
    <t>Hurricane Impact</t>
  </si>
  <si>
    <t>PUERTO RICO | Wholly owned properties | Loss from Catastrophes</t>
  </si>
  <si>
    <t>Number of properties significantly damaged | property</t>
  </si>
  <si>
    <t>Impairment of real estate</t>
  </si>
  <si>
    <t>Total insurance proceeds received</t>
  </si>
  <si>
    <t>Insurance proceeds received and used for property restoration and remediation</t>
  </si>
  <si>
    <t>Real Estate Acquisitions and Dispositions (Details) - USD ($) $ in Millions</t>
  </si>
  <si>
    <t>Sep. 25, 2018</t>
  </si>
  <si>
    <t>Outlets at Orange | Mortgage Maturing April 1,2024</t>
  </si>
  <si>
    <t>Outlets at Orange | Simon Property Group, L.P.</t>
  </si>
  <si>
    <t>Number of units issued in connection with acquisition of the remaining interest in orange outlet</t>
  </si>
  <si>
    <t>Consideration for the acquisition</t>
  </si>
  <si>
    <t>Consolidated properties | Disposed of by Sales And Means Other than Sale</t>
  </si>
  <si>
    <t>Dispositions</t>
  </si>
  <si>
    <t>Nets gains on disposition</t>
  </si>
  <si>
    <t>Non-recourse mortgage</t>
  </si>
</sst>
</file>

<file path=xl/styles.xml><?xml version="1.0" encoding="utf-8"?>
<styleSheet xmlns="http://schemas.openxmlformats.org/spreadsheetml/2006/main">
  <numFmts count="8">
    <numFmt formatCode="_(&quot;$ &quot;#,##0.0000_);_(&quot;$ &quot;(#,##0.0000)" numFmtId="164"/>
    <numFmt formatCode="_(&quot;$ &quot;#,##0_);_(&quot;$ &quot;(#,##0)" numFmtId="165"/>
    <numFmt formatCode="_(&quot;$ &quot;#,##0.00_);_(&quot;$ &quot;(#,##0.00)" numFmtId="166"/>
    <numFmt formatCode="_(&quot;$ &quot;#,##0.0_);_(&quot;$ &quot;(#,##0.0)" numFmtId="167"/>
    <numFmt formatCode="_(&quot;€ &quot;#,##0_);_(&quot;€ &quot;(#,##0)" numFmtId="168"/>
    <numFmt formatCode="#,##0.0_);(#,##0.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30"/>
  </cols>
  <sheetData>
    <row r="1" spans="1:2">
      <c r="A1" s="1" t="s">
        <v>0</v>
      </c>
      <c r="B1" s="2" t="s">
        <v>1</v>
      </c>
    </row>
    <row r="2" spans="1:2">
      <c r="B2" s="2" t="s">
        <v>2</v>
      </c>
    </row>
    <row r="3" spans="1:2">
      <c r="A3" s="3" t="s">
        <v>3</v>
      </c>
      <c r="B3" s="3" t="s">
        <v>4</v>
      </c>
    </row>
    <row r="4" spans="1:2">
      <c r="A4" s="3" t="s">
        <v>5</v>
      </c>
      <c r="B4" s="4" t="n">
        <v>1063761</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7</v>
      </c>
    </row>
    <row r="11" spans="1:2">
      <c r="A11" s="3" t="s">
        <v>18</v>
      </c>
      <c r="B11" s="3" t="s">
        <v>11</v>
      </c>
    </row>
    <row r="12" spans="1:2">
      <c r="A12" s="3" t="s">
        <v>19</v>
      </c>
      <c r="B12" s="3" t="s">
        <v>11</v>
      </c>
    </row>
    <row r="13" spans="1:2">
      <c r="A13" s="3" t="s">
        <v>20</v>
      </c>
      <c r="B13" s="4" t="n">
        <v>2018</v>
      </c>
    </row>
    <row r="14" spans="1:2">
      <c r="A14" s="3" t="s">
        <v>21</v>
      </c>
      <c r="B14" s="5" t="s">
        <v>22</v>
      </c>
    </row>
    <row r="15" spans="1:2">
      <c r="A15" s="3" t="s">
        <v>23</v>
      </c>
    </row>
    <row r="16" spans="1:2">
      <c r="A16" s="3" t="s">
        <v>24</v>
      </c>
      <c r="B16" s="4" t="n">
        <v>309296415</v>
      </c>
    </row>
    <row r="17" spans="1:2">
      <c r="A17" s="3" t="s">
        <v>25</v>
      </c>
      <c r="B17" s="6" t="n">
        <v>0.0001</v>
      </c>
    </row>
    <row r="18" spans="1:2">
      <c r="A18" s="3" t="s">
        <v>26</v>
      </c>
    </row>
    <row r="19" spans="1:2">
      <c r="A19" s="3" t="s">
        <v>24</v>
      </c>
      <c r="B19" s="4" t="n">
        <v>8000</v>
      </c>
    </row>
    <row r="20" spans="1:2">
      <c r="A20" s="3" t="s">
        <v>25</v>
      </c>
      <c r="B20" s="6" t="n">
        <v>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8</v>
      </c>
    </row>
    <row r="3" spans="1:2">
      <c r="A3" s="7" t="s">
        <v>179</v>
      </c>
    </row>
    <row r="4" spans="1:2">
      <c r="A4" s="3" t="s">
        <v>180</v>
      </c>
      <c r="B4" s="3"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2</v>
      </c>
      <c r="B1" s="2" t="s">
        <v>1</v>
      </c>
    </row>
    <row r="2" spans="1:2">
      <c r="B2" s="2" t="s">
        <v>28</v>
      </c>
    </row>
    <row r="3" spans="1:2">
      <c r="A3" s="7" t="s">
        <v>182</v>
      </c>
    </row>
    <row r="4" spans="1:2">
      <c r="A4" s="3" t="s">
        <v>182</v>
      </c>
      <c r="B4" s="3"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4</v>
      </c>
      <c r="B1" s="2" t="s">
        <v>1</v>
      </c>
    </row>
    <row r="2" spans="1:2">
      <c r="B2" s="2" t="s">
        <v>28</v>
      </c>
    </row>
    <row r="3" spans="1:2">
      <c r="A3" s="7" t="s">
        <v>184</v>
      </c>
    </row>
    <row r="4" spans="1:2">
      <c r="A4" s="3" t="s">
        <v>184</v>
      </c>
      <c r="B4" s="3"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8</v>
      </c>
    </row>
    <row r="3" spans="1:2">
      <c r="A3" s="7" t="s">
        <v>187</v>
      </c>
    </row>
    <row r="4" spans="1:2">
      <c r="A4" s="3" t="s">
        <v>186</v>
      </c>
      <c r="B4" s="3"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8</v>
      </c>
    </row>
    <row r="3" spans="1:2">
      <c r="A3" s="7" t="s">
        <v>189</v>
      </c>
    </row>
    <row r="4" spans="1:2">
      <c r="A4" s="3" t="s">
        <v>189</v>
      </c>
      <c r="B4" s="3"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8</v>
      </c>
    </row>
    <row r="3" spans="1:2">
      <c r="A3" s="7" t="s">
        <v>175</v>
      </c>
    </row>
    <row r="4" spans="1:2">
      <c r="A4" s="3" t="s">
        <v>192</v>
      </c>
      <c r="B4" s="3" t="s">
        <v>193</v>
      </c>
    </row>
    <row r="5" spans="1:2">
      <c r="A5" s="3" t="s">
        <v>194</v>
      </c>
      <c r="B5" s="3" t="s">
        <v>195</v>
      </c>
    </row>
    <row r="6" spans="1:2">
      <c r="A6" s="3" t="s">
        <v>196</v>
      </c>
      <c r="B6" s="3" t="s">
        <v>197</v>
      </c>
    </row>
    <row r="7" spans="1:2">
      <c r="A7" s="3" t="s">
        <v>198</v>
      </c>
      <c r="B7" s="3" t="s">
        <v>199</v>
      </c>
    </row>
    <row r="8" spans="1:2">
      <c r="A8" s="3" t="s">
        <v>200</v>
      </c>
      <c r="B8" s="3" t="s">
        <v>201</v>
      </c>
    </row>
    <row r="9" spans="1:2">
      <c r="A9" s="3" t="s">
        <v>202</v>
      </c>
      <c r="B9" s="3" t="s">
        <v>203</v>
      </c>
    </row>
    <row r="10" spans="1:2">
      <c r="A10" s="3" t="s">
        <v>204</v>
      </c>
      <c r="B10" s="3"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8</v>
      </c>
    </row>
    <row r="3" spans="1:2">
      <c r="A3" s="7" t="s">
        <v>175</v>
      </c>
    </row>
    <row r="4" spans="1:2">
      <c r="A4" s="3" t="s">
        <v>207</v>
      </c>
      <c r="B4" s="3" t="s">
        <v>208</v>
      </c>
    </row>
    <row r="5" spans="1:2">
      <c r="A5" s="3" t="s">
        <v>209</v>
      </c>
      <c r="B5" s="3" t="s">
        <v>210</v>
      </c>
    </row>
    <row r="6" spans="1:2">
      <c r="A6" s="3" t="s">
        <v>211</v>
      </c>
      <c r="B6" s="3" t="s">
        <v>212</v>
      </c>
    </row>
    <row r="7" spans="1:2">
      <c r="A7" s="3" t="s">
        <v>213</v>
      </c>
      <c r="B7" s="3" t="s">
        <v>214</v>
      </c>
    </row>
    <row r="8" spans="1:2">
      <c r="A8" s="3" t="s">
        <v>215</v>
      </c>
      <c r="B8" s="3" t="s">
        <v>216</v>
      </c>
    </row>
    <row r="9" spans="1:2">
      <c r="A9" s="3" t="s">
        <v>58</v>
      </c>
    </row>
    <row r="10" spans="1:2">
      <c r="A10" s="7" t="s">
        <v>175</v>
      </c>
    </row>
    <row r="11" spans="1:2">
      <c r="A11" s="3" t="s">
        <v>209</v>
      </c>
      <c r="B11" s="3" t="s">
        <v>217</v>
      </c>
    </row>
    <row r="12" spans="1:2">
      <c r="A12" s="3" t="s">
        <v>211</v>
      </c>
      <c r="B12" s="3" t="s">
        <v>218</v>
      </c>
    </row>
    <row r="13" spans="1:2">
      <c r="A13" s="3" t="s">
        <v>213</v>
      </c>
      <c r="B13" s="3"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8</v>
      </c>
    </row>
    <row r="3" spans="1:2">
      <c r="A3" s="7" t="s">
        <v>221</v>
      </c>
    </row>
    <row r="4" spans="1:2">
      <c r="A4" s="3" t="s">
        <v>222</v>
      </c>
      <c r="B4" s="3" t="s">
        <v>223</v>
      </c>
    </row>
    <row r="5" spans="1:2">
      <c r="A5" s="3" t="s">
        <v>58</v>
      </c>
    </row>
    <row r="6" spans="1:2">
      <c r="A6" s="7" t="s">
        <v>221</v>
      </c>
    </row>
    <row r="7" spans="1:2">
      <c r="A7" s="3" t="s">
        <v>222</v>
      </c>
      <c r="B7" s="3"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8</v>
      </c>
    </row>
    <row r="3" spans="1:2">
      <c r="A3" s="7" t="s">
        <v>179</v>
      </c>
    </row>
    <row r="4" spans="1:2">
      <c r="A4" s="3" t="s">
        <v>226</v>
      </c>
      <c r="B4" s="3" t="s">
        <v>227</v>
      </c>
    </row>
    <row r="5" spans="1:2">
      <c r="A5" s="3" t="s">
        <v>228</v>
      </c>
      <c r="B5" s="3"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8</v>
      </c>
    </row>
    <row r="3" spans="1:2">
      <c r="A3" s="7" t="s">
        <v>182</v>
      </c>
    </row>
    <row r="4" spans="1:2">
      <c r="A4" s="3" t="s">
        <v>231</v>
      </c>
      <c r="B4" s="3"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7" t="s">
        <v>30</v>
      </c>
    </row>
    <row r="3" spans="1:3">
      <c r="A3" s="3" t="s">
        <v>31</v>
      </c>
      <c r="B3" s="8" t="n">
        <v>36943299</v>
      </c>
      <c r="C3" s="8" t="n">
        <v>36393464</v>
      </c>
    </row>
    <row r="4" spans="1:3">
      <c r="A4" s="3" t="s">
        <v>32</v>
      </c>
      <c r="B4" s="4" t="n">
        <v>12638409</v>
      </c>
      <c r="C4" s="4" t="n">
        <v>11935949</v>
      </c>
    </row>
    <row r="5" spans="1:3">
      <c r="A5" s="3" t="s">
        <v>33</v>
      </c>
      <c r="B5" s="4" t="n">
        <v>24304890</v>
      </c>
      <c r="C5" s="4" t="n">
        <v>24457515</v>
      </c>
    </row>
    <row r="6" spans="1:3">
      <c r="A6" s="3" t="s">
        <v>34</v>
      </c>
      <c r="B6" s="4" t="n">
        <v>695718</v>
      </c>
      <c r="C6" s="4" t="n">
        <v>1482309</v>
      </c>
    </row>
    <row r="7" spans="1:3">
      <c r="A7" s="3" t="s">
        <v>35</v>
      </c>
      <c r="B7" s="4" t="n">
        <v>722730</v>
      </c>
      <c r="C7" s="4" t="n">
        <v>742672</v>
      </c>
    </row>
    <row r="8" spans="1:3">
      <c r="A8" s="3" t="s">
        <v>36</v>
      </c>
      <c r="B8" s="4" t="n">
        <v>2281688</v>
      </c>
      <c r="C8" s="4" t="n">
        <v>2266483</v>
      </c>
    </row>
    <row r="9" spans="1:3">
      <c r="A9" s="3" t="s">
        <v>37</v>
      </c>
      <c r="B9" s="4" t="n">
        <v>1776655</v>
      </c>
      <c r="C9" s="4" t="n">
        <v>1934676</v>
      </c>
    </row>
    <row r="10" spans="1:3">
      <c r="A10" s="3" t="s">
        <v>38</v>
      </c>
      <c r="B10" s="4" t="n">
        <v>1298012</v>
      </c>
      <c r="C10" s="4" t="n">
        <v>1373983</v>
      </c>
    </row>
    <row r="11" spans="1:3">
      <c r="A11" s="3" t="s">
        <v>39</v>
      </c>
      <c r="B11" s="4" t="n">
        <v>31079693</v>
      </c>
      <c r="C11" s="4" t="n">
        <v>32257638</v>
      </c>
    </row>
    <row r="12" spans="1:3">
      <c r="A12" s="7" t="s">
        <v>40</v>
      </c>
    </row>
    <row r="13" spans="1:3">
      <c r="A13" s="3" t="s">
        <v>41</v>
      </c>
      <c r="B13" s="4" t="n">
        <v>23678264</v>
      </c>
      <c r="C13" s="4" t="n">
        <v>24632463</v>
      </c>
    </row>
    <row r="14" spans="1:3">
      <c r="A14" s="3" t="s">
        <v>42</v>
      </c>
      <c r="B14" s="4" t="n">
        <v>1268099</v>
      </c>
      <c r="C14" s="4" t="n">
        <v>1269190</v>
      </c>
    </row>
    <row r="15" spans="1:3">
      <c r="A15" s="3" t="s">
        <v>43</v>
      </c>
      <c r="B15" s="4" t="n">
        <v>1534550</v>
      </c>
      <c r="C15" s="4" t="n">
        <v>1406378</v>
      </c>
    </row>
    <row r="16" spans="1:3">
      <c r="A16" s="3" t="s">
        <v>44</v>
      </c>
      <c r="B16" s="4" t="n">
        <v>503342</v>
      </c>
      <c r="C16" s="4" t="n">
        <v>520363</v>
      </c>
    </row>
    <row r="17" spans="1:3">
      <c r="A17" s="3" t="s">
        <v>45</v>
      </c>
      <c r="B17" s="4" t="n">
        <v>26984255</v>
      </c>
      <c r="C17" s="4" t="n">
        <v>27828394</v>
      </c>
    </row>
    <row r="18" spans="1:3">
      <c r="A18" s="3" t="s">
        <v>46</v>
      </c>
      <c r="B18" s="3" t="s">
        <v>47</v>
      </c>
      <c r="C18" s="3" t="s">
        <v>47</v>
      </c>
    </row>
    <row r="19" spans="1:3">
      <c r="A19" s="3" t="s">
        <v>48</v>
      </c>
      <c r="B19" s="4" t="n">
        <v>197937</v>
      </c>
      <c r="C19" s="4" t="n">
        <v>190480</v>
      </c>
    </row>
    <row r="20" spans="1:3">
      <c r="A20" s="7" t="s">
        <v>49</v>
      </c>
    </row>
    <row r="21" spans="1:3">
      <c r="A21" s="3" t="s">
        <v>50</v>
      </c>
      <c r="B21" s="4" t="n">
        <v>9736720</v>
      </c>
      <c r="C21" s="4" t="n">
        <v>9614748</v>
      </c>
    </row>
    <row r="22" spans="1:3">
      <c r="A22" s="3" t="s">
        <v>51</v>
      </c>
      <c r="B22" s="4" t="n">
        <v>-4896754</v>
      </c>
      <c r="C22" s="4" t="n">
        <v>-4782173</v>
      </c>
    </row>
    <row r="23" spans="1:3">
      <c r="A23" s="3" t="s">
        <v>52</v>
      </c>
      <c r="B23" s="4" t="n">
        <v>-118593</v>
      </c>
      <c r="C23" s="4" t="n">
        <v>-110453</v>
      </c>
    </row>
    <row r="24" spans="1:3">
      <c r="A24" s="3" t="s">
        <v>53</v>
      </c>
      <c r="B24" s="4" t="n">
        <v>-1380619</v>
      </c>
      <c r="C24" s="4" t="n">
        <v>-1079063</v>
      </c>
    </row>
    <row r="25" spans="1:3">
      <c r="A25" s="3" t="s">
        <v>54</v>
      </c>
      <c r="B25" s="4" t="n">
        <v>3383616</v>
      </c>
      <c r="C25" s="4" t="n">
        <v>3686168</v>
      </c>
    </row>
    <row r="26" spans="1:3">
      <c r="A26" s="3" t="s">
        <v>55</v>
      </c>
      <c r="B26" s="4" t="n">
        <v>513885</v>
      </c>
      <c r="C26" s="4" t="n">
        <v>552596</v>
      </c>
    </row>
    <row r="27" spans="1:3">
      <c r="A27" s="3" t="s">
        <v>56</v>
      </c>
      <c r="B27" s="4" t="n">
        <v>3897501</v>
      </c>
      <c r="C27" s="4" t="n">
        <v>4238764</v>
      </c>
    </row>
    <row r="28" spans="1:3">
      <c r="A28" s="3" t="s">
        <v>57</v>
      </c>
      <c r="B28" s="4" t="n">
        <v>31079693</v>
      </c>
      <c r="C28" s="4" t="n">
        <v>32257638</v>
      </c>
    </row>
    <row r="29" spans="1:3">
      <c r="A29" s="3" t="s">
        <v>58</v>
      </c>
    </row>
    <row r="30" spans="1:3">
      <c r="A30" s="7" t="s">
        <v>30</v>
      </c>
    </row>
    <row r="31" spans="1:3">
      <c r="A31" s="3" t="s">
        <v>31</v>
      </c>
      <c r="B31" s="4" t="n">
        <v>36943299</v>
      </c>
      <c r="C31" s="4" t="n">
        <v>36393464</v>
      </c>
    </row>
    <row r="32" spans="1:3">
      <c r="A32" s="3" t="s">
        <v>32</v>
      </c>
      <c r="B32" s="4" t="n">
        <v>12638409</v>
      </c>
      <c r="C32" s="4" t="n">
        <v>11935949</v>
      </c>
    </row>
    <row r="33" spans="1:3">
      <c r="A33" s="3" t="s">
        <v>33</v>
      </c>
      <c r="B33" s="4" t="n">
        <v>24304890</v>
      </c>
      <c r="C33" s="4" t="n">
        <v>24457515</v>
      </c>
    </row>
    <row r="34" spans="1:3">
      <c r="A34" s="3" t="s">
        <v>34</v>
      </c>
      <c r="B34" s="4" t="n">
        <v>695718</v>
      </c>
      <c r="C34" s="4" t="n">
        <v>1482309</v>
      </c>
    </row>
    <row r="35" spans="1:3">
      <c r="A35" s="3" t="s">
        <v>35</v>
      </c>
      <c r="B35" s="4" t="n">
        <v>722730</v>
      </c>
      <c r="C35" s="4" t="n">
        <v>742672</v>
      </c>
    </row>
    <row r="36" spans="1:3">
      <c r="A36" s="3" t="s">
        <v>36</v>
      </c>
      <c r="B36" s="4" t="n">
        <v>2281688</v>
      </c>
      <c r="C36" s="4" t="n">
        <v>2266483</v>
      </c>
    </row>
    <row r="37" spans="1:3">
      <c r="A37" s="3" t="s">
        <v>37</v>
      </c>
      <c r="B37" s="4" t="n">
        <v>1776655</v>
      </c>
      <c r="C37" s="4" t="n">
        <v>1934676</v>
      </c>
    </row>
    <row r="38" spans="1:3">
      <c r="A38" s="3" t="s">
        <v>38</v>
      </c>
      <c r="B38" s="4" t="n">
        <v>1298012</v>
      </c>
      <c r="C38" s="4" t="n">
        <v>1373983</v>
      </c>
    </row>
    <row r="39" spans="1:3">
      <c r="A39" s="3" t="s">
        <v>39</v>
      </c>
      <c r="B39" s="4" t="n">
        <v>31079693</v>
      </c>
      <c r="C39" s="4" t="n">
        <v>32257638</v>
      </c>
    </row>
    <row r="40" spans="1:3">
      <c r="A40" s="7" t="s">
        <v>40</v>
      </c>
    </row>
    <row r="41" spans="1:3">
      <c r="A41" s="3" t="s">
        <v>41</v>
      </c>
      <c r="B41" s="4" t="n">
        <v>23678264</v>
      </c>
      <c r="C41" s="4" t="n">
        <v>24632463</v>
      </c>
    </row>
    <row r="42" spans="1:3">
      <c r="A42" s="3" t="s">
        <v>42</v>
      </c>
      <c r="B42" s="4" t="n">
        <v>1268099</v>
      </c>
      <c r="C42" s="4" t="n">
        <v>1269190</v>
      </c>
    </row>
    <row r="43" spans="1:3">
      <c r="A43" s="3" t="s">
        <v>43</v>
      </c>
      <c r="B43" s="4" t="n">
        <v>1534550</v>
      </c>
      <c r="C43" s="4" t="n">
        <v>1406378</v>
      </c>
    </row>
    <row r="44" spans="1:3">
      <c r="A44" s="3" t="s">
        <v>44</v>
      </c>
      <c r="B44" s="4" t="n">
        <v>503342</v>
      </c>
      <c r="C44" s="4" t="n">
        <v>520363</v>
      </c>
    </row>
    <row r="45" spans="1:3">
      <c r="A45" s="3" t="s">
        <v>45</v>
      </c>
      <c r="B45" s="4" t="n">
        <v>26984255</v>
      </c>
      <c r="C45" s="4" t="n">
        <v>27828394</v>
      </c>
    </row>
    <row r="46" spans="1:3">
      <c r="A46" s="3" t="s">
        <v>46</v>
      </c>
      <c r="B46" s="3" t="s">
        <v>47</v>
      </c>
      <c r="C46" s="3" t="s">
        <v>47</v>
      </c>
    </row>
    <row r="47" spans="1:3">
      <c r="A47" s="3" t="s">
        <v>48</v>
      </c>
      <c r="B47" s="4" t="n">
        <v>197937</v>
      </c>
      <c r="C47" s="4" t="n">
        <v>190480</v>
      </c>
    </row>
    <row r="48" spans="1:3">
      <c r="A48" s="7" t="s">
        <v>49</v>
      </c>
    </row>
    <row r="49" spans="1:3">
      <c r="A49" s="3" t="s">
        <v>59</v>
      </c>
      <c r="B49" s="4" t="n">
        <v>42830</v>
      </c>
      <c r="C49" s="4" t="n">
        <v>43077</v>
      </c>
    </row>
    <row r="50" spans="1:3">
      <c r="A50" s="3" t="s">
        <v>60</v>
      </c>
      <c r="B50" s="4" t="n">
        <v>3340786</v>
      </c>
      <c r="C50" s="4" t="n">
        <v>3643091</v>
      </c>
    </row>
    <row r="51" spans="1:3">
      <c r="A51" s="3" t="s">
        <v>61</v>
      </c>
      <c r="B51" s="4" t="n">
        <v>509943</v>
      </c>
      <c r="C51" s="4" t="n">
        <v>548858</v>
      </c>
    </row>
    <row r="52" spans="1:3">
      <c r="A52" s="3" t="s">
        <v>62</v>
      </c>
      <c r="B52" s="4" t="n">
        <v>3893559</v>
      </c>
      <c r="C52" s="4" t="n">
        <v>4235026</v>
      </c>
    </row>
    <row r="53" spans="1:3">
      <c r="A53" s="3" t="s">
        <v>63</v>
      </c>
      <c r="B53" s="4" t="n">
        <v>3942</v>
      </c>
      <c r="C53" s="4" t="n">
        <v>3738</v>
      </c>
    </row>
    <row r="54" spans="1:3">
      <c r="A54" s="3" t="s">
        <v>56</v>
      </c>
      <c r="B54" s="4" t="n">
        <v>3897501</v>
      </c>
      <c r="C54" s="4" t="n">
        <v>4238764</v>
      </c>
    </row>
    <row r="55" spans="1:3">
      <c r="A55" s="3" t="s">
        <v>57</v>
      </c>
      <c r="B55" s="4" t="n">
        <v>31079693</v>
      </c>
      <c r="C55" s="4" t="n">
        <v>32257638</v>
      </c>
    </row>
    <row r="56" spans="1:3">
      <c r="A56" s="3" t="s">
        <v>64</v>
      </c>
    </row>
    <row r="57" spans="1:3">
      <c r="A57" s="7" t="s">
        <v>49</v>
      </c>
    </row>
    <row r="58" spans="1:3">
      <c r="A58" s="3" t="s">
        <v>65</v>
      </c>
      <c r="B58" s="4" t="n">
        <v>42830</v>
      </c>
      <c r="C58" s="4" t="n">
        <v>43077</v>
      </c>
    </row>
    <row r="59" spans="1:3">
      <c r="A59" s="3" t="s">
        <v>23</v>
      </c>
    </row>
    <row r="60" spans="1:3">
      <c r="A60" s="7" t="s">
        <v>49</v>
      </c>
    </row>
    <row r="61" spans="1:3">
      <c r="A61" s="3" t="s">
        <v>23</v>
      </c>
      <c r="B61" s="4" t="n">
        <v>32</v>
      </c>
      <c r="C61" s="4" t="n">
        <v>32</v>
      </c>
    </row>
    <row r="62" spans="1:3">
      <c r="A62" s="3" t="s">
        <v>26</v>
      </c>
    </row>
    <row r="63" spans="1:3">
      <c r="A63" s="7" t="s">
        <v>49</v>
      </c>
    </row>
    <row r="64" spans="1:3">
      <c r="A64" s="3" t="s">
        <v>23</v>
      </c>
      <c r="B64" s="3" t="s">
        <v>47</v>
      </c>
      <c r="C64" s="3"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8</v>
      </c>
    </row>
    <row r="3" spans="1:2">
      <c r="A3" s="3" t="s">
        <v>234</v>
      </c>
      <c r="B3" s="3" t="s">
        <v>235</v>
      </c>
    </row>
    <row r="4" spans="1:2">
      <c r="A4" s="3" t="s">
        <v>236</v>
      </c>
      <c r="B4" s="3" t="s">
        <v>237</v>
      </c>
    </row>
    <row r="5" spans="1:2">
      <c r="A5" s="3" t="s">
        <v>238</v>
      </c>
      <c r="B5" s="3" t="s">
        <v>239</v>
      </c>
    </row>
    <row r="6" spans="1:2">
      <c r="A6" s="3" t="s">
        <v>58</v>
      </c>
    </row>
    <row r="7" spans="1:2">
      <c r="A7" s="3" t="s">
        <v>234</v>
      </c>
      <c r="B7" s="3" t="s">
        <v>240</v>
      </c>
    </row>
    <row r="8" spans="1:2">
      <c r="A8" s="3" t="s">
        <v>238</v>
      </c>
      <c r="B8" s="3"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64"/>
    <col customWidth="1" max="2" min="2" width="34"/>
  </cols>
  <sheetData>
    <row r="1" spans="1:2">
      <c r="A1" s="1" t="s">
        <v>242</v>
      </c>
      <c r="B1" s="2" t="s">
        <v>243</v>
      </c>
    </row>
    <row r="2" spans="1:2">
      <c r="A2" s="3" t="s">
        <v>244</v>
      </c>
    </row>
    <row r="3" spans="1:2">
      <c r="A3" s="7" t="s">
        <v>245</v>
      </c>
    </row>
    <row r="4" spans="1:2">
      <c r="A4" s="3" t="s">
        <v>246</v>
      </c>
      <c r="B4" s="4" t="n">
        <v>207</v>
      </c>
    </row>
    <row r="5" spans="1:2">
      <c r="A5" s="3" t="s">
        <v>247</v>
      </c>
      <c r="B5" s="4" t="n">
        <v>37</v>
      </c>
    </row>
    <row r="6" spans="1:2">
      <c r="A6" s="3" t="s">
        <v>248</v>
      </c>
    </row>
    <row r="7" spans="1:2">
      <c r="A7" s="7" t="s">
        <v>245</v>
      </c>
    </row>
    <row r="8" spans="1:2">
      <c r="A8" s="3" t="s">
        <v>246</v>
      </c>
      <c r="B8" s="4" t="n">
        <v>107</v>
      </c>
    </row>
    <row r="9" spans="1:2">
      <c r="A9" s="3" t="s">
        <v>249</v>
      </c>
    </row>
    <row r="10" spans="1:2">
      <c r="A10" s="7" t="s">
        <v>245</v>
      </c>
    </row>
    <row r="11" spans="1:2">
      <c r="A11" s="3" t="s">
        <v>246</v>
      </c>
      <c r="B11" s="4" t="n">
        <v>69</v>
      </c>
    </row>
    <row r="12" spans="1:2">
      <c r="A12" s="3" t="s">
        <v>250</v>
      </c>
    </row>
    <row r="13" spans="1:2">
      <c r="A13" s="7" t="s">
        <v>245</v>
      </c>
    </row>
    <row r="14" spans="1:2">
      <c r="A14" s="3" t="s">
        <v>246</v>
      </c>
      <c r="B14" s="4" t="n">
        <v>14</v>
      </c>
    </row>
    <row r="15" spans="1:2">
      <c r="A15" s="3" t="s">
        <v>251</v>
      </c>
    </row>
    <row r="16" spans="1:2">
      <c r="A16" s="7" t="s">
        <v>245</v>
      </c>
    </row>
    <row r="17" spans="1:2">
      <c r="A17" s="3" t="s">
        <v>246</v>
      </c>
      <c r="B17" s="4" t="n">
        <v>4</v>
      </c>
    </row>
    <row r="18" spans="1:2">
      <c r="A18" s="3" t="s">
        <v>252</v>
      </c>
    </row>
    <row r="19" spans="1:2">
      <c r="A19" s="7" t="s">
        <v>245</v>
      </c>
    </row>
    <row r="20" spans="1:2">
      <c r="A20" s="3" t="s">
        <v>246</v>
      </c>
      <c r="B20" s="4" t="n">
        <v>13</v>
      </c>
    </row>
    <row r="21" spans="1:2">
      <c r="A21" s="3" t="s">
        <v>253</v>
      </c>
    </row>
    <row r="22" spans="1:2">
      <c r="A22" s="7" t="s">
        <v>245</v>
      </c>
    </row>
    <row r="23" spans="1:2">
      <c r="A23" s="3" t="s">
        <v>246</v>
      </c>
      <c r="B23" s="4" t="n">
        <v>9</v>
      </c>
    </row>
    <row r="24" spans="1:2">
      <c r="A24" s="3" t="s">
        <v>254</v>
      </c>
    </row>
    <row r="25" spans="1:2">
      <c r="A25" s="7" t="s">
        <v>245</v>
      </c>
    </row>
    <row r="26" spans="1:2">
      <c r="A26" s="3" t="s">
        <v>246</v>
      </c>
      <c r="B26" s="4" t="n">
        <v>4</v>
      </c>
    </row>
    <row r="27" spans="1:2">
      <c r="A27" s="3" t="s">
        <v>255</v>
      </c>
    </row>
    <row r="28" spans="1:2">
      <c r="A28" s="7" t="s">
        <v>245</v>
      </c>
    </row>
    <row r="29" spans="1:2">
      <c r="A29" s="3" t="s">
        <v>246</v>
      </c>
      <c r="B29" s="4" t="n">
        <v>3</v>
      </c>
    </row>
    <row r="30" spans="1:2">
      <c r="A30" s="3" t="s">
        <v>256</v>
      </c>
    </row>
    <row r="31" spans="1:2">
      <c r="A31" s="7" t="s">
        <v>245</v>
      </c>
    </row>
    <row r="32" spans="1:2">
      <c r="A32" s="3" t="s">
        <v>246</v>
      </c>
      <c r="B32" s="4" t="n">
        <v>1</v>
      </c>
    </row>
    <row r="33" spans="1:2">
      <c r="A33" s="3" t="s">
        <v>257</v>
      </c>
    </row>
    <row r="34" spans="1:2">
      <c r="A34" s="7" t="s">
        <v>245</v>
      </c>
    </row>
    <row r="35" spans="1:2">
      <c r="A35" s="3" t="s">
        <v>246</v>
      </c>
      <c r="B35" s="4" t="n">
        <v>2</v>
      </c>
    </row>
    <row r="36" spans="1:2">
      <c r="A36" s="3" t="s">
        <v>258</v>
      </c>
    </row>
    <row r="37" spans="1:2">
      <c r="A37" s="7" t="s">
        <v>245</v>
      </c>
    </row>
    <row r="38" spans="1:2">
      <c r="A38" s="3" t="s">
        <v>246</v>
      </c>
      <c r="B38" s="4" t="n">
        <v>1</v>
      </c>
    </row>
    <row r="39" spans="1:2">
      <c r="A39" s="3" t="s">
        <v>259</v>
      </c>
    </row>
    <row r="40" spans="1:2">
      <c r="A40" s="7" t="s">
        <v>245</v>
      </c>
    </row>
    <row r="41" spans="1:2">
      <c r="A41" s="3" t="s">
        <v>260</v>
      </c>
      <c r="B41" s="3" t="s">
        <v>261</v>
      </c>
    </row>
    <row r="42" spans="1:2">
      <c r="A42" s="3" t="s">
        <v>262</v>
      </c>
      <c r="B42" s="4" t="n">
        <v>16</v>
      </c>
    </row>
    <row r="43" spans="1:2">
      <c r="A43" s="3" t="s">
        <v>263</v>
      </c>
    </row>
    <row r="44" spans="1:2">
      <c r="A44" s="7" t="s">
        <v>245</v>
      </c>
    </row>
    <row r="45" spans="1:2">
      <c r="A45" s="3" t="s">
        <v>246</v>
      </c>
      <c r="B45" s="4" t="n">
        <v>8</v>
      </c>
    </row>
    <row r="46" spans="1:2">
      <c r="A46" s="3" t="s">
        <v>264</v>
      </c>
    </row>
    <row r="47" spans="1:2">
      <c r="A47" s="7" t="s">
        <v>245</v>
      </c>
    </row>
    <row r="48" spans="1:2">
      <c r="A48" s="3" t="s">
        <v>246</v>
      </c>
      <c r="B48" s="4" t="n">
        <v>6</v>
      </c>
    </row>
    <row r="49" spans="1:2">
      <c r="A49" s="3" t="s">
        <v>265</v>
      </c>
    </row>
    <row r="50" spans="1:2">
      <c r="A50" s="7" t="s">
        <v>245</v>
      </c>
    </row>
    <row r="51" spans="1:2">
      <c r="A51" s="3" t="s">
        <v>246</v>
      </c>
      <c r="B51" s="4" t="n">
        <v>2</v>
      </c>
    </row>
    <row r="52" spans="1:2">
      <c r="A52" s="3" t="s">
        <v>266</v>
      </c>
    </row>
    <row r="53" spans="1:2">
      <c r="A53" s="7" t="s">
        <v>245</v>
      </c>
    </row>
    <row r="54" spans="1:2">
      <c r="A54" s="3" t="s">
        <v>246</v>
      </c>
      <c r="B54" s="4" t="n">
        <v>2</v>
      </c>
    </row>
    <row r="55" spans="1:2">
      <c r="A55" s="3" t="s">
        <v>267</v>
      </c>
    </row>
    <row r="56" spans="1:2">
      <c r="A56" s="7" t="s">
        <v>245</v>
      </c>
    </row>
    <row r="57" spans="1:2">
      <c r="A57" s="3" t="s">
        <v>246</v>
      </c>
      <c r="B57" s="4" t="n">
        <v>1</v>
      </c>
    </row>
    <row r="58" spans="1:2">
      <c r="A58" s="3" t="s">
        <v>268</v>
      </c>
    </row>
    <row r="59" spans="1:2">
      <c r="A59" s="7" t="s">
        <v>245</v>
      </c>
    </row>
    <row r="60" spans="1:2">
      <c r="A60" s="3" t="s">
        <v>246</v>
      </c>
      <c r="B60" s="4" t="n">
        <v>1</v>
      </c>
    </row>
    <row r="61" spans="1:2">
      <c r="A61" s="3" t="s">
        <v>269</v>
      </c>
    </row>
    <row r="62" spans="1:2">
      <c r="A62" s="7" t="s">
        <v>245</v>
      </c>
    </row>
    <row r="63" spans="1:2">
      <c r="A63" s="3" t="s">
        <v>246</v>
      </c>
      <c r="B63" s="4" t="n">
        <v>1</v>
      </c>
    </row>
    <row r="64" spans="1:2">
      <c r="A64" s="3" t="s">
        <v>270</v>
      </c>
    </row>
    <row r="65" spans="1:2">
      <c r="A65" s="7" t="s">
        <v>245</v>
      </c>
    </row>
    <row r="66" spans="1:2">
      <c r="A66" s="3" t="s">
        <v>246</v>
      </c>
      <c r="B66" s="4" t="n">
        <v>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271</v>
      </c>
      <c r="B1" s="2" t="s">
        <v>1</v>
      </c>
      <c r="D1" s="2" t="s">
        <v>67</v>
      </c>
    </row>
    <row r="2" spans="1:4">
      <c r="B2" s="2" t="s">
        <v>28</v>
      </c>
      <c r="C2" s="2" t="s">
        <v>88</v>
      </c>
      <c r="D2" s="2" t="s">
        <v>29</v>
      </c>
    </row>
    <row r="3" spans="1:4">
      <c r="A3" s="7" t="s">
        <v>245</v>
      </c>
    </row>
    <row r="4" spans="1:4">
      <c r="A4" s="3" t="s">
        <v>272</v>
      </c>
      <c r="B4" s="4" t="n">
        <v>81</v>
      </c>
    </row>
    <row r="5" spans="1:4">
      <c r="A5" s="3" t="s">
        <v>273</v>
      </c>
      <c r="B5" s="4" t="n">
        <v>57</v>
      </c>
    </row>
    <row r="6" spans="1:4">
      <c r="A6" s="3" t="s">
        <v>274</v>
      </c>
      <c r="B6" s="4" t="n">
        <v>20</v>
      </c>
    </row>
    <row r="7" spans="1:4">
      <c r="A7" s="3" t="s">
        <v>275</v>
      </c>
      <c r="B7" s="4" t="n">
        <v>24</v>
      </c>
    </row>
    <row r="8" spans="1:4">
      <c r="A8" s="3" t="s">
        <v>58</v>
      </c>
    </row>
    <row r="9" spans="1:4">
      <c r="A9" s="7" t="s">
        <v>276</v>
      </c>
    </row>
    <row r="10" spans="1:4">
      <c r="A10" s="3" t="s">
        <v>277</v>
      </c>
      <c r="B10" s="3" t="s">
        <v>278</v>
      </c>
      <c r="D10" s="3" t="s">
        <v>279</v>
      </c>
    </row>
    <row r="11" spans="1:4">
      <c r="A11" s="3" t="s">
        <v>280</v>
      </c>
    </row>
    <row r="12" spans="1:4">
      <c r="A12" s="7" t="s">
        <v>276</v>
      </c>
    </row>
    <row r="13" spans="1:4">
      <c r="A13" s="3" t="s">
        <v>277</v>
      </c>
      <c r="B13" s="3" t="s">
        <v>279</v>
      </c>
      <c r="C13" s="3" t="s">
        <v>278</v>
      </c>
    </row>
    <row r="14" spans="1:4">
      <c r="A14" s="3" t="s">
        <v>281</v>
      </c>
    </row>
    <row r="15" spans="1:4">
      <c r="A15" s="7" t="s">
        <v>245</v>
      </c>
    </row>
    <row r="16" spans="1:4">
      <c r="A16" s="3" t="s">
        <v>246</v>
      </c>
      <c r="B16" s="4" t="n">
        <v>135</v>
      </c>
    </row>
    <row r="17" spans="1:4">
      <c r="A17" s="3" t="s">
        <v>282</v>
      </c>
    </row>
    <row r="18" spans="1:4">
      <c r="A18" s="7" t="s">
        <v>245</v>
      </c>
    </row>
    <row r="19" spans="1:4">
      <c r="A19" s="3" t="s">
        <v>246</v>
      </c>
      <c r="B19" s="4" t="n">
        <v>1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3</v>
      </c>
      <c r="B1" s="2" t="s">
        <v>284</v>
      </c>
      <c r="C1" s="2" t="s">
        <v>88</v>
      </c>
      <c r="D1" s="2" t="s">
        <v>28</v>
      </c>
      <c r="E1" s="2" t="s">
        <v>88</v>
      </c>
      <c r="F1" s="2" t="s">
        <v>29</v>
      </c>
    </row>
    <row r="2" spans="1:6">
      <c r="A2" s="7" t="s">
        <v>285</v>
      </c>
    </row>
    <row r="3" spans="1:6">
      <c r="A3" s="3" t="s">
        <v>286</v>
      </c>
      <c r="D3" s="8" t="n">
        <v>97200</v>
      </c>
      <c r="F3" s="8" t="n">
        <v>88300</v>
      </c>
    </row>
    <row r="4" spans="1:6">
      <c r="A4" s="3" t="s">
        <v>287</v>
      </c>
      <c r="D4" s="4" t="n">
        <v>176400</v>
      </c>
      <c r="F4" s="4" t="n">
        <v>186900</v>
      </c>
    </row>
    <row r="5" spans="1:6">
      <c r="A5" s="3" t="s">
        <v>288</v>
      </c>
      <c r="B5" s="8" t="n">
        <v>53900</v>
      </c>
      <c r="E5" s="8" t="n">
        <v>53923</v>
      </c>
    </row>
    <row r="6" spans="1:6">
      <c r="A6" s="3" t="s">
        <v>289</v>
      </c>
      <c r="D6" s="8" t="n">
        <v>66800</v>
      </c>
      <c r="F6" s="8" t="n">
        <v>55700</v>
      </c>
    </row>
    <row r="7" spans="1:6">
      <c r="A7" s="3" t="s">
        <v>94</v>
      </c>
    </row>
    <row r="8" spans="1:6">
      <c r="A8" s="7" t="s">
        <v>285</v>
      </c>
    </row>
    <row r="9" spans="1:6">
      <c r="A9" s="3" t="s">
        <v>290</v>
      </c>
      <c r="C9" s="8" t="n">
        <v>21500</v>
      </c>
      <c r="E9" s="8" t="n">
        <v>21500</v>
      </c>
    </row>
    <row r="10" spans="1:6">
      <c r="A10" s="3" t="s">
        <v>291</v>
      </c>
    </row>
    <row r="11" spans="1:6">
      <c r="A11" s="7" t="s">
        <v>285</v>
      </c>
    </row>
    <row r="12" spans="1:6">
      <c r="A12" s="3" t="s">
        <v>292</v>
      </c>
      <c r="D12" s="3" t="s">
        <v>293</v>
      </c>
    </row>
    <row r="13" spans="1:6">
      <c r="A13" s="3" t="s">
        <v>294</v>
      </c>
    </row>
    <row r="14" spans="1:6">
      <c r="A14" s="7" t="s">
        <v>285</v>
      </c>
    </row>
    <row r="15" spans="1:6">
      <c r="A15" s="3" t="s">
        <v>292</v>
      </c>
      <c r="D15" s="3" t="s">
        <v>29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96</v>
      </c>
      <c r="B1" s="2" t="s">
        <v>297</v>
      </c>
      <c r="C1" s="2" t="s">
        <v>298</v>
      </c>
    </row>
    <row r="2" spans="1:3">
      <c r="A2" s="7" t="s">
        <v>196</v>
      </c>
    </row>
    <row r="3" spans="1:3">
      <c r="A3" s="3" t="s">
        <v>299</v>
      </c>
      <c r="B3" s="4" t="n">
        <v>0</v>
      </c>
    </row>
    <row r="4" spans="1:3">
      <c r="A4" s="3" t="s">
        <v>300</v>
      </c>
    </row>
    <row r="5" spans="1:3">
      <c r="A5" s="7" t="s">
        <v>196</v>
      </c>
    </row>
    <row r="6" spans="1:3">
      <c r="A6" s="3" t="s">
        <v>301</v>
      </c>
      <c r="B6" s="10" t="n">
        <v>12.9</v>
      </c>
    </row>
    <row r="7" spans="1:3">
      <c r="A7" s="3" t="s">
        <v>302</v>
      </c>
      <c r="B7" s="10" t="n">
        <v>8.6</v>
      </c>
      <c r="C7" s="10" t="n">
        <v>18.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3</v>
      </c>
      <c r="B1" s="2" t="s">
        <v>28</v>
      </c>
      <c r="C1" s="2" t="s">
        <v>304</v>
      </c>
      <c r="D1" s="2" t="s">
        <v>29</v>
      </c>
      <c r="E1" s="2" t="s">
        <v>88</v>
      </c>
      <c r="F1" s="2" t="s">
        <v>305</v>
      </c>
      <c r="G1" s="2" t="s">
        <v>306</v>
      </c>
    </row>
    <row r="2" spans="1:7">
      <c r="A2" s="7" t="s">
        <v>175</v>
      </c>
    </row>
    <row r="3" spans="1:7">
      <c r="A3" s="3" t="s">
        <v>307</v>
      </c>
      <c r="B3" s="8" t="n">
        <v>509943</v>
      </c>
      <c r="D3" s="8" t="n">
        <v>548858</v>
      </c>
    </row>
    <row r="4" spans="1:7">
      <c r="A4" s="3" t="s">
        <v>63</v>
      </c>
      <c r="B4" s="4" t="n">
        <v>3942</v>
      </c>
      <c r="D4" s="4" t="n">
        <v>3738</v>
      </c>
    </row>
    <row r="5" spans="1:7">
      <c r="A5" s="3" t="s">
        <v>308</v>
      </c>
      <c r="B5" s="8" t="n">
        <v>513885</v>
      </c>
      <c r="C5" s="8" t="n">
        <v>507604</v>
      </c>
      <c r="D5" s="8" t="n">
        <v>552596</v>
      </c>
      <c r="E5" s="8" t="n">
        <v>557464</v>
      </c>
      <c r="F5" s="8" t="n">
        <v>564444</v>
      </c>
      <c r="G5" s="8" t="n">
        <v>6494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87</v>
      </c>
      <c r="D1" s="2" t="s">
        <v>1</v>
      </c>
    </row>
    <row r="2" spans="1:5">
      <c r="B2" s="2" t="s">
        <v>28</v>
      </c>
      <c r="C2" s="2" t="s">
        <v>88</v>
      </c>
      <c r="D2" s="2" t="s">
        <v>28</v>
      </c>
      <c r="E2" s="2" t="s">
        <v>88</v>
      </c>
    </row>
    <row r="3" spans="1:5">
      <c r="A3" s="7" t="s">
        <v>310</v>
      </c>
    </row>
    <row r="4" spans="1:5">
      <c r="A4" s="3" t="s">
        <v>311</v>
      </c>
      <c r="B4" s="8" t="n">
        <v>507604</v>
      </c>
      <c r="C4" s="8" t="n">
        <v>564444</v>
      </c>
      <c r="D4" s="8" t="n">
        <v>552596</v>
      </c>
      <c r="E4" s="8" t="n">
        <v>649464</v>
      </c>
    </row>
    <row r="5" spans="1:5">
      <c r="A5" s="3" t="s">
        <v>312</v>
      </c>
      <c r="B5" s="4" t="n">
        <v>84452</v>
      </c>
      <c r="C5" s="4" t="n">
        <v>78405</v>
      </c>
      <c r="D5" s="4" t="n">
        <v>261665</v>
      </c>
      <c r="E5" s="4" t="n">
        <v>209743</v>
      </c>
    </row>
    <row r="6" spans="1:5">
      <c r="A6" s="3" t="s">
        <v>313</v>
      </c>
      <c r="B6" s="4" t="n">
        <v>-93637</v>
      </c>
      <c r="C6" s="4" t="n">
        <v>-86125</v>
      </c>
      <c r="D6" s="4" t="n">
        <v>-277550</v>
      </c>
      <c r="E6" s="4" t="n">
        <v>-254026</v>
      </c>
    </row>
    <row r="7" spans="1:5">
      <c r="A7" s="7" t="s">
        <v>314</v>
      </c>
    </row>
    <row r="8" spans="1:5">
      <c r="A8" s="3" t="s">
        <v>120</v>
      </c>
      <c r="B8" s="4" t="n">
        <v>717</v>
      </c>
      <c r="C8" s="4" t="n">
        <v>-1135</v>
      </c>
      <c r="D8" s="4" t="n">
        <v>2710</v>
      </c>
      <c r="E8" s="4" t="n">
        <v>-4116</v>
      </c>
    </row>
    <row r="9" spans="1:5">
      <c r="A9" s="3" t="s">
        <v>121</v>
      </c>
      <c r="B9" s="4" t="n">
        <v>214</v>
      </c>
      <c r="C9" s="4" t="n">
        <v>-2555</v>
      </c>
      <c r="D9" s="4" t="n">
        <v>785</v>
      </c>
      <c r="E9" s="4" t="n">
        <v>-1887</v>
      </c>
    </row>
    <row r="10" spans="1:5">
      <c r="A10" s="3" t="s">
        <v>122</v>
      </c>
      <c r="B10" s="4" t="n">
        <v>-1573</v>
      </c>
      <c r="C10" s="4" t="n">
        <v>1712</v>
      </c>
      <c r="D10" s="4" t="n">
        <v>-4944</v>
      </c>
      <c r="E10" s="4" t="n">
        <v>5511</v>
      </c>
    </row>
    <row r="11" spans="1:5">
      <c r="A11" s="3" t="s">
        <v>123</v>
      </c>
      <c r="B11" s="4" t="n">
        <v>-3</v>
      </c>
      <c r="C11" s="4" t="n">
        <v>895</v>
      </c>
      <c r="D11" s="4" t="n">
        <v>-12</v>
      </c>
      <c r="E11" s="4" t="n">
        <v>846</v>
      </c>
    </row>
    <row r="12" spans="1:5">
      <c r="A12" s="3" t="s">
        <v>315</v>
      </c>
      <c r="B12" s="4" t="n">
        <v>-645</v>
      </c>
      <c r="C12" s="4" t="n">
        <v>-1083</v>
      </c>
      <c r="D12" s="4" t="n">
        <v>-1461</v>
      </c>
      <c r="E12" s="4" t="n">
        <v>354</v>
      </c>
    </row>
    <row r="13" spans="1:5">
      <c r="A13" s="3" t="s">
        <v>316</v>
      </c>
      <c r="B13" s="4" t="n">
        <v>-74990</v>
      </c>
      <c r="C13" s="4" t="n">
        <v>-7350</v>
      </c>
      <c r="D13" s="4" t="n">
        <v>-127707</v>
      </c>
      <c r="E13" s="4" t="n">
        <v>-75685</v>
      </c>
    </row>
    <row r="14" spans="1:5">
      <c r="A14" s="3" t="s">
        <v>317</v>
      </c>
      <c r="B14" s="4" t="n">
        <v>84103</v>
      </c>
      <c r="D14" s="4" t="n">
        <v>84103</v>
      </c>
    </row>
    <row r="15" spans="1:5">
      <c r="A15" s="3" t="s">
        <v>318</v>
      </c>
      <c r="B15" s="4" t="n">
        <v>-934</v>
      </c>
      <c r="C15" s="4" t="n">
        <v>-252</v>
      </c>
      <c r="D15" s="4" t="n">
        <v>-1004</v>
      </c>
      <c r="E15" s="4" t="n">
        <v>-1605</v>
      </c>
    </row>
    <row r="16" spans="1:5">
      <c r="A16" s="3" t="s">
        <v>319</v>
      </c>
      <c r="D16" s="4" t="n">
        <v>-572</v>
      </c>
    </row>
    <row r="17" spans="1:5">
      <c r="A17" s="3" t="s">
        <v>320</v>
      </c>
      <c r="B17" s="4" t="n">
        <v>7885</v>
      </c>
      <c r="C17" s="4" t="n">
        <v>9374</v>
      </c>
      <c r="D17" s="4" t="n">
        <v>23654</v>
      </c>
      <c r="E17" s="4" t="n">
        <v>28932</v>
      </c>
    </row>
    <row r="18" spans="1:5">
      <c r="A18" s="3" t="s">
        <v>321</v>
      </c>
      <c r="B18" s="4" t="n">
        <v>47</v>
      </c>
      <c r="C18" s="4" t="n">
        <v>51</v>
      </c>
      <c r="D18" s="4" t="n">
        <v>161</v>
      </c>
      <c r="E18" s="4" t="n">
        <v>287</v>
      </c>
    </row>
    <row r="19" spans="1:5">
      <c r="A19" s="3" t="s">
        <v>322</v>
      </c>
      <c r="B19" s="8" t="n">
        <v>513885</v>
      </c>
      <c r="C19" s="8" t="n">
        <v>557464</v>
      </c>
      <c r="D19" s="8" t="n">
        <v>513885</v>
      </c>
      <c r="E19" s="8" t="n">
        <v>55746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87</v>
      </c>
      <c r="D1" s="2" t="s">
        <v>1</v>
      </c>
    </row>
    <row r="2" spans="1:5">
      <c r="B2" s="2" t="s">
        <v>28</v>
      </c>
      <c r="C2" s="2" t="s">
        <v>88</v>
      </c>
      <c r="D2" s="2" t="s">
        <v>28</v>
      </c>
      <c r="E2" s="2" t="s">
        <v>88</v>
      </c>
    </row>
    <row r="3" spans="1:5">
      <c r="A3" s="7" t="s">
        <v>310</v>
      </c>
    </row>
    <row r="4" spans="1:5">
      <c r="A4" s="3" t="s">
        <v>324</v>
      </c>
      <c r="B4" s="8" t="n">
        <v>84452</v>
      </c>
      <c r="C4" s="8" t="n">
        <v>78405</v>
      </c>
      <c r="D4" s="8" t="n">
        <v>261665</v>
      </c>
      <c r="E4" s="8" t="n">
        <v>209743</v>
      </c>
    </row>
    <row r="5" spans="1:5">
      <c r="A5" s="3" t="s">
        <v>325</v>
      </c>
      <c r="B5" s="4" t="n">
        <v>-93637</v>
      </c>
      <c r="C5" s="4" t="n">
        <v>-86125</v>
      </c>
      <c r="D5" s="4" t="n">
        <v>-277550</v>
      </c>
      <c r="E5" s="4" t="n">
        <v>-254026</v>
      </c>
    </row>
    <row r="6" spans="1:5">
      <c r="A6" s="3" t="s">
        <v>321</v>
      </c>
      <c r="B6" s="4" t="n">
        <v>47</v>
      </c>
      <c r="C6" s="4" t="n">
        <v>51</v>
      </c>
      <c r="D6" s="4" t="n">
        <v>161</v>
      </c>
      <c r="E6" s="4" t="n">
        <v>287</v>
      </c>
    </row>
    <row r="7" spans="1:5">
      <c r="A7" s="3" t="s">
        <v>58</v>
      </c>
    </row>
    <row r="8" spans="1:5">
      <c r="A8" s="7" t="s">
        <v>310</v>
      </c>
    </row>
    <row r="9" spans="1:5">
      <c r="A9" s="3" t="s">
        <v>326</v>
      </c>
      <c r="B9" s="4" t="n">
        <v>3632</v>
      </c>
      <c r="C9" s="4" t="n">
        <v>4264</v>
      </c>
      <c r="D9" s="4" t="n">
        <v>3738</v>
      </c>
      <c r="E9" s="4" t="n">
        <v>5116</v>
      </c>
    </row>
    <row r="10" spans="1:5">
      <c r="A10" s="3" t="s">
        <v>324</v>
      </c>
      <c r="B10" s="4" t="n">
        <v>318</v>
      </c>
      <c r="C10" s="4" t="n">
        <v>316</v>
      </c>
      <c r="D10" s="4" t="n">
        <v>1063</v>
      </c>
      <c r="E10" s="4" t="n">
        <v>1388</v>
      </c>
    </row>
    <row r="11" spans="1:5">
      <c r="A11" s="3" t="s">
        <v>325</v>
      </c>
      <c r="B11" s="4" t="n">
        <v>-56</v>
      </c>
      <c r="C11" s="4" t="n">
        <v>-800</v>
      </c>
      <c r="D11" s="4" t="n">
        <v>-1020</v>
      </c>
      <c r="E11" s="4" t="n">
        <v>-2960</v>
      </c>
    </row>
    <row r="12" spans="1:5">
      <c r="A12" s="3" t="s">
        <v>321</v>
      </c>
      <c r="B12" s="4" t="n">
        <v>48</v>
      </c>
      <c r="C12" s="4" t="n">
        <v>51</v>
      </c>
      <c r="D12" s="4" t="n">
        <v>161</v>
      </c>
      <c r="E12" s="4" t="n">
        <v>287</v>
      </c>
    </row>
    <row r="13" spans="1:5">
      <c r="A13" s="3" t="s">
        <v>327</v>
      </c>
      <c r="B13" s="8" t="n">
        <v>3942</v>
      </c>
      <c r="C13" s="8" t="n">
        <v>3831</v>
      </c>
      <c r="D13" s="8" t="n">
        <v>3942</v>
      </c>
      <c r="E13" s="8" t="n">
        <v>383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29</v>
      </c>
    </row>
    <row r="3" spans="1:2">
      <c r="A3" s="7" t="s">
        <v>330</v>
      </c>
    </row>
    <row r="4" spans="1:2">
      <c r="A4" s="3" t="s">
        <v>331</v>
      </c>
      <c r="B4" s="8" t="n">
        <v>3686168</v>
      </c>
    </row>
    <row r="5" spans="1:2">
      <c r="A5" s="3" t="s">
        <v>332</v>
      </c>
      <c r="B5" s="4" t="n">
        <v>3383616</v>
      </c>
    </row>
    <row r="6" spans="1:2">
      <c r="A6" s="3" t="s">
        <v>200</v>
      </c>
    </row>
    <row r="7" spans="1:2">
      <c r="A7" s="7" t="s">
        <v>330</v>
      </c>
    </row>
    <row r="8" spans="1:2">
      <c r="A8" s="3" t="s">
        <v>331</v>
      </c>
      <c r="B8" s="4" t="n">
        <v>-110453</v>
      </c>
    </row>
    <row r="9" spans="1:2">
      <c r="A9" s="3" t="s">
        <v>333</v>
      </c>
      <c r="B9" s="4" t="n">
        <v>-13284</v>
      </c>
    </row>
    <row r="10" spans="1:2">
      <c r="A10" s="3" t="s">
        <v>334</v>
      </c>
      <c r="B10" s="4" t="n">
        <v>5144</v>
      </c>
    </row>
    <row r="11" spans="1:2">
      <c r="A11" s="3" t="s">
        <v>335</v>
      </c>
      <c r="B11" s="4" t="n">
        <v>-8140</v>
      </c>
    </row>
    <row r="12" spans="1:2">
      <c r="A12" s="3" t="s">
        <v>332</v>
      </c>
      <c r="B12" s="4" t="n">
        <v>-118593</v>
      </c>
    </row>
    <row r="13" spans="1:2">
      <c r="A13" s="3" t="s">
        <v>122</v>
      </c>
    </row>
    <row r="14" spans="1:2">
      <c r="A14" s="7" t="s">
        <v>330</v>
      </c>
    </row>
    <row r="15" spans="1:2">
      <c r="A15" s="3" t="s">
        <v>331</v>
      </c>
      <c r="B15" s="4" t="n">
        <v>-118138</v>
      </c>
    </row>
    <row r="16" spans="1:2">
      <c r="A16" s="3" t="s">
        <v>333</v>
      </c>
      <c r="B16" s="4" t="n">
        <v>-30853</v>
      </c>
    </row>
    <row r="17" spans="1:2">
      <c r="A17" s="3" t="s">
        <v>335</v>
      </c>
      <c r="B17" s="4" t="n">
        <v>-30853</v>
      </c>
    </row>
    <row r="18" spans="1:2">
      <c r="A18" s="3" t="s">
        <v>332</v>
      </c>
      <c r="B18" s="4" t="n">
        <v>-148991</v>
      </c>
    </row>
    <row r="19" spans="1:2">
      <c r="A19" s="3" t="s">
        <v>336</v>
      </c>
    </row>
    <row r="20" spans="1:2">
      <c r="A20" s="7" t="s">
        <v>330</v>
      </c>
    </row>
    <row r="21" spans="1:2">
      <c r="A21" s="3" t="s">
        <v>331</v>
      </c>
      <c r="B21" s="4" t="n">
        <v>8055</v>
      </c>
    </row>
    <row r="22" spans="1:2">
      <c r="A22" s="3" t="s">
        <v>333</v>
      </c>
      <c r="B22" s="4" t="n">
        <v>17645</v>
      </c>
    </row>
    <row r="23" spans="1:2">
      <c r="A23" s="3" t="s">
        <v>334</v>
      </c>
      <c r="B23" s="4" t="n">
        <v>5144</v>
      </c>
    </row>
    <row r="24" spans="1:2">
      <c r="A24" s="3" t="s">
        <v>335</v>
      </c>
      <c r="B24" s="4" t="n">
        <v>22789</v>
      </c>
    </row>
    <row r="25" spans="1:2">
      <c r="A25" s="3" t="s">
        <v>332</v>
      </c>
      <c r="B25" s="4" t="n">
        <v>30844</v>
      </c>
    </row>
    <row r="26" spans="1:2">
      <c r="A26" s="3" t="s">
        <v>337</v>
      </c>
    </row>
    <row r="27" spans="1:2">
      <c r="A27" s="7" t="s">
        <v>330</v>
      </c>
    </row>
    <row r="28" spans="1:2">
      <c r="A28" s="3" t="s">
        <v>331</v>
      </c>
      <c r="B28" s="4" t="n">
        <v>-370</v>
      </c>
    </row>
    <row r="29" spans="1:2">
      <c r="A29" s="3" t="s">
        <v>333</v>
      </c>
      <c r="B29" s="4" t="n">
        <v>-76</v>
      </c>
    </row>
    <row r="30" spans="1:2">
      <c r="A30" s="3" t="s">
        <v>335</v>
      </c>
      <c r="B30" s="4" t="n">
        <v>-76</v>
      </c>
    </row>
    <row r="31" spans="1:2">
      <c r="A31" s="3" t="s">
        <v>332</v>
      </c>
      <c r="B31" s="8" t="n">
        <v>-4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87</v>
      </c>
      <c r="D1" s="2" t="s">
        <v>1</v>
      </c>
    </row>
    <row r="2" spans="1:5">
      <c r="B2" s="2" t="s">
        <v>28</v>
      </c>
      <c r="C2" s="2" t="s">
        <v>88</v>
      </c>
      <c r="D2" s="2" t="s">
        <v>28</v>
      </c>
      <c r="E2" s="2" t="s">
        <v>88</v>
      </c>
    </row>
    <row r="3" spans="1:5">
      <c r="A3" s="7" t="s">
        <v>175</v>
      </c>
    </row>
    <row r="4" spans="1:5">
      <c r="A4" s="3" t="s">
        <v>108</v>
      </c>
      <c r="B4" s="8" t="n">
        <v>-199469</v>
      </c>
      <c r="C4" s="8" t="n">
        <v>-199032</v>
      </c>
      <c r="D4" s="8" t="n">
        <v>-611585</v>
      </c>
      <c r="E4" s="8" t="n">
        <v>-604408</v>
      </c>
    </row>
    <row r="5" spans="1:5">
      <c r="A5" s="3" t="s">
        <v>339</v>
      </c>
      <c r="B5" s="4" t="n">
        <v>-85111</v>
      </c>
      <c r="C5" s="4" t="n">
        <v>-78018</v>
      </c>
      <c r="D5" s="4" t="n">
        <v>-262722</v>
      </c>
      <c r="E5" s="4" t="n">
        <v>-209070</v>
      </c>
    </row>
    <row r="6" spans="1:5">
      <c r="A6" s="3" t="s">
        <v>340</v>
      </c>
      <c r="B6" s="4" t="n">
        <v>90563</v>
      </c>
      <c r="C6" s="4" t="n">
        <v>90161</v>
      </c>
      <c r="D6" s="4" t="n">
        <v>286491</v>
      </c>
      <c r="E6" s="4" t="n">
        <v>219796</v>
      </c>
    </row>
    <row r="7" spans="1:5">
      <c r="A7" s="3" t="s">
        <v>116</v>
      </c>
      <c r="B7" s="8" t="n">
        <v>556267</v>
      </c>
      <c r="C7" s="8" t="n">
        <v>513783</v>
      </c>
      <c r="D7" s="4" t="n">
        <v>1723925</v>
      </c>
      <c r="E7" s="4" t="n">
        <v>1373509</v>
      </c>
    </row>
    <row r="8" spans="1:5">
      <c r="A8" s="3" t="s">
        <v>341</v>
      </c>
    </row>
    <row r="9" spans="1:5">
      <c r="A9" s="7" t="s">
        <v>175</v>
      </c>
    </row>
    <row r="10" spans="1:5">
      <c r="A10" s="3" t="s">
        <v>108</v>
      </c>
      <c r="D10" s="4" t="n">
        <v>-5929</v>
      </c>
      <c r="E10" s="4" t="n">
        <v>-7238</v>
      </c>
    </row>
    <row r="11" spans="1:5">
      <c r="A11" s="3" t="s">
        <v>342</v>
      </c>
    </row>
    <row r="12" spans="1:5">
      <c r="A12" s="7" t="s">
        <v>175</v>
      </c>
    </row>
    <row r="13" spans="1:5">
      <c r="A13" s="3" t="s">
        <v>339</v>
      </c>
      <c r="D13" s="4" t="n">
        <v>785</v>
      </c>
      <c r="E13" s="4" t="n">
        <v>955</v>
      </c>
    </row>
    <row r="14" spans="1:5">
      <c r="A14" s="3" t="s">
        <v>343</v>
      </c>
    </row>
    <row r="15" spans="1:5">
      <c r="A15" s="7" t="s">
        <v>175</v>
      </c>
    </row>
    <row r="16" spans="1:5">
      <c r="A16" s="3" t="s">
        <v>116</v>
      </c>
      <c r="D16" s="8" t="n">
        <v>-5144</v>
      </c>
      <c r="E16" s="4" t="n">
        <v>-6283</v>
      </c>
    </row>
    <row r="17" spans="1:5">
      <c r="A17" s="3" t="s">
        <v>344</v>
      </c>
    </row>
    <row r="18" spans="1:5">
      <c r="A18" s="7" t="s">
        <v>175</v>
      </c>
    </row>
    <row r="19" spans="1:5">
      <c r="A19" s="3" t="s">
        <v>340</v>
      </c>
      <c r="E19" s="4" t="n">
        <v>21541</v>
      </c>
    </row>
    <row r="20" spans="1:5">
      <c r="A20" s="3" t="s">
        <v>345</v>
      </c>
    </row>
    <row r="21" spans="1:5">
      <c r="A21" s="7" t="s">
        <v>175</v>
      </c>
    </row>
    <row r="22" spans="1:5">
      <c r="A22" s="3" t="s">
        <v>339</v>
      </c>
      <c r="E22" s="4" t="n">
        <v>-2843</v>
      </c>
    </row>
    <row r="23" spans="1:5">
      <c r="A23" s="3" t="s">
        <v>346</v>
      </c>
    </row>
    <row r="24" spans="1:5">
      <c r="A24" s="7" t="s">
        <v>175</v>
      </c>
    </row>
    <row r="25" spans="1:5">
      <c r="A25" s="3" t="s">
        <v>116</v>
      </c>
      <c r="E25" s="8" t="n">
        <v>1869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6</v>
      </c>
      <c r="B1" s="2" t="s">
        <v>1</v>
      </c>
      <c r="C1" s="2" t="s">
        <v>67</v>
      </c>
    </row>
    <row r="2" spans="1:3">
      <c r="B2" s="2" t="s">
        <v>28</v>
      </c>
      <c r="C2" s="2" t="s">
        <v>29</v>
      </c>
    </row>
    <row r="3" spans="1:3">
      <c r="A3" s="3" t="s">
        <v>68</v>
      </c>
      <c r="B3" s="4" t="n">
        <v>850000000</v>
      </c>
      <c r="C3" s="4" t="n">
        <v>850000000</v>
      </c>
    </row>
    <row r="4" spans="1:3">
      <c r="A4" s="3" t="s">
        <v>69</v>
      </c>
      <c r="B4" s="6" t="n">
        <v>0.0001</v>
      </c>
      <c r="C4" s="6" t="n">
        <v>0.0001</v>
      </c>
    </row>
    <row r="5" spans="1:3">
      <c r="A5" s="3" t="s">
        <v>70</v>
      </c>
      <c r="B5" s="4" t="n">
        <v>238000000</v>
      </c>
      <c r="C5" s="4" t="n">
        <v>238000000</v>
      </c>
    </row>
    <row r="6" spans="1:3">
      <c r="A6" s="3" t="s">
        <v>71</v>
      </c>
      <c r="B6" s="4" t="n">
        <v>100000000</v>
      </c>
      <c r="C6" s="4" t="n">
        <v>100000000</v>
      </c>
    </row>
    <row r="7" spans="1:3">
      <c r="A7" s="3" t="s">
        <v>72</v>
      </c>
      <c r="B7" s="4" t="n">
        <v>11115156</v>
      </c>
      <c r="C7" s="4" t="n">
        <v>9163920</v>
      </c>
    </row>
    <row r="8" spans="1:3">
      <c r="A8" s="3" t="s">
        <v>64</v>
      </c>
    </row>
    <row r="9" spans="1:3">
      <c r="A9" s="3" t="s">
        <v>73</v>
      </c>
      <c r="B9" s="3" t="s">
        <v>74</v>
      </c>
      <c r="C9" s="3" t="s">
        <v>74</v>
      </c>
    </row>
    <row r="10" spans="1:3">
      <c r="A10" s="3" t="s">
        <v>75</v>
      </c>
      <c r="B10" s="4" t="n">
        <v>1000000</v>
      </c>
      <c r="C10" s="4" t="n">
        <v>1000000</v>
      </c>
    </row>
    <row r="11" spans="1:3">
      <c r="A11" s="3" t="s">
        <v>76</v>
      </c>
      <c r="B11" s="4" t="n">
        <v>796948</v>
      </c>
      <c r="C11" s="4" t="n">
        <v>796948</v>
      </c>
    </row>
    <row r="12" spans="1:3">
      <c r="A12" s="3" t="s">
        <v>77</v>
      </c>
      <c r="B12" s="4" t="n">
        <v>796948</v>
      </c>
      <c r="C12" s="4" t="n">
        <v>796948</v>
      </c>
    </row>
    <row r="13" spans="1:3">
      <c r="A13" s="3" t="s">
        <v>78</v>
      </c>
      <c r="B13" s="8" t="n">
        <v>39847</v>
      </c>
      <c r="C13" s="8" t="n">
        <v>39847</v>
      </c>
    </row>
    <row r="14" spans="1:3">
      <c r="A14" s="3" t="s">
        <v>23</v>
      </c>
    </row>
    <row r="15" spans="1:3">
      <c r="A15" s="3" t="s">
        <v>79</v>
      </c>
      <c r="B15" s="6" t="n">
        <v>0.0001</v>
      </c>
      <c r="C15" s="6" t="n">
        <v>0.0001</v>
      </c>
    </row>
    <row r="16" spans="1:3">
      <c r="A16" s="3" t="s">
        <v>80</v>
      </c>
      <c r="B16" s="4" t="n">
        <v>511990000</v>
      </c>
      <c r="C16" s="4" t="n">
        <v>511990000</v>
      </c>
    </row>
    <row r="17" spans="1:3">
      <c r="A17" s="3" t="s">
        <v>81</v>
      </c>
      <c r="B17" s="4" t="n">
        <v>320411571</v>
      </c>
      <c r="C17" s="4" t="n">
        <v>320322774</v>
      </c>
    </row>
    <row r="18" spans="1:3">
      <c r="A18" s="3" t="s">
        <v>82</v>
      </c>
      <c r="B18" s="4" t="n">
        <v>320411571</v>
      </c>
      <c r="C18" s="4" t="n">
        <v>320322774</v>
      </c>
    </row>
    <row r="19" spans="1:3">
      <c r="A19" s="3" t="s">
        <v>26</v>
      </c>
    </row>
    <row r="20" spans="1:3">
      <c r="A20" s="3" t="s">
        <v>79</v>
      </c>
      <c r="B20" s="6" t="n">
        <v>0.0001</v>
      </c>
      <c r="C20" s="6" t="n">
        <v>0.0001</v>
      </c>
    </row>
    <row r="21" spans="1:3">
      <c r="A21" s="3" t="s">
        <v>80</v>
      </c>
      <c r="B21" s="4" t="n">
        <v>10000</v>
      </c>
      <c r="C21" s="4" t="n">
        <v>10000</v>
      </c>
    </row>
    <row r="22" spans="1:3">
      <c r="A22" s="3" t="s">
        <v>81</v>
      </c>
      <c r="B22" s="4" t="n">
        <v>8000</v>
      </c>
      <c r="C22" s="4" t="n">
        <v>8000</v>
      </c>
    </row>
    <row r="23" spans="1:3">
      <c r="A23" s="3" t="s">
        <v>82</v>
      </c>
      <c r="B23" s="4" t="n">
        <v>8000</v>
      </c>
      <c r="C23" s="4" t="n">
        <v>8000</v>
      </c>
    </row>
    <row r="24" spans="1:3">
      <c r="A24" s="3" t="s">
        <v>58</v>
      </c>
    </row>
    <row r="25" spans="1:3">
      <c r="A25" s="3" t="s">
        <v>83</v>
      </c>
      <c r="B25" s="4" t="n">
        <v>796948</v>
      </c>
      <c r="C25" s="4" t="n">
        <v>796948</v>
      </c>
    </row>
    <row r="26" spans="1:3">
      <c r="A26" s="3" t="s">
        <v>78</v>
      </c>
      <c r="B26" s="8" t="n">
        <v>39847</v>
      </c>
      <c r="C26" s="8" t="n">
        <v>39847</v>
      </c>
    </row>
    <row r="27" spans="1:3">
      <c r="A27" s="3" t="s">
        <v>84</v>
      </c>
      <c r="B27" s="4" t="n">
        <v>309304415</v>
      </c>
      <c r="C27" s="4" t="n">
        <v>311166854</v>
      </c>
    </row>
    <row r="28" spans="1:3">
      <c r="A28" s="3" t="s">
        <v>85</v>
      </c>
      <c r="B28" s="4" t="n">
        <v>47212857</v>
      </c>
      <c r="C28" s="4" t="n">
        <v>4687962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29</v>
      </c>
    </row>
    <row r="3" spans="1:2">
      <c r="A3" s="3" t="s">
        <v>58</v>
      </c>
    </row>
    <row r="4" spans="1:2">
      <c r="A4" s="7" t="s">
        <v>330</v>
      </c>
    </row>
    <row r="5" spans="1:2">
      <c r="A5" s="3" t="s">
        <v>348</v>
      </c>
      <c r="B5" s="8" t="n">
        <v>4235026</v>
      </c>
    </row>
    <row r="6" spans="1:2">
      <c r="A6" s="3" t="s">
        <v>332</v>
      </c>
      <c r="B6" s="4" t="n">
        <v>3893559</v>
      </c>
    </row>
    <row r="7" spans="1:2">
      <c r="A7" s="3" t="s">
        <v>200</v>
      </c>
    </row>
    <row r="8" spans="1:2">
      <c r="A8" s="7" t="s">
        <v>330</v>
      </c>
    </row>
    <row r="9" spans="1:2">
      <c r="A9" s="3" t="s">
        <v>333</v>
      </c>
      <c r="B9" s="4" t="n">
        <v>-13284</v>
      </c>
    </row>
    <row r="10" spans="1:2">
      <c r="A10" s="3" t="s">
        <v>334</v>
      </c>
      <c r="B10" s="4" t="n">
        <v>5144</v>
      </c>
    </row>
    <row r="11" spans="1:2">
      <c r="A11" s="3" t="s">
        <v>335</v>
      </c>
      <c r="B11" s="4" t="n">
        <v>-8140</v>
      </c>
    </row>
    <row r="12" spans="1:2">
      <c r="A12" s="3" t="s">
        <v>349</v>
      </c>
    </row>
    <row r="13" spans="1:2">
      <c r="A13" s="7" t="s">
        <v>330</v>
      </c>
    </row>
    <row r="14" spans="1:2">
      <c r="A14" s="3" t="s">
        <v>348</v>
      </c>
      <c r="B14" s="4" t="n">
        <v>-127102</v>
      </c>
    </row>
    <row r="15" spans="1:2">
      <c r="A15" s="3" t="s">
        <v>333</v>
      </c>
      <c r="B15" s="4" t="n">
        <v>-15530</v>
      </c>
    </row>
    <row r="16" spans="1:2">
      <c r="A16" s="3" t="s">
        <v>334</v>
      </c>
      <c r="B16" s="4" t="n">
        <v>5929</v>
      </c>
    </row>
    <row r="17" spans="1:2">
      <c r="A17" s="3" t="s">
        <v>335</v>
      </c>
      <c r="B17" s="4" t="n">
        <v>-9601</v>
      </c>
    </row>
    <row r="18" spans="1:2">
      <c r="A18" s="3" t="s">
        <v>332</v>
      </c>
      <c r="B18" s="4" t="n">
        <v>-136703</v>
      </c>
    </row>
    <row r="19" spans="1:2">
      <c r="A19" s="3" t="s">
        <v>122</v>
      </c>
    </row>
    <row r="20" spans="1:2">
      <c r="A20" s="7" t="s">
        <v>330</v>
      </c>
    </row>
    <row r="21" spans="1:2">
      <c r="A21" s="3" t="s">
        <v>333</v>
      </c>
      <c r="B21" s="4" t="n">
        <v>-30853</v>
      </c>
    </row>
    <row r="22" spans="1:2">
      <c r="A22" s="3" t="s">
        <v>335</v>
      </c>
      <c r="B22" s="4" t="n">
        <v>-30853</v>
      </c>
    </row>
    <row r="23" spans="1:2">
      <c r="A23" s="3" t="s">
        <v>350</v>
      </c>
    </row>
    <row r="24" spans="1:2">
      <c r="A24" s="7" t="s">
        <v>330</v>
      </c>
    </row>
    <row r="25" spans="1:2">
      <c r="A25" s="3" t="s">
        <v>348</v>
      </c>
      <c r="B25" s="4" t="n">
        <v>-135940</v>
      </c>
    </row>
    <row r="26" spans="1:2">
      <c r="A26" s="3" t="s">
        <v>333</v>
      </c>
      <c r="B26" s="4" t="n">
        <v>-35797</v>
      </c>
    </row>
    <row r="27" spans="1:2">
      <c r="A27" s="3" t="s">
        <v>335</v>
      </c>
      <c r="B27" s="4" t="n">
        <v>-35797</v>
      </c>
    </row>
    <row r="28" spans="1:2">
      <c r="A28" s="3" t="s">
        <v>332</v>
      </c>
      <c r="B28" s="4" t="n">
        <v>-171737</v>
      </c>
    </row>
    <row r="29" spans="1:2">
      <c r="A29" s="3" t="s">
        <v>336</v>
      </c>
    </row>
    <row r="30" spans="1:2">
      <c r="A30" s="7" t="s">
        <v>330</v>
      </c>
    </row>
    <row r="31" spans="1:2">
      <c r="A31" s="3" t="s">
        <v>333</v>
      </c>
      <c r="B31" s="4" t="n">
        <v>17645</v>
      </c>
    </row>
    <row r="32" spans="1:2">
      <c r="A32" s="3" t="s">
        <v>334</v>
      </c>
      <c r="B32" s="4" t="n">
        <v>5144</v>
      </c>
    </row>
    <row r="33" spans="1:2">
      <c r="A33" s="3" t="s">
        <v>335</v>
      </c>
      <c r="B33" s="4" t="n">
        <v>22789</v>
      </c>
    </row>
    <row r="34" spans="1:2">
      <c r="A34" s="3" t="s">
        <v>351</v>
      </c>
    </row>
    <row r="35" spans="1:2">
      <c r="A35" s="7" t="s">
        <v>330</v>
      </c>
    </row>
    <row r="36" spans="1:2">
      <c r="A36" s="3" t="s">
        <v>348</v>
      </c>
      <c r="B36" s="4" t="n">
        <v>9263</v>
      </c>
    </row>
    <row r="37" spans="1:2">
      <c r="A37" s="3" t="s">
        <v>333</v>
      </c>
      <c r="B37" s="4" t="n">
        <v>20355</v>
      </c>
    </row>
    <row r="38" spans="1:2">
      <c r="A38" s="3" t="s">
        <v>334</v>
      </c>
      <c r="B38" s="4" t="n">
        <v>5929</v>
      </c>
    </row>
    <row r="39" spans="1:2">
      <c r="A39" s="3" t="s">
        <v>335</v>
      </c>
      <c r="B39" s="4" t="n">
        <v>26284</v>
      </c>
    </row>
    <row r="40" spans="1:2">
      <c r="A40" s="3" t="s">
        <v>332</v>
      </c>
      <c r="B40" s="4" t="n">
        <v>35547</v>
      </c>
    </row>
    <row r="41" spans="1:2">
      <c r="A41" s="3" t="s">
        <v>337</v>
      </c>
    </row>
    <row r="42" spans="1:2">
      <c r="A42" s="7" t="s">
        <v>330</v>
      </c>
    </row>
    <row r="43" spans="1:2">
      <c r="A43" s="3" t="s">
        <v>333</v>
      </c>
      <c r="B43" s="4" t="n">
        <v>-76</v>
      </c>
    </row>
    <row r="44" spans="1:2">
      <c r="A44" s="3" t="s">
        <v>335</v>
      </c>
      <c r="B44" s="4" t="n">
        <v>-76</v>
      </c>
    </row>
    <row r="45" spans="1:2">
      <c r="A45" s="3" t="s">
        <v>352</v>
      </c>
    </row>
    <row r="46" spans="1:2">
      <c r="A46" s="7" t="s">
        <v>330</v>
      </c>
    </row>
    <row r="47" spans="1:2">
      <c r="A47" s="3" t="s">
        <v>348</v>
      </c>
      <c r="B47" s="4" t="n">
        <v>-425</v>
      </c>
    </row>
    <row r="48" spans="1:2">
      <c r="A48" s="3" t="s">
        <v>333</v>
      </c>
      <c r="B48" s="4" t="n">
        <v>-88</v>
      </c>
    </row>
    <row r="49" spans="1:2">
      <c r="A49" s="3" t="s">
        <v>335</v>
      </c>
      <c r="B49" s="4" t="n">
        <v>-88</v>
      </c>
    </row>
    <row r="50" spans="1:2">
      <c r="A50" s="3" t="s">
        <v>332</v>
      </c>
      <c r="B50" s="8" t="n">
        <v>-5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87</v>
      </c>
      <c r="D1" s="2" t="s">
        <v>1</v>
      </c>
    </row>
    <row r="2" spans="1:5">
      <c r="B2" s="2" t="s">
        <v>28</v>
      </c>
      <c r="C2" s="2" t="s">
        <v>88</v>
      </c>
      <c r="D2" s="2" t="s">
        <v>28</v>
      </c>
      <c r="E2" s="2" t="s">
        <v>88</v>
      </c>
    </row>
    <row r="3" spans="1:5">
      <c r="A3" s="7" t="s">
        <v>175</v>
      </c>
    </row>
    <row r="4" spans="1:5">
      <c r="A4" s="3" t="s">
        <v>108</v>
      </c>
      <c r="B4" s="8" t="n">
        <v>-199469</v>
      </c>
      <c r="C4" s="8" t="n">
        <v>-199032</v>
      </c>
      <c r="D4" s="8" t="n">
        <v>-611585</v>
      </c>
      <c r="E4" s="8" t="n">
        <v>-604408</v>
      </c>
    </row>
    <row r="5" spans="1:5">
      <c r="A5" s="3" t="s">
        <v>340</v>
      </c>
      <c r="B5" s="4" t="n">
        <v>90563</v>
      </c>
      <c r="C5" s="4" t="n">
        <v>90161</v>
      </c>
      <c r="D5" s="4" t="n">
        <v>286491</v>
      </c>
      <c r="E5" s="4" t="n">
        <v>219796</v>
      </c>
    </row>
    <row r="6" spans="1:5">
      <c r="A6" s="3" t="s">
        <v>58</v>
      </c>
    </row>
    <row r="7" spans="1:5">
      <c r="A7" s="7" t="s">
        <v>175</v>
      </c>
    </row>
    <row r="8" spans="1:5">
      <c r="A8" s="3" t="s">
        <v>108</v>
      </c>
      <c r="B8" s="4" t="n">
        <v>-199469</v>
      </c>
      <c r="C8" s="4" t="n">
        <v>-199032</v>
      </c>
      <c r="D8" s="4" t="n">
        <v>-611585</v>
      </c>
      <c r="E8" s="4" t="n">
        <v>-604408</v>
      </c>
    </row>
    <row r="9" spans="1:5">
      <c r="A9" s="3" t="s">
        <v>340</v>
      </c>
      <c r="B9" s="8" t="n">
        <v>90563</v>
      </c>
      <c r="C9" s="8" t="n">
        <v>90161</v>
      </c>
      <c r="D9" s="4" t="n">
        <v>286491</v>
      </c>
      <c r="E9" s="4" t="n">
        <v>219796</v>
      </c>
    </row>
    <row r="10" spans="1:5">
      <c r="A10" s="3" t="s">
        <v>354</v>
      </c>
    </row>
    <row r="11" spans="1:5">
      <c r="A11" s="7" t="s">
        <v>175</v>
      </c>
    </row>
    <row r="12" spans="1:5">
      <c r="A12" s="3" t="s">
        <v>108</v>
      </c>
      <c r="D12" s="8" t="n">
        <v>-5929</v>
      </c>
      <c r="E12" s="4" t="n">
        <v>-7238</v>
      </c>
    </row>
    <row r="13" spans="1:5">
      <c r="A13" s="3" t="s">
        <v>355</v>
      </c>
    </row>
    <row r="14" spans="1:5">
      <c r="A14" s="7" t="s">
        <v>175</v>
      </c>
    </row>
    <row r="15" spans="1:5">
      <c r="A15" s="3" t="s">
        <v>340</v>
      </c>
      <c r="E15" s="8" t="n">
        <v>2154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45"/>
    <col customWidth="1" max="5" min="5" width="21"/>
    <col customWidth="1" max="6" min="6" width="21"/>
    <col customWidth="1" max="7" min="7" width="21"/>
    <col customWidth="1" max="8" min="8" width="21"/>
    <col customWidth="1" max="9" min="9" width="41"/>
    <col customWidth="1" max="10" min="10" width="41"/>
  </cols>
  <sheetData>
    <row r="1" spans="1:10">
      <c r="A1" s="1" t="s">
        <v>356</v>
      </c>
      <c r="B1" s="2" t="s">
        <v>357</v>
      </c>
      <c r="C1" s="2" t="s">
        <v>358</v>
      </c>
      <c r="D1" s="2" t="s">
        <v>359</v>
      </c>
      <c r="E1" s="2" t="s">
        <v>360</v>
      </c>
      <c r="F1" s="2" t="s">
        <v>357</v>
      </c>
      <c r="G1" s="2" t="s">
        <v>361</v>
      </c>
      <c r="H1" s="2" t="s">
        <v>362</v>
      </c>
      <c r="I1" s="2" t="s">
        <v>363</v>
      </c>
      <c r="J1" s="2" t="s">
        <v>364</v>
      </c>
    </row>
    <row r="2" spans="1:10">
      <c r="A2" s="7" t="s">
        <v>202</v>
      </c>
    </row>
    <row r="3" spans="1:10">
      <c r="A3" s="3" t="s">
        <v>365</v>
      </c>
      <c r="C3" s="4" t="n">
        <v>0</v>
      </c>
      <c r="D3" s="4" t="n">
        <v>0</v>
      </c>
    </row>
    <row r="4" spans="1:10">
      <c r="A4" s="3" t="s">
        <v>366</v>
      </c>
    </row>
    <row r="5" spans="1:10">
      <c r="A5" s="7" t="s">
        <v>202</v>
      </c>
    </row>
    <row r="6" spans="1:10">
      <c r="A6" s="3" t="s">
        <v>367</v>
      </c>
      <c r="C6" s="4" t="n">
        <v>0</v>
      </c>
      <c r="D6" s="4" t="n">
        <v>0</v>
      </c>
      <c r="I6" s="4" t="n">
        <v>0</v>
      </c>
      <c r="J6" s="4" t="n">
        <v>0</v>
      </c>
    </row>
    <row r="7" spans="1:10">
      <c r="A7" s="3" t="s">
        <v>368</v>
      </c>
    </row>
    <row r="8" spans="1:10">
      <c r="A8" s="7" t="s">
        <v>202</v>
      </c>
    </row>
    <row r="9" spans="1:10">
      <c r="A9" s="3" t="s">
        <v>369</v>
      </c>
      <c r="D9" s="11" t="n">
        <v>50</v>
      </c>
      <c r="J9" s="11" t="n">
        <v>50</v>
      </c>
    </row>
    <row r="10" spans="1:10">
      <c r="A10" s="3" t="s">
        <v>370</v>
      </c>
      <c r="C10" s="10" t="n">
        <v>0.4</v>
      </c>
      <c r="I10" s="10" t="n">
        <v>-2.4</v>
      </c>
    </row>
    <row r="11" spans="1:10">
      <c r="A11" s="3" t="s">
        <v>368</v>
      </c>
    </row>
    <row r="12" spans="1:10">
      <c r="A12" s="7" t="s">
        <v>202</v>
      </c>
    </row>
    <row r="13" spans="1:10">
      <c r="A13" s="3" t="s">
        <v>369</v>
      </c>
      <c r="D13" s="4" t="n">
        <v>50</v>
      </c>
      <c r="J13" s="4" t="n">
        <v>50</v>
      </c>
    </row>
    <row r="14" spans="1:10">
      <c r="A14" s="3" t="s">
        <v>370</v>
      </c>
      <c r="C14" s="12" t="n">
        <v>-2.1</v>
      </c>
      <c r="I14" s="12" t="n">
        <v>-4.9</v>
      </c>
    </row>
    <row r="15" spans="1:10">
      <c r="A15" s="3" t="s">
        <v>371</v>
      </c>
    </row>
    <row r="16" spans="1:10">
      <c r="A16" s="7" t="s">
        <v>202</v>
      </c>
    </row>
    <row r="17" spans="1:10">
      <c r="A17" s="3" t="s">
        <v>369</v>
      </c>
      <c r="D17" s="4" t="n">
        <v>50</v>
      </c>
      <c r="J17" s="4" t="n">
        <v>50</v>
      </c>
    </row>
    <row r="18" spans="1:10">
      <c r="A18" s="3" t="s">
        <v>370</v>
      </c>
      <c r="C18" s="12" t="n">
        <v>-2.9</v>
      </c>
      <c r="I18" s="12" t="n">
        <v>-5.2</v>
      </c>
    </row>
    <row r="19" spans="1:10">
      <c r="A19" s="3" t="s">
        <v>372</v>
      </c>
    </row>
    <row r="20" spans="1:10">
      <c r="A20" s="7" t="s">
        <v>202</v>
      </c>
    </row>
    <row r="21" spans="1:10">
      <c r="A21" s="3" t="s">
        <v>369</v>
      </c>
      <c r="D21" s="11" t="n">
        <v>50</v>
      </c>
      <c r="J21" s="11" t="n">
        <v>50</v>
      </c>
    </row>
    <row r="22" spans="1:10">
      <c r="A22" s="3" t="s">
        <v>370</v>
      </c>
      <c r="C22" s="12" t="n">
        <v>-3.6</v>
      </c>
      <c r="I22" s="12" t="n">
        <v>-5.5</v>
      </c>
    </row>
    <row r="23" spans="1:10">
      <c r="A23" s="3" t="s">
        <v>373</v>
      </c>
    </row>
    <row r="24" spans="1:10">
      <c r="A24" s="7" t="s">
        <v>202</v>
      </c>
    </row>
    <row r="25" spans="1:10">
      <c r="A25" s="3" t="s">
        <v>374</v>
      </c>
      <c r="F25" s="10" t="n">
        <v>200.1</v>
      </c>
      <c r="G25" s="8" t="n">
        <v>150</v>
      </c>
    </row>
    <row r="26" spans="1:10">
      <c r="A26" s="3" t="s">
        <v>375</v>
      </c>
      <c r="E26" s="3" t="s">
        <v>376</v>
      </c>
      <c r="F26" s="3" t="s">
        <v>376</v>
      </c>
      <c r="G26" s="3" t="s">
        <v>376</v>
      </c>
      <c r="H26" s="3" t="s">
        <v>376</v>
      </c>
    </row>
    <row r="27" spans="1:10">
      <c r="A27" s="3" t="s">
        <v>377</v>
      </c>
    </row>
    <row r="28" spans="1:10">
      <c r="A28" s="7" t="s">
        <v>202</v>
      </c>
    </row>
    <row r="29" spans="1:10">
      <c r="A29" s="3" t="s">
        <v>378</v>
      </c>
      <c r="E29" s="13" t="n">
        <v>22.3</v>
      </c>
    </row>
    <row r="30" spans="1:10">
      <c r="A30" s="3" t="s">
        <v>379</v>
      </c>
      <c r="E30" s="3" t="s">
        <v>380</v>
      </c>
      <c r="F30" s="3" t="s">
        <v>380</v>
      </c>
    </row>
    <row r="31" spans="1:10">
      <c r="A31" s="3" t="s">
        <v>381</v>
      </c>
    </row>
    <row r="32" spans="1:10">
      <c r="A32" s="7" t="s">
        <v>202</v>
      </c>
    </row>
    <row r="33" spans="1:10">
      <c r="A33" s="3" t="s">
        <v>382</v>
      </c>
      <c r="C33" s="4" t="n">
        <v>4</v>
      </c>
    </row>
    <row r="34" spans="1:10">
      <c r="A34" s="3" t="s">
        <v>383</v>
      </c>
    </row>
    <row r="35" spans="1:10">
      <c r="A35" s="7" t="s">
        <v>202</v>
      </c>
    </row>
    <row r="36" spans="1:10">
      <c r="A36" s="3" t="s">
        <v>369</v>
      </c>
      <c r="H36" s="14" t="n">
        <v>121.6</v>
      </c>
    </row>
    <row r="37" spans="1:10">
      <c r="A37" s="3" t="s">
        <v>379</v>
      </c>
      <c r="G37" s="3" t="s">
        <v>384</v>
      </c>
      <c r="H37" s="3" t="s">
        <v>384</v>
      </c>
    </row>
    <row r="38" spans="1:10">
      <c r="A38" s="3" t="s">
        <v>385</v>
      </c>
    </row>
    <row r="39" spans="1:10">
      <c r="A39" s="7" t="s">
        <v>202</v>
      </c>
    </row>
    <row r="40" spans="1:10">
      <c r="A40" s="3" t="s">
        <v>386</v>
      </c>
      <c r="C40" s="4" t="n">
        <v>8</v>
      </c>
    </row>
    <row r="41" spans="1:10">
      <c r="A41" s="3" t="s">
        <v>58</v>
      </c>
    </row>
    <row r="42" spans="1:10">
      <c r="A42" s="7" t="s">
        <v>202</v>
      </c>
    </row>
    <row r="43" spans="1:10">
      <c r="A43" s="3" t="s">
        <v>387</v>
      </c>
      <c r="C43" s="12" t="n">
        <v>35.6</v>
      </c>
      <c r="I43" s="10" t="n">
        <v>9.300000000000001</v>
      </c>
    </row>
    <row r="44" spans="1:10">
      <c r="A44" s="3" t="s">
        <v>388</v>
      </c>
    </row>
    <row r="45" spans="1:10">
      <c r="A45" s="7" t="s">
        <v>202</v>
      </c>
    </row>
    <row r="46" spans="1:10">
      <c r="A46" s="3" t="s">
        <v>389</v>
      </c>
      <c r="C46" s="8" t="n">
        <v>4000</v>
      </c>
    </row>
    <row r="47" spans="1:10">
      <c r="A47" s="3" t="s">
        <v>390</v>
      </c>
    </row>
    <row r="48" spans="1:10">
      <c r="A48" s="7" t="s">
        <v>202</v>
      </c>
    </row>
    <row r="49" spans="1:10">
      <c r="A49" s="3" t="s">
        <v>391</v>
      </c>
      <c r="B49" s="10" t="n">
        <v>20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2</v>
      </c>
      <c r="B1" s="2" t="s">
        <v>67</v>
      </c>
    </row>
    <row r="2" spans="1:5">
      <c r="B2" s="2" t="s">
        <v>29</v>
      </c>
      <c r="C2" s="2" t="s">
        <v>306</v>
      </c>
      <c r="D2" s="2" t="s">
        <v>28</v>
      </c>
      <c r="E2" s="2" t="s">
        <v>393</v>
      </c>
    </row>
    <row r="3" spans="1:5">
      <c r="A3" s="7" t="s">
        <v>204</v>
      </c>
    </row>
    <row r="4" spans="1:5">
      <c r="A4" s="3" t="s">
        <v>394</v>
      </c>
      <c r="D4" s="8" t="n">
        <v>7264</v>
      </c>
    </row>
    <row r="5" spans="1:5">
      <c r="A5" s="3" t="s">
        <v>395</v>
      </c>
      <c r="B5" s="8" t="n">
        <v>-4782173</v>
      </c>
      <c r="D5" s="4" t="n">
        <v>-4896754</v>
      </c>
    </row>
    <row r="6" spans="1:5">
      <c r="A6" s="3" t="s">
        <v>396</v>
      </c>
    </row>
    <row r="7" spans="1:5">
      <c r="A7" s="7" t="s">
        <v>204</v>
      </c>
    </row>
    <row r="8" spans="1:5">
      <c r="A8" s="3" t="s">
        <v>397</v>
      </c>
      <c r="B8" s="3" t="s">
        <v>398</v>
      </c>
      <c r="C8" s="3" t="s">
        <v>399</v>
      </c>
    </row>
    <row r="9" spans="1:5">
      <c r="A9" s="3" t="s">
        <v>400</v>
      </c>
    </row>
    <row r="10" spans="1:5">
      <c r="A10" s="7" t="s">
        <v>204</v>
      </c>
    </row>
    <row r="11" spans="1:5">
      <c r="A11" s="3" t="s">
        <v>395</v>
      </c>
      <c r="E11" s="8" t="n">
        <v>0</v>
      </c>
    </row>
    <row r="12" spans="1:5">
      <c r="A12" s="3" t="s">
        <v>401</v>
      </c>
    </row>
    <row r="13" spans="1:5">
      <c r="A13" s="7" t="s">
        <v>204</v>
      </c>
    </row>
    <row r="14" spans="1:5">
      <c r="A14" s="3" t="s">
        <v>394</v>
      </c>
      <c r="E14" s="4" t="n">
        <v>7300</v>
      </c>
    </row>
    <row r="15" spans="1:5">
      <c r="A15" s="3" t="s">
        <v>402</v>
      </c>
    </row>
    <row r="16" spans="1:5">
      <c r="A16" s="7" t="s">
        <v>204</v>
      </c>
    </row>
    <row r="17" spans="1:5">
      <c r="A17" s="3" t="s">
        <v>403</v>
      </c>
      <c r="D17" s="8" t="n">
        <v>782800</v>
      </c>
    </row>
    <row r="18" spans="1:5">
      <c r="A18" s="3" t="s">
        <v>404</v>
      </c>
    </row>
    <row r="19" spans="1:5">
      <c r="A19" s="7" t="s">
        <v>204</v>
      </c>
    </row>
    <row r="20" spans="1:5">
      <c r="A20" s="3" t="s">
        <v>394</v>
      </c>
      <c r="E20" s="8"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05</v>
      </c>
      <c r="B1" s="2" t="s">
        <v>87</v>
      </c>
      <c r="D1" s="2" t="s">
        <v>1</v>
      </c>
    </row>
    <row r="2" spans="1:5">
      <c r="B2" s="2" t="s">
        <v>28</v>
      </c>
      <c r="C2" s="2" t="s">
        <v>88</v>
      </c>
      <c r="D2" s="2" t="s">
        <v>28</v>
      </c>
      <c r="E2" s="2" t="s">
        <v>88</v>
      </c>
    </row>
    <row r="3" spans="1:5">
      <c r="A3" s="7" t="s">
        <v>221</v>
      </c>
    </row>
    <row r="4" spans="1:5">
      <c r="A4" s="3" t="s">
        <v>406</v>
      </c>
      <c r="B4" s="8" t="n">
        <v>556267</v>
      </c>
      <c r="C4" s="8" t="n">
        <v>513783</v>
      </c>
      <c r="D4" s="8" t="n">
        <v>1723925</v>
      </c>
      <c r="E4" s="8" t="n">
        <v>1373509</v>
      </c>
    </row>
    <row r="5" spans="1:5">
      <c r="A5" s="3" t="s">
        <v>407</v>
      </c>
      <c r="B5" s="8" t="n">
        <v>556267</v>
      </c>
      <c r="C5" s="8" t="n">
        <v>513783</v>
      </c>
      <c r="D5" s="8" t="n">
        <v>1723925</v>
      </c>
      <c r="E5" s="8" t="n">
        <v>1373509</v>
      </c>
    </row>
    <row r="6" spans="1:5">
      <c r="A6" s="3" t="s">
        <v>408</v>
      </c>
      <c r="B6" s="4" t="n">
        <v>309294045</v>
      </c>
      <c r="C6" s="4" t="n">
        <v>310853299</v>
      </c>
      <c r="D6" s="4" t="n">
        <v>309739557</v>
      </c>
      <c r="E6" s="4" t="n">
        <v>311740360</v>
      </c>
    </row>
    <row r="7" spans="1:5">
      <c r="A7" s="3" t="s">
        <v>58</v>
      </c>
    </row>
    <row r="8" spans="1:5">
      <c r="A8" s="7" t="s">
        <v>221</v>
      </c>
    </row>
    <row r="9" spans="1:5">
      <c r="A9" s="3" t="s">
        <v>406</v>
      </c>
      <c r="B9" s="8" t="n">
        <v>640402</v>
      </c>
      <c r="C9" s="8" t="n">
        <v>591872</v>
      </c>
      <c r="D9" s="8" t="n">
        <v>1984527</v>
      </c>
      <c r="E9" s="8" t="n">
        <v>1581864</v>
      </c>
    </row>
    <row r="10" spans="1:5">
      <c r="A10" s="3" t="s">
        <v>407</v>
      </c>
      <c r="B10" s="8" t="n">
        <v>640402</v>
      </c>
      <c r="C10" s="8" t="n">
        <v>591872</v>
      </c>
      <c r="D10" s="8" t="n">
        <v>1984527</v>
      </c>
      <c r="E10" s="8" t="n">
        <v>1581864</v>
      </c>
    </row>
    <row r="11" spans="1:5">
      <c r="A11" s="3" t="s">
        <v>408</v>
      </c>
      <c r="B11" s="4" t="n">
        <v>356073080</v>
      </c>
      <c r="C11" s="4" t="n">
        <v>358115572</v>
      </c>
      <c r="D11" s="4" t="n">
        <v>356562262</v>
      </c>
      <c r="E11" s="4" t="n">
        <v>35902989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09</v>
      </c>
      <c r="B1" s="2" t="s">
        <v>410</v>
      </c>
      <c r="C1" s="2" t="s">
        <v>298</v>
      </c>
    </row>
    <row r="2" spans="1:3">
      <c r="A2" s="7" t="s">
        <v>179</v>
      </c>
    </row>
    <row r="3" spans="1:3">
      <c r="A3" s="3" t="s">
        <v>411</v>
      </c>
      <c r="B3" s="4" t="n">
        <v>81</v>
      </c>
    </row>
    <row r="4" spans="1:3">
      <c r="A4" s="3" t="s">
        <v>412</v>
      </c>
    </row>
    <row r="5" spans="1:3">
      <c r="A5" s="7" t="s">
        <v>179</v>
      </c>
    </row>
    <row r="6" spans="1:3">
      <c r="A6" s="3" t="s">
        <v>413</v>
      </c>
      <c r="B6" s="8" t="n">
        <v>86</v>
      </c>
      <c r="C6" s="8" t="n">
        <v>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8"/>
    <col customWidth="1" max="5" min="5" width="22"/>
    <col customWidth="1" max="6" min="6" width="29"/>
    <col customWidth="1" max="7" min="7" width="21"/>
    <col customWidth="1" max="8" min="8" width="29"/>
    <col customWidth="1" max="9" min="9" width="21"/>
    <col customWidth="1" max="10" min="10" width="21"/>
    <col customWidth="1" max="11" min="11" width="21"/>
    <col customWidth="1" max="12" min="12" width="29"/>
    <col customWidth="1" max="13" min="13" width="21"/>
    <col customWidth="1" max="14" min="14" width="14"/>
    <col customWidth="1" max="15" min="15" width="17"/>
    <col customWidth="1" max="16" min="16" width="14"/>
    <col customWidth="1" max="17" min="17" width="13"/>
  </cols>
  <sheetData>
    <row r="1" spans="1:17">
      <c r="A1" s="1" t="s">
        <v>414</v>
      </c>
      <c r="B1" s="2" t="s">
        <v>415</v>
      </c>
      <c r="C1" s="2" t="s">
        <v>416</v>
      </c>
      <c r="D1" s="2" t="s">
        <v>417</v>
      </c>
      <c r="E1" s="2" t="s">
        <v>418</v>
      </c>
      <c r="F1" s="2" t="s">
        <v>410</v>
      </c>
      <c r="G1" s="2" t="s">
        <v>419</v>
      </c>
      <c r="H1" s="2" t="s">
        <v>410</v>
      </c>
      <c r="I1" s="2" t="s">
        <v>420</v>
      </c>
      <c r="J1" s="2" t="s">
        <v>421</v>
      </c>
      <c r="K1" s="2" t="s">
        <v>422</v>
      </c>
      <c r="L1" s="2" t="s">
        <v>410</v>
      </c>
      <c r="M1" s="2" t="s">
        <v>420</v>
      </c>
      <c r="N1" s="2" t="s">
        <v>423</v>
      </c>
      <c r="O1" s="2" t="s">
        <v>424</v>
      </c>
      <c r="P1" s="2" t="s">
        <v>29</v>
      </c>
      <c r="Q1" s="2" t="s">
        <v>425</v>
      </c>
    </row>
    <row r="2" spans="1:17">
      <c r="A2" s="7" t="s">
        <v>179</v>
      </c>
    </row>
    <row r="3" spans="1:17">
      <c r="A3" s="3" t="s">
        <v>426</v>
      </c>
      <c r="L3" s="8" t="n">
        <v>16160000</v>
      </c>
    </row>
    <row r="4" spans="1:17">
      <c r="A4" s="3" t="s">
        <v>112</v>
      </c>
      <c r="L4" s="4" t="n">
        <v>144949000</v>
      </c>
      <c r="M4" s="8" t="n">
        <v>4989000</v>
      </c>
    </row>
    <row r="5" spans="1:17">
      <c r="A5" s="3" t="s">
        <v>427</v>
      </c>
      <c r="L5" s="4" t="n">
        <v>35621000</v>
      </c>
    </row>
    <row r="6" spans="1:17">
      <c r="A6" s="3" t="s">
        <v>428</v>
      </c>
      <c r="H6" s="8" t="n">
        <v>134408000</v>
      </c>
      <c r="I6" s="8" t="n">
        <v>116110000</v>
      </c>
      <c r="L6" s="8" t="n">
        <v>325263000</v>
      </c>
      <c r="M6" s="4" t="n">
        <v>277212000</v>
      </c>
    </row>
    <row r="7" spans="1:17">
      <c r="A7" s="3" t="s">
        <v>429</v>
      </c>
    </row>
    <row r="8" spans="1:17">
      <c r="A8" s="7" t="s">
        <v>179</v>
      </c>
    </row>
    <row r="9" spans="1:17">
      <c r="A9" s="3" t="s">
        <v>430</v>
      </c>
      <c r="B9" s="3" t="s">
        <v>431</v>
      </c>
    </row>
    <row r="10" spans="1:17">
      <c r="A10" s="3" t="s">
        <v>432</v>
      </c>
      <c r="F10" s="3" t="s">
        <v>433</v>
      </c>
      <c r="H10" s="3" t="s">
        <v>433</v>
      </c>
      <c r="L10" s="3" t="s">
        <v>433</v>
      </c>
    </row>
    <row r="11" spans="1:17">
      <c r="A11" s="3" t="s">
        <v>58</v>
      </c>
    </row>
    <row r="12" spans="1:17">
      <c r="A12" s="7" t="s">
        <v>179</v>
      </c>
    </row>
    <row r="13" spans="1:17">
      <c r="A13" s="3" t="s">
        <v>426</v>
      </c>
      <c r="L13" s="8" t="n">
        <v>16160000</v>
      </c>
    </row>
    <row r="14" spans="1:17">
      <c r="A14" s="3" t="s">
        <v>112</v>
      </c>
      <c r="L14" s="4" t="n">
        <v>144949000</v>
      </c>
      <c r="M14" s="4" t="n">
        <v>4989000</v>
      </c>
    </row>
    <row r="15" spans="1:17">
      <c r="A15" s="3" t="s">
        <v>427</v>
      </c>
      <c r="L15" s="4" t="n">
        <v>35621000</v>
      </c>
    </row>
    <row r="16" spans="1:17">
      <c r="A16" s="3" t="s">
        <v>428</v>
      </c>
      <c r="H16" s="8" t="n">
        <v>134408000</v>
      </c>
      <c r="I16" s="4" t="n">
        <v>116110000</v>
      </c>
      <c r="L16" s="4" t="n">
        <v>325263000</v>
      </c>
      <c r="M16" s="4" t="n">
        <v>277212000</v>
      </c>
    </row>
    <row r="17" spans="1:17">
      <c r="A17" s="3" t="s">
        <v>434</v>
      </c>
    </row>
    <row r="18" spans="1:17">
      <c r="A18" s="7" t="s">
        <v>179</v>
      </c>
    </row>
    <row r="19" spans="1:17">
      <c r="A19" s="3" t="s">
        <v>435</v>
      </c>
      <c r="B19" s="4" t="n">
        <v>475183</v>
      </c>
    </row>
    <row r="20" spans="1:17">
      <c r="A20" s="3" t="s">
        <v>436</v>
      </c>
      <c r="B20" s="9" t="n">
        <v>176.99</v>
      </c>
    </row>
    <row r="21" spans="1:17">
      <c r="A21" s="3" t="s">
        <v>437</v>
      </c>
    </row>
    <row r="22" spans="1:17">
      <c r="A22" s="7" t="s">
        <v>179</v>
      </c>
    </row>
    <row r="23" spans="1:17">
      <c r="A23" s="3" t="s">
        <v>438</v>
      </c>
      <c r="J23" s="8" t="n">
        <v>32500000</v>
      </c>
    </row>
    <row r="24" spans="1:17">
      <c r="A24" s="3" t="s">
        <v>426</v>
      </c>
      <c r="L24" s="4" t="n">
        <v>58300000</v>
      </c>
    </row>
    <row r="25" spans="1:17">
      <c r="A25" s="3" t="s">
        <v>439</v>
      </c>
      <c r="L25" s="8" t="n">
        <v>25800000</v>
      </c>
    </row>
    <row r="26" spans="1:17">
      <c r="A26" s="3" t="s">
        <v>440</v>
      </c>
    </row>
    <row r="27" spans="1:17">
      <c r="A27" s="7" t="s">
        <v>179</v>
      </c>
    </row>
    <row r="28" spans="1:17">
      <c r="A28" s="3" t="s">
        <v>441</v>
      </c>
      <c r="C28" s="8" t="n">
        <v>30900000</v>
      </c>
    </row>
    <row r="29" spans="1:17">
      <c r="A29" s="3" t="s">
        <v>442</v>
      </c>
      <c r="C29" s="4" t="n">
        <v>6500000</v>
      </c>
    </row>
    <row r="30" spans="1:17">
      <c r="A30" s="3" t="s">
        <v>443</v>
      </c>
    </row>
    <row r="31" spans="1:17">
      <c r="A31" s="7" t="s">
        <v>179</v>
      </c>
    </row>
    <row r="32" spans="1:17">
      <c r="A32" s="3" t="s">
        <v>444</v>
      </c>
      <c r="C32" s="4" t="n">
        <v>1200000000</v>
      </c>
    </row>
    <row r="33" spans="1:17">
      <c r="A33" s="3" t="s">
        <v>445</v>
      </c>
    </row>
    <row r="34" spans="1:17">
      <c r="A34" s="7" t="s">
        <v>179</v>
      </c>
    </row>
    <row r="35" spans="1:17">
      <c r="A35" s="3" t="s">
        <v>444</v>
      </c>
      <c r="C35" s="4" t="n">
        <v>200800000</v>
      </c>
    </row>
    <row r="36" spans="1:17">
      <c r="A36" s="3" t="s">
        <v>446</v>
      </c>
    </row>
    <row r="37" spans="1:17">
      <c r="A37" s="7" t="s">
        <v>179</v>
      </c>
    </row>
    <row r="38" spans="1:17">
      <c r="A38" s="3" t="s">
        <v>447</v>
      </c>
      <c r="C38" s="8" t="n">
        <v>1750000000</v>
      </c>
    </row>
    <row r="39" spans="1:17">
      <c r="A39" s="3" t="s">
        <v>448</v>
      </c>
      <c r="C39" s="3" t="s">
        <v>449</v>
      </c>
    </row>
    <row r="40" spans="1:17">
      <c r="A40" s="3" t="s">
        <v>450</v>
      </c>
    </row>
    <row r="41" spans="1:17">
      <c r="A41" s="7" t="s">
        <v>179</v>
      </c>
    </row>
    <row r="42" spans="1:17">
      <c r="A42" s="3" t="s">
        <v>451</v>
      </c>
      <c r="F42" s="3" t="s">
        <v>431</v>
      </c>
      <c r="H42" s="3" t="s">
        <v>431</v>
      </c>
      <c r="L42" s="3" t="s">
        <v>431</v>
      </c>
    </row>
    <row r="43" spans="1:17">
      <c r="A43" s="3" t="s">
        <v>452</v>
      </c>
      <c r="O43" s="4" t="n">
        <v>400000</v>
      </c>
    </row>
    <row r="44" spans="1:17">
      <c r="A44" s="3" t="s">
        <v>453</v>
      </c>
      <c r="O44" s="4" t="n">
        <v>166000</v>
      </c>
    </row>
    <row r="45" spans="1:17">
      <c r="A45" s="3" t="s">
        <v>454</v>
      </c>
      <c r="F45" s="8" t="n">
        <v>13100000</v>
      </c>
    </row>
    <row r="46" spans="1:17">
      <c r="A46" s="3" t="s">
        <v>440</v>
      </c>
    </row>
    <row r="47" spans="1:17">
      <c r="A47" s="7" t="s">
        <v>179</v>
      </c>
    </row>
    <row r="48" spans="1:17">
      <c r="A48" s="3" t="s">
        <v>451</v>
      </c>
      <c r="C48" s="3" t="s">
        <v>455</v>
      </c>
    </row>
    <row r="49" spans="1:17">
      <c r="A49" s="3" t="s">
        <v>456</v>
      </c>
      <c r="C49" s="8" t="n">
        <v>12500000</v>
      </c>
    </row>
    <row r="50" spans="1:17">
      <c r="A50" s="3" t="s">
        <v>437</v>
      </c>
    </row>
    <row r="51" spans="1:17">
      <c r="A51" s="7" t="s">
        <v>179</v>
      </c>
    </row>
    <row r="52" spans="1:17">
      <c r="A52" s="3" t="s">
        <v>451</v>
      </c>
      <c r="Q52" s="3" t="s">
        <v>457</v>
      </c>
    </row>
    <row r="53" spans="1:17">
      <c r="A53" s="3" t="s">
        <v>112</v>
      </c>
      <c r="L53" s="8" t="n">
        <v>9700000</v>
      </c>
    </row>
    <row r="54" spans="1:17">
      <c r="A54" s="3" t="s">
        <v>458</v>
      </c>
    </row>
    <row r="55" spans="1:17">
      <c r="A55" s="7" t="s">
        <v>179</v>
      </c>
    </row>
    <row r="56" spans="1:17">
      <c r="A56" s="3" t="s">
        <v>459</v>
      </c>
      <c r="D56" s="4" t="n">
        <v>2</v>
      </c>
    </row>
    <row r="57" spans="1:17">
      <c r="A57" s="3" t="s">
        <v>460</v>
      </c>
    </row>
    <row r="58" spans="1:17">
      <c r="A58" s="7" t="s">
        <v>179</v>
      </c>
    </row>
    <row r="59" spans="1:17">
      <c r="A59" s="3" t="s">
        <v>451</v>
      </c>
      <c r="F59" s="3" t="s">
        <v>461</v>
      </c>
      <c r="H59" s="3" t="s">
        <v>461</v>
      </c>
      <c r="L59" s="3" t="s">
        <v>461</v>
      </c>
    </row>
    <row r="60" spans="1:17">
      <c r="A60" s="3" t="s">
        <v>462</v>
      </c>
    </row>
    <row r="61" spans="1:17">
      <c r="A61" s="7" t="s">
        <v>179</v>
      </c>
    </row>
    <row r="62" spans="1:17">
      <c r="A62" s="3" t="s">
        <v>451</v>
      </c>
      <c r="F62" s="3" t="s">
        <v>463</v>
      </c>
      <c r="H62" s="3" t="s">
        <v>463</v>
      </c>
      <c r="L62" s="3" t="s">
        <v>463</v>
      </c>
    </row>
    <row r="63" spans="1:17">
      <c r="A63" s="3" t="s">
        <v>427</v>
      </c>
      <c r="G63" s="8" t="n">
        <v>35600000</v>
      </c>
    </row>
    <row r="64" spans="1:17">
      <c r="A64" s="3" t="s">
        <v>464</v>
      </c>
    </row>
    <row r="65" spans="1:17">
      <c r="A65" s="7" t="s">
        <v>179</v>
      </c>
    </row>
    <row r="66" spans="1:17">
      <c r="A66" s="3" t="s">
        <v>451</v>
      </c>
      <c r="F66" s="3" t="s">
        <v>465</v>
      </c>
      <c r="H66" s="3" t="s">
        <v>465</v>
      </c>
      <c r="L66" s="3" t="s">
        <v>465</v>
      </c>
      <c r="P66" s="3" t="s">
        <v>465</v>
      </c>
    </row>
    <row r="67" spans="1:17">
      <c r="A67" s="3" t="s">
        <v>466</v>
      </c>
      <c r="F67" s="4" t="n">
        <v>42</v>
      </c>
      <c r="H67" s="4" t="n">
        <v>42</v>
      </c>
      <c r="L67" s="4" t="n">
        <v>42</v>
      </c>
    </row>
    <row r="68" spans="1:17">
      <c r="A68" s="3" t="s">
        <v>467</v>
      </c>
      <c r="E68" s="4" t="n">
        <v>41</v>
      </c>
    </row>
    <row r="69" spans="1:17">
      <c r="A69" s="3" t="s">
        <v>468</v>
      </c>
      <c r="F69" s="8" t="n">
        <v>68300000</v>
      </c>
      <c r="H69" s="8" t="n">
        <v>68300000</v>
      </c>
      <c r="L69" s="8" t="n">
        <v>68300000</v>
      </c>
    </row>
    <row r="70" spans="1:17">
      <c r="A70" s="3" t="s">
        <v>454</v>
      </c>
      <c r="K70" s="8" t="n">
        <v>178500000</v>
      </c>
    </row>
    <row r="71" spans="1:17">
      <c r="A71" s="3" t="s">
        <v>428</v>
      </c>
      <c r="H71" s="8" t="n">
        <v>4300000</v>
      </c>
      <c r="I71" s="8" t="n">
        <v>4800000</v>
      </c>
      <c r="L71" s="4" t="n">
        <v>11900000</v>
      </c>
      <c r="M71" s="4" t="n">
        <v>11300000</v>
      </c>
    </row>
    <row r="72" spans="1:17">
      <c r="A72" s="3" t="s">
        <v>469</v>
      </c>
      <c r="L72" s="4" t="n">
        <v>258800000</v>
      </c>
      <c r="M72" s="4" t="n">
        <v>265800000</v>
      </c>
    </row>
    <row r="73" spans="1:17">
      <c r="A73" s="3" t="s">
        <v>470</v>
      </c>
      <c r="L73" s="4" t="n">
        <v>162200000</v>
      </c>
      <c r="M73" s="4" t="n">
        <v>246900000</v>
      </c>
    </row>
    <row r="74" spans="1:17">
      <c r="A74" s="3" t="s">
        <v>471</v>
      </c>
      <c r="L74" s="8" t="n">
        <v>90600000</v>
      </c>
      <c r="M74" s="8" t="n">
        <v>176200000</v>
      </c>
    </row>
    <row r="75" spans="1:17">
      <c r="A75" s="3" t="s">
        <v>472</v>
      </c>
    </row>
    <row r="76" spans="1:17">
      <c r="A76" s="7" t="s">
        <v>179</v>
      </c>
    </row>
    <row r="77" spans="1:17">
      <c r="A77" s="3" t="s">
        <v>451</v>
      </c>
      <c r="N77" s="3" t="s">
        <v>4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45"/>
    <col customWidth="1" max="5" min="5" width="21"/>
    <col customWidth="1" max="6" min="6" width="29"/>
  </cols>
  <sheetData>
    <row r="1" spans="1:6">
      <c r="A1" s="1" t="s">
        <v>473</v>
      </c>
      <c r="B1" s="2" t="s">
        <v>87</v>
      </c>
      <c r="D1" s="2" t="s">
        <v>1</v>
      </c>
    </row>
    <row r="2" spans="1:6">
      <c r="B2" s="2" t="s">
        <v>474</v>
      </c>
      <c r="C2" s="2" t="s">
        <v>420</v>
      </c>
      <c r="D2" s="2" t="s">
        <v>474</v>
      </c>
      <c r="E2" s="2" t="s">
        <v>420</v>
      </c>
      <c r="F2" s="2" t="s">
        <v>475</v>
      </c>
    </row>
    <row r="3" spans="1:6">
      <c r="A3" s="7" t="s">
        <v>179</v>
      </c>
    </row>
    <row r="4" spans="1:6">
      <c r="A4" s="3" t="s">
        <v>111</v>
      </c>
      <c r="B4" s="8" t="n">
        <v>134408</v>
      </c>
      <c r="C4" s="8" t="n">
        <v>116110</v>
      </c>
      <c r="D4" s="8" t="n">
        <v>325263</v>
      </c>
      <c r="E4" s="8" t="n">
        <v>277212</v>
      </c>
    </row>
    <row r="5" spans="1:6">
      <c r="A5" s="3" t="s">
        <v>476</v>
      </c>
    </row>
    <row r="6" spans="1:6">
      <c r="A6" s="7" t="s">
        <v>179</v>
      </c>
    </row>
    <row r="7" spans="1:6">
      <c r="A7" s="3" t="s">
        <v>477</v>
      </c>
      <c r="D7" s="8" t="n">
        <v>13400</v>
      </c>
      <c r="E7" s="4" t="n">
        <v>5000</v>
      </c>
    </row>
    <row r="8" spans="1:6">
      <c r="A8" s="3" t="s">
        <v>478</v>
      </c>
    </row>
    <row r="9" spans="1:6">
      <c r="A9" s="7" t="s">
        <v>179</v>
      </c>
    </row>
    <row r="10" spans="1:6">
      <c r="A10" s="3" t="s">
        <v>479</v>
      </c>
      <c r="B10" s="4" t="n">
        <v>9</v>
      </c>
      <c r="D10" s="4" t="n">
        <v>9</v>
      </c>
      <c r="F10" s="4" t="n">
        <v>9</v>
      </c>
    </row>
    <row r="11" spans="1:6">
      <c r="A11" s="3" t="s">
        <v>480</v>
      </c>
    </row>
    <row r="12" spans="1:6">
      <c r="A12" s="7" t="s">
        <v>179</v>
      </c>
    </row>
    <row r="13" spans="1:6">
      <c r="A13" s="3" t="s">
        <v>451</v>
      </c>
      <c r="B13" s="3" t="s">
        <v>431</v>
      </c>
      <c r="D13" s="3" t="s">
        <v>431</v>
      </c>
    </row>
    <row r="14" spans="1:6">
      <c r="A14" s="3" t="s">
        <v>481</v>
      </c>
    </row>
    <row r="15" spans="1:6">
      <c r="A15" s="7" t="s">
        <v>179</v>
      </c>
    </row>
    <row r="16" spans="1:6">
      <c r="A16" s="3" t="s">
        <v>451</v>
      </c>
      <c r="B16" s="3" t="s">
        <v>482</v>
      </c>
      <c r="D16" s="3" t="s">
        <v>482</v>
      </c>
    </row>
    <row r="17" spans="1:6">
      <c r="A17" s="3" t="s">
        <v>483</v>
      </c>
    </row>
    <row r="18" spans="1:6">
      <c r="A18" s="7" t="s">
        <v>179</v>
      </c>
    </row>
    <row r="19" spans="1:6">
      <c r="A19" s="3" t="s">
        <v>451</v>
      </c>
      <c r="B19" s="3" t="s">
        <v>484</v>
      </c>
      <c r="D19" s="3" t="s">
        <v>484</v>
      </c>
    </row>
    <row r="20" spans="1:6">
      <c r="A20" s="3" t="s">
        <v>259</v>
      </c>
    </row>
    <row r="21" spans="1:6">
      <c r="A21" s="7" t="s">
        <v>179</v>
      </c>
    </row>
    <row r="22" spans="1:6">
      <c r="A22" s="3" t="s">
        <v>485</v>
      </c>
      <c r="B22" s="4" t="n">
        <v>63924148</v>
      </c>
      <c r="D22" s="4" t="n">
        <v>63924148</v>
      </c>
    </row>
    <row r="23" spans="1:6">
      <c r="A23" s="3" t="s">
        <v>451</v>
      </c>
      <c r="B23" s="3" t="s">
        <v>261</v>
      </c>
      <c r="D23" s="3" t="s">
        <v>261</v>
      </c>
    </row>
    <row r="24" spans="1:6">
      <c r="A24" s="3" t="s">
        <v>486</v>
      </c>
      <c r="B24" s="9" t="n">
        <v>35.43</v>
      </c>
      <c r="D24" s="9" t="n">
        <v>35.43</v>
      </c>
    </row>
    <row r="25" spans="1:6">
      <c r="A25" s="3" t="s">
        <v>111</v>
      </c>
      <c r="B25" s="8" t="n">
        <v>22400</v>
      </c>
      <c r="C25" s="8" t="n">
        <v>14100</v>
      </c>
      <c r="D25" s="8" t="n">
        <v>70000</v>
      </c>
      <c r="E25" s="4" t="n">
        <v>37200</v>
      </c>
    </row>
    <row r="26" spans="1:6">
      <c r="A26" s="3" t="s">
        <v>469</v>
      </c>
      <c r="D26" s="4" t="n">
        <v>1200000</v>
      </c>
      <c r="E26" s="4" t="n">
        <v>1100000</v>
      </c>
    </row>
    <row r="27" spans="1:6">
      <c r="A27" s="3" t="s">
        <v>470</v>
      </c>
      <c r="D27" s="4" t="n">
        <v>496400</v>
      </c>
      <c r="E27" s="4" t="n">
        <v>406300</v>
      </c>
    </row>
    <row r="28" spans="1:6">
      <c r="A28" s="3" t="s">
        <v>471</v>
      </c>
      <c r="D28" s="8" t="n">
        <v>485800</v>
      </c>
      <c r="E28" s="8" t="n">
        <v>298300</v>
      </c>
    </row>
    <row r="29" spans="1:6">
      <c r="A29" s="3" t="s">
        <v>487</v>
      </c>
    </row>
    <row r="30" spans="1:6">
      <c r="A30" s="7" t="s">
        <v>179</v>
      </c>
    </row>
    <row r="31" spans="1:6">
      <c r="A31" s="3" t="s">
        <v>488</v>
      </c>
      <c r="B31" s="4" t="n">
        <v>9</v>
      </c>
      <c r="D31" s="4" t="n">
        <v>9</v>
      </c>
    </row>
    <row r="32" spans="1:6">
      <c r="A32" s="3" t="s">
        <v>489</v>
      </c>
      <c r="B32" s="4" t="n">
        <v>3</v>
      </c>
      <c r="D32" s="4" t="n">
        <v>3</v>
      </c>
    </row>
    <row r="33" spans="1:6">
      <c r="A33" s="3" t="s">
        <v>490</v>
      </c>
    </row>
    <row r="34" spans="1:6">
      <c r="A34" s="7" t="s">
        <v>179</v>
      </c>
    </row>
    <row r="35" spans="1:6">
      <c r="A35" s="3" t="s">
        <v>491</v>
      </c>
      <c r="B35" s="8" t="n">
        <v>140800</v>
      </c>
      <c r="D35" s="8" t="n">
        <v>140800</v>
      </c>
      <c r="F35" s="8" t="n">
        <v>1408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8</v>
      </c>
      <c r="C1" s="2" t="s">
        <v>29</v>
      </c>
    </row>
    <row r="2" spans="1:3">
      <c r="A2" s="7" t="s">
        <v>179</v>
      </c>
    </row>
    <row r="3" spans="1:3">
      <c r="A3" s="3" t="s">
        <v>493</v>
      </c>
      <c r="B3" s="8" t="n">
        <v>2281688</v>
      </c>
      <c r="C3" s="8" t="n">
        <v>2266483</v>
      </c>
    </row>
    <row r="4" spans="1:3">
      <c r="A4" s="3" t="s">
        <v>494</v>
      </c>
    </row>
    <row r="5" spans="1:3">
      <c r="A5" s="7" t="s">
        <v>179</v>
      </c>
    </row>
    <row r="6" spans="1:3">
      <c r="A6" s="3" t="s">
        <v>260</v>
      </c>
      <c r="B6" s="3" t="s">
        <v>495</v>
      </c>
    </row>
    <row r="7" spans="1:3">
      <c r="A7" s="3" t="s">
        <v>493</v>
      </c>
      <c r="B7" s="8" t="n">
        <v>221200</v>
      </c>
      <c r="C7" s="4" t="n">
        <v>230300</v>
      </c>
    </row>
    <row r="8" spans="1:3">
      <c r="A8" s="3" t="s">
        <v>496</v>
      </c>
    </row>
    <row r="9" spans="1:3">
      <c r="A9" s="7" t="s">
        <v>179</v>
      </c>
    </row>
    <row r="10" spans="1:3">
      <c r="A10" s="3" t="s">
        <v>260</v>
      </c>
      <c r="B10" s="3" t="s">
        <v>431</v>
      </c>
    </row>
    <row r="11" spans="1:3">
      <c r="A11" s="3" t="s">
        <v>493</v>
      </c>
      <c r="B11" s="8" t="n">
        <v>159800</v>
      </c>
      <c r="C11" s="8" t="n">
        <v>149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8</v>
      </c>
      <c r="C2" s="2" t="s">
        <v>29</v>
      </c>
    </row>
    <row r="3" spans="1:3">
      <c r="A3" s="7" t="s">
        <v>498</v>
      </c>
    </row>
    <row r="4" spans="1:3">
      <c r="A4" s="3" t="s">
        <v>36</v>
      </c>
      <c r="B4" s="8" t="n">
        <v>2281688</v>
      </c>
      <c r="C4" s="8" t="n">
        <v>2266483</v>
      </c>
    </row>
    <row r="5" spans="1:3">
      <c r="A5" s="3" t="s">
        <v>499</v>
      </c>
    </row>
    <row r="6" spans="1:3">
      <c r="A6" s="7" t="s">
        <v>498</v>
      </c>
    </row>
    <row r="7" spans="1:3">
      <c r="A7" s="3" t="s">
        <v>500</v>
      </c>
      <c r="B7" s="3" t="s">
        <v>501</v>
      </c>
    </row>
    <row r="8" spans="1:3">
      <c r="A8" s="3" t="s">
        <v>502</v>
      </c>
    </row>
    <row r="9" spans="1:3">
      <c r="A9" s="7" t="s">
        <v>503</v>
      </c>
    </row>
    <row r="10" spans="1:3">
      <c r="A10" s="3" t="s">
        <v>31</v>
      </c>
      <c r="B10" s="8" t="n">
        <v>18632287</v>
      </c>
      <c r="C10" s="4" t="n">
        <v>18328747</v>
      </c>
    </row>
    <row r="11" spans="1:3">
      <c r="A11" s="3" t="s">
        <v>32</v>
      </c>
      <c r="B11" s="4" t="n">
        <v>6672267</v>
      </c>
      <c r="C11" s="4" t="n">
        <v>6371363</v>
      </c>
    </row>
    <row r="12" spans="1:3">
      <c r="A12" s="3" t="s">
        <v>33</v>
      </c>
      <c r="B12" s="4" t="n">
        <v>11960020</v>
      </c>
      <c r="C12" s="4" t="n">
        <v>11957384</v>
      </c>
    </row>
    <row r="13" spans="1:3">
      <c r="A13" s="3" t="s">
        <v>34</v>
      </c>
      <c r="B13" s="4" t="n">
        <v>1013153</v>
      </c>
      <c r="C13" s="4" t="n">
        <v>956084</v>
      </c>
    </row>
    <row r="14" spans="1:3">
      <c r="A14" s="3" t="s">
        <v>35</v>
      </c>
      <c r="B14" s="4" t="n">
        <v>403315</v>
      </c>
      <c r="C14" s="4" t="n">
        <v>403125</v>
      </c>
    </row>
    <row r="15" spans="1:3">
      <c r="A15" s="3" t="s">
        <v>38</v>
      </c>
      <c r="B15" s="4" t="n">
        <v>395144</v>
      </c>
      <c r="C15" s="4" t="n">
        <v>355585</v>
      </c>
    </row>
    <row r="16" spans="1:3">
      <c r="A16" s="3" t="s">
        <v>39</v>
      </c>
      <c r="B16" s="4" t="n">
        <v>13771632</v>
      </c>
      <c r="C16" s="4" t="n">
        <v>13672178</v>
      </c>
    </row>
    <row r="17" spans="1:3">
      <c r="A17" s="7" t="s">
        <v>504</v>
      </c>
    </row>
    <row r="18" spans="1:3">
      <c r="A18" s="3" t="s">
        <v>505</v>
      </c>
      <c r="B18" s="4" t="n">
        <v>15231476</v>
      </c>
      <c r="C18" s="4" t="n">
        <v>14784310</v>
      </c>
    </row>
    <row r="19" spans="1:3">
      <c r="A19" s="3" t="s">
        <v>42</v>
      </c>
      <c r="B19" s="4" t="n">
        <v>903599</v>
      </c>
      <c r="C19" s="4" t="n">
        <v>1033674</v>
      </c>
    </row>
    <row r="20" spans="1:3">
      <c r="A20" s="3" t="s">
        <v>44</v>
      </c>
      <c r="B20" s="4" t="n">
        <v>351116</v>
      </c>
      <c r="C20" s="4" t="n">
        <v>365857</v>
      </c>
    </row>
    <row r="21" spans="1:3">
      <c r="A21" s="3" t="s">
        <v>45</v>
      </c>
      <c r="B21" s="4" t="n">
        <v>16486191</v>
      </c>
      <c r="C21" s="4" t="n">
        <v>16183841</v>
      </c>
    </row>
    <row r="22" spans="1:3">
      <c r="A22" s="3" t="s">
        <v>506</v>
      </c>
      <c r="B22" s="4" t="n">
        <v>67450</v>
      </c>
      <c r="C22" s="4" t="n">
        <v>67450</v>
      </c>
    </row>
    <row r="23" spans="1:3">
      <c r="A23" s="3" t="s">
        <v>507</v>
      </c>
      <c r="B23" s="4" t="n">
        <v>-2782009</v>
      </c>
      <c r="C23" s="4" t="n">
        <v>-2579113</v>
      </c>
    </row>
    <row r="24" spans="1:3">
      <c r="A24" s="3" t="s">
        <v>508</v>
      </c>
      <c r="B24" s="4" t="n">
        <v>13771632</v>
      </c>
      <c r="C24" s="4" t="n">
        <v>13672178</v>
      </c>
    </row>
    <row r="25" spans="1:3">
      <c r="A25" s="7" t="s">
        <v>498</v>
      </c>
    </row>
    <row r="26" spans="1:3">
      <c r="A26" s="3" t="s">
        <v>507</v>
      </c>
      <c r="B26" s="4" t="n">
        <v>-1204237</v>
      </c>
      <c r="C26" s="4" t="n">
        <v>-1144620</v>
      </c>
    </row>
    <row r="27" spans="1:3">
      <c r="A27" s="3" t="s">
        <v>509</v>
      </c>
      <c r="B27" s="4" t="n">
        <v>1614277</v>
      </c>
      <c r="C27" s="4" t="n">
        <v>1733063</v>
      </c>
    </row>
    <row r="28" spans="1:3">
      <c r="A28" s="3" t="s">
        <v>36</v>
      </c>
      <c r="B28" s="8" t="n">
        <v>410040</v>
      </c>
      <c r="C28" s="8" t="n">
        <v>5884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8</v>
      </c>
      <c r="C2" s="2" t="s">
        <v>88</v>
      </c>
      <c r="D2" s="2" t="s">
        <v>28</v>
      </c>
      <c r="E2" s="2" t="s">
        <v>88</v>
      </c>
    </row>
    <row r="3" spans="1:5">
      <c r="A3" s="7" t="s">
        <v>89</v>
      </c>
    </row>
    <row r="4" spans="1:5">
      <c r="A4" s="3" t="s">
        <v>90</v>
      </c>
      <c r="B4" s="8" t="n">
        <v>864514</v>
      </c>
      <c r="C4" s="8" t="n">
        <v>861184</v>
      </c>
      <c r="D4" s="8" t="n">
        <v>2581792</v>
      </c>
      <c r="E4" s="8" t="n">
        <v>2559535</v>
      </c>
    </row>
    <row r="5" spans="1:5">
      <c r="A5" s="3" t="s">
        <v>91</v>
      </c>
      <c r="B5" s="4" t="n">
        <v>39601</v>
      </c>
      <c r="C5" s="4" t="n">
        <v>36634</v>
      </c>
      <c r="D5" s="4" t="n">
        <v>104533</v>
      </c>
      <c r="E5" s="4" t="n">
        <v>94601</v>
      </c>
    </row>
    <row r="6" spans="1:5">
      <c r="A6" s="3" t="s">
        <v>92</v>
      </c>
      <c r="B6" s="4" t="n">
        <v>385543</v>
      </c>
      <c r="C6" s="4" t="n">
        <v>386713</v>
      </c>
      <c r="D6" s="4" t="n">
        <v>1138855</v>
      </c>
      <c r="E6" s="4" t="n">
        <v>1146156</v>
      </c>
    </row>
    <row r="7" spans="1:5">
      <c r="A7" s="3" t="s">
        <v>93</v>
      </c>
      <c r="B7" s="4" t="n">
        <v>28784</v>
      </c>
      <c r="C7" s="4" t="n">
        <v>28946</v>
      </c>
      <c r="D7" s="4" t="n">
        <v>85506</v>
      </c>
      <c r="E7" s="4" t="n">
        <v>90860</v>
      </c>
    </row>
    <row r="8" spans="1:5">
      <c r="A8" s="3" t="s">
        <v>94</v>
      </c>
      <c r="B8" s="4" t="n">
        <v>90563</v>
      </c>
      <c r="C8" s="4" t="n">
        <v>90161</v>
      </c>
      <c r="D8" s="4" t="n">
        <v>286491</v>
      </c>
      <c r="E8" s="4" t="n">
        <v>219796</v>
      </c>
    </row>
    <row r="9" spans="1:5">
      <c r="A9" s="3" t="s">
        <v>95</v>
      </c>
      <c r="B9" s="4" t="n">
        <v>1409005</v>
      </c>
      <c r="C9" s="4" t="n">
        <v>1403638</v>
      </c>
      <c r="D9" s="4" t="n">
        <v>4197177</v>
      </c>
      <c r="E9" s="4" t="n">
        <v>4110948</v>
      </c>
    </row>
    <row r="10" spans="1:5">
      <c r="A10" s="7" t="s">
        <v>96</v>
      </c>
    </row>
    <row r="11" spans="1:5">
      <c r="A11" s="3" t="s">
        <v>97</v>
      </c>
      <c r="B11" s="4" t="n">
        <v>119021</v>
      </c>
      <c r="C11" s="4" t="n">
        <v>118807</v>
      </c>
      <c r="D11" s="4" t="n">
        <v>335420</v>
      </c>
      <c r="E11" s="4" t="n">
        <v>330226</v>
      </c>
    </row>
    <row r="12" spans="1:5">
      <c r="A12" s="3" t="s">
        <v>98</v>
      </c>
      <c r="B12" s="4" t="n">
        <v>316175</v>
      </c>
      <c r="C12" s="4" t="n">
        <v>317037</v>
      </c>
      <c r="D12" s="4" t="n">
        <v>953309</v>
      </c>
      <c r="E12" s="4" t="n">
        <v>950265</v>
      </c>
    </row>
    <row r="13" spans="1:5">
      <c r="A13" s="3" t="s">
        <v>99</v>
      </c>
      <c r="B13" s="4" t="n">
        <v>119315</v>
      </c>
      <c r="C13" s="4" t="n">
        <v>111953</v>
      </c>
      <c r="D13" s="4" t="n">
        <v>344950</v>
      </c>
      <c r="E13" s="4" t="n">
        <v>332027</v>
      </c>
    </row>
    <row r="14" spans="1:5">
      <c r="A14" s="3" t="s">
        <v>100</v>
      </c>
      <c r="B14" s="4" t="n">
        <v>23632</v>
      </c>
      <c r="C14" s="4" t="n">
        <v>25352</v>
      </c>
      <c r="D14" s="4" t="n">
        <v>73507</v>
      </c>
      <c r="E14" s="4" t="n">
        <v>72654</v>
      </c>
    </row>
    <row r="15" spans="1:5">
      <c r="A15" s="3" t="s">
        <v>101</v>
      </c>
      <c r="B15" s="4" t="n">
        <v>36688</v>
      </c>
      <c r="C15" s="4" t="n">
        <v>36006</v>
      </c>
      <c r="D15" s="4" t="n">
        <v>107979</v>
      </c>
      <c r="E15" s="4" t="n">
        <v>108450</v>
      </c>
    </row>
    <row r="16" spans="1:5">
      <c r="A16" s="3" t="s">
        <v>102</v>
      </c>
      <c r="B16" s="4" t="n">
        <v>4984</v>
      </c>
      <c r="C16" s="4" t="n">
        <v>2895</v>
      </c>
      <c r="D16" s="4" t="n">
        <v>13915</v>
      </c>
      <c r="E16" s="4" t="n">
        <v>10765</v>
      </c>
    </row>
    <row r="17" spans="1:5">
      <c r="A17" s="3" t="s">
        <v>103</v>
      </c>
      <c r="B17" s="4" t="n">
        <v>32714</v>
      </c>
      <c r="C17" s="4" t="n">
        <v>31451</v>
      </c>
      <c r="D17" s="4" t="n">
        <v>106093</v>
      </c>
      <c r="E17" s="4" t="n">
        <v>110906</v>
      </c>
    </row>
    <row r="18" spans="1:5">
      <c r="A18" s="3" t="s">
        <v>104</v>
      </c>
      <c r="B18" s="4" t="n">
        <v>12172</v>
      </c>
      <c r="C18" s="4" t="n">
        <v>13014</v>
      </c>
      <c r="D18" s="4" t="n">
        <v>35713</v>
      </c>
      <c r="E18" s="4" t="n">
        <v>40089</v>
      </c>
    </row>
    <row r="19" spans="1:5">
      <c r="A19" s="3" t="s">
        <v>105</v>
      </c>
      <c r="B19" s="4" t="n">
        <v>26913</v>
      </c>
      <c r="C19" s="4" t="n">
        <v>57055</v>
      </c>
      <c r="D19" s="4" t="n">
        <v>69293</v>
      </c>
      <c r="E19" s="4" t="n">
        <v>102678</v>
      </c>
    </row>
    <row r="20" spans="1:5">
      <c r="A20" s="3" t="s">
        <v>106</v>
      </c>
      <c r="B20" s="4" t="n">
        <v>691614</v>
      </c>
      <c r="C20" s="4" t="n">
        <v>713570</v>
      </c>
      <c r="D20" s="4" t="n">
        <v>2040179</v>
      </c>
      <c r="E20" s="4" t="n">
        <v>2058060</v>
      </c>
    </row>
    <row r="21" spans="1:5">
      <c r="A21" s="3" t="s">
        <v>107</v>
      </c>
      <c r="B21" s="4" t="n">
        <v>717391</v>
      </c>
      <c r="C21" s="4" t="n">
        <v>690068</v>
      </c>
      <c r="D21" s="4" t="n">
        <v>2156998</v>
      </c>
      <c r="E21" s="4" t="n">
        <v>2052888</v>
      </c>
    </row>
    <row r="22" spans="1:5">
      <c r="A22" s="3" t="s">
        <v>108</v>
      </c>
      <c r="B22" s="4" t="n">
        <v>-199469</v>
      </c>
      <c r="C22" s="4" t="n">
        <v>-199032</v>
      </c>
      <c r="D22" s="4" t="n">
        <v>-611585</v>
      </c>
      <c r="E22" s="4" t="n">
        <v>-604408</v>
      </c>
    </row>
    <row r="23" spans="1:5">
      <c r="A23" s="3" t="s">
        <v>109</v>
      </c>
      <c r="E23" s="4" t="n">
        <v>-128618</v>
      </c>
    </row>
    <row r="24" spans="1:5">
      <c r="A24" s="3" t="s">
        <v>110</v>
      </c>
      <c r="B24" s="4" t="n">
        <v>-10118</v>
      </c>
      <c r="C24" s="4" t="n">
        <v>-14511</v>
      </c>
      <c r="D24" s="4" t="n">
        <v>-26475</v>
      </c>
      <c r="E24" s="4" t="n">
        <v>-16981</v>
      </c>
    </row>
    <row r="25" spans="1:5">
      <c r="A25" s="3" t="s">
        <v>111</v>
      </c>
      <c r="B25" s="4" t="n">
        <v>134408</v>
      </c>
      <c r="C25" s="4" t="n">
        <v>116110</v>
      </c>
      <c r="D25" s="4" t="n">
        <v>325263</v>
      </c>
      <c r="E25" s="4" t="n">
        <v>277212</v>
      </c>
    </row>
    <row r="26" spans="1:5">
      <c r="A26" s="3" t="s">
        <v>112</v>
      </c>
      <c r="D26" s="4" t="n">
        <v>144949</v>
      </c>
      <c r="E26" s="4" t="n">
        <v>4989</v>
      </c>
    </row>
    <row r="27" spans="1:5">
      <c r="A27" s="3" t="s">
        <v>113</v>
      </c>
      <c r="B27" s="4" t="n">
        <v>642212</v>
      </c>
      <c r="C27" s="4" t="n">
        <v>592635</v>
      </c>
      <c r="D27" s="4" t="n">
        <v>1989150</v>
      </c>
      <c r="E27" s="4" t="n">
        <v>1585082</v>
      </c>
    </row>
    <row r="28" spans="1:5">
      <c r="A28" s="3" t="s">
        <v>114</v>
      </c>
      <c r="B28" s="4" t="n">
        <v>85111</v>
      </c>
      <c r="C28" s="4" t="n">
        <v>78018</v>
      </c>
      <c r="D28" s="4" t="n">
        <v>262722</v>
      </c>
      <c r="E28" s="4" t="n">
        <v>209070</v>
      </c>
    </row>
    <row r="29" spans="1:5">
      <c r="A29" s="3" t="s">
        <v>115</v>
      </c>
      <c r="B29" s="4" t="n">
        <v>834</v>
      </c>
      <c r="C29" s="4" t="n">
        <v>834</v>
      </c>
      <c r="D29" s="4" t="n">
        <v>2503</v>
      </c>
      <c r="E29" s="4" t="n">
        <v>2503</v>
      </c>
    </row>
    <row r="30" spans="1:5">
      <c r="A30" s="3" t="s">
        <v>116</v>
      </c>
      <c r="B30" s="8" t="n">
        <v>556267</v>
      </c>
      <c r="C30" s="8" t="n">
        <v>513783</v>
      </c>
      <c r="D30" s="8" t="n">
        <v>1723925</v>
      </c>
      <c r="E30" s="8" t="n">
        <v>1373509</v>
      </c>
    </row>
    <row r="31" spans="1:5">
      <c r="A31" s="7" t="s">
        <v>117</v>
      </c>
    </row>
    <row r="32" spans="1:5">
      <c r="A32" s="3" t="s">
        <v>118</v>
      </c>
      <c r="B32" s="9" t="n">
        <v>1.8</v>
      </c>
      <c r="C32" s="9" t="n">
        <v>1.65</v>
      </c>
      <c r="D32" s="9" t="n">
        <v>5.57</v>
      </c>
      <c r="E32" s="9" t="n">
        <v>4.41</v>
      </c>
    </row>
    <row r="33" spans="1:5">
      <c r="A33" s="3" t="s">
        <v>119</v>
      </c>
      <c r="B33" s="8" t="n">
        <v>642212</v>
      </c>
      <c r="C33" s="8" t="n">
        <v>592635</v>
      </c>
      <c r="D33" s="8" t="n">
        <v>1989150</v>
      </c>
      <c r="E33" s="8" t="n">
        <v>1585082</v>
      </c>
    </row>
    <row r="34" spans="1:5">
      <c r="A34" s="3" t="s">
        <v>120</v>
      </c>
      <c r="B34" s="4" t="n">
        <v>5241</v>
      </c>
      <c r="C34" s="4" t="n">
        <v>-8598</v>
      </c>
      <c r="D34" s="4" t="n">
        <v>20355</v>
      </c>
      <c r="E34" s="4" t="n">
        <v>-31396</v>
      </c>
    </row>
    <row r="35" spans="1:5">
      <c r="A35" s="3" t="s">
        <v>121</v>
      </c>
      <c r="B35" s="4" t="n">
        <v>1591</v>
      </c>
      <c r="C35" s="4" t="n">
        <v>-19362</v>
      </c>
      <c r="D35" s="4" t="n">
        <v>5929</v>
      </c>
      <c r="E35" s="4" t="n">
        <v>-14303</v>
      </c>
    </row>
    <row r="36" spans="1:5">
      <c r="A36" s="3" t="s">
        <v>122</v>
      </c>
      <c r="B36" s="4" t="n">
        <v>-10763</v>
      </c>
      <c r="C36" s="4" t="n">
        <v>12922</v>
      </c>
      <c r="D36" s="4" t="n">
        <v>-35797</v>
      </c>
      <c r="E36" s="4" t="n">
        <v>42815</v>
      </c>
    </row>
    <row r="37" spans="1:5">
      <c r="A37" s="3" t="s">
        <v>123</v>
      </c>
      <c r="B37" s="4" t="n">
        <v>-22</v>
      </c>
      <c r="C37" s="4" t="n">
        <v>6787</v>
      </c>
      <c r="D37" s="4" t="n">
        <v>-88</v>
      </c>
      <c r="E37" s="4" t="n">
        <v>6324</v>
      </c>
    </row>
    <row r="38" spans="1:5">
      <c r="A38" s="3" t="s">
        <v>124</v>
      </c>
      <c r="B38" s="4" t="n">
        <v>638259</v>
      </c>
      <c r="C38" s="4" t="n">
        <v>584384</v>
      </c>
      <c r="D38" s="4" t="n">
        <v>1979549</v>
      </c>
      <c r="E38" s="4" t="n">
        <v>1588522</v>
      </c>
    </row>
    <row r="39" spans="1:5">
      <c r="A39" s="3" t="s">
        <v>125</v>
      </c>
      <c r="B39" s="4" t="n">
        <v>84466</v>
      </c>
      <c r="C39" s="4" t="n">
        <v>76935</v>
      </c>
      <c r="D39" s="4" t="n">
        <v>261260</v>
      </c>
      <c r="E39" s="4" t="n">
        <v>209424</v>
      </c>
    </row>
    <row r="40" spans="1:5">
      <c r="A40" s="3" t="s">
        <v>126</v>
      </c>
      <c r="B40" s="4" t="n">
        <v>553793</v>
      </c>
      <c r="C40" s="4" t="n">
        <v>507449</v>
      </c>
      <c r="D40" s="4" t="n">
        <v>1718289</v>
      </c>
      <c r="E40" s="4" t="n">
        <v>1379098</v>
      </c>
    </row>
    <row r="41" spans="1:5">
      <c r="A41" s="3" t="s">
        <v>58</v>
      </c>
    </row>
    <row r="42" spans="1:5">
      <c r="A42" s="7" t="s">
        <v>89</v>
      </c>
    </row>
    <row r="43" spans="1:5">
      <c r="A43" s="3" t="s">
        <v>90</v>
      </c>
      <c r="B43" s="4" t="n">
        <v>864514</v>
      </c>
      <c r="C43" s="4" t="n">
        <v>861184</v>
      </c>
      <c r="D43" s="4" t="n">
        <v>2581792</v>
      </c>
      <c r="E43" s="4" t="n">
        <v>2559535</v>
      </c>
    </row>
    <row r="44" spans="1:5">
      <c r="A44" s="3" t="s">
        <v>91</v>
      </c>
      <c r="B44" s="4" t="n">
        <v>39601</v>
      </c>
      <c r="C44" s="4" t="n">
        <v>36634</v>
      </c>
      <c r="D44" s="4" t="n">
        <v>104533</v>
      </c>
      <c r="E44" s="4" t="n">
        <v>94601</v>
      </c>
    </row>
    <row r="45" spans="1:5">
      <c r="A45" s="3" t="s">
        <v>92</v>
      </c>
      <c r="B45" s="4" t="n">
        <v>385543</v>
      </c>
      <c r="C45" s="4" t="n">
        <v>386713</v>
      </c>
      <c r="D45" s="4" t="n">
        <v>1138855</v>
      </c>
      <c r="E45" s="4" t="n">
        <v>1146156</v>
      </c>
    </row>
    <row r="46" spans="1:5">
      <c r="A46" s="3" t="s">
        <v>93</v>
      </c>
      <c r="B46" s="4" t="n">
        <v>28784</v>
      </c>
      <c r="C46" s="4" t="n">
        <v>28946</v>
      </c>
      <c r="D46" s="4" t="n">
        <v>85506</v>
      </c>
      <c r="E46" s="4" t="n">
        <v>90860</v>
      </c>
    </row>
    <row r="47" spans="1:5">
      <c r="A47" s="3" t="s">
        <v>94</v>
      </c>
      <c r="B47" s="4" t="n">
        <v>90563</v>
      </c>
      <c r="C47" s="4" t="n">
        <v>90161</v>
      </c>
      <c r="D47" s="4" t="n">
        <v>286491</v>
      </c>
      <c r="E47" s="4" t="n">
        <v>219796</v>
      </c>
    </row>
    <row r="48" spans="1:5">
      <c r="A48" s="3" t="s">
        <v>95</v>
      </c>
      <c r="B48" s="4" t="n">
        <v>1409005</v>
      </c>
      <c r="C48" s="4" t="n">
        <v>1403638</v>
      </c>
      <c r="D48" s="4" t="n">
        <v>4197177</v>
      </c>
      <c r="E48" s="4" t="n">
        <v>4110948</v>
      </c>
    </row>
    <row r="49" spans="1:5">
      <c r="A49" s="7" t="s">
        <v>96</v>
      </c>
    </row>
    <row r="50" spans="1:5">
      <c r="A50" s="3" t="s">
        <v>97</v>
      </c>
      <c r="B50" s="4" t="n">
        <v>119021</v>
      </c>
      <c r="C50" s="4" t="n">
        <v>118807</v>
      </c>
      <c r="D50" s="4" t="n">
        <v>335420</v>
      </c>
      <c r="E50" s="4" t="n">
        <v>330226</v>
      </c>
    </row>
    <row r="51" spans="1:5">
      <c r="A51" s="3" t="s">
        <v>98</v>
      </c>
      <c r="B51" s="4" t="n">
        <v>316175</v>
      </c>
      <c r="C51" s="4" t="n">
        <v>317037</v>
      </c>
      <c r="D51" s="4" t="n">
        <v>953309</v>
      </c>
      <c r="E51" s="4" t="n">
        <v>950265</v>
      </c>
    </row>
    <row r="52" spans="1:5">
      <c r="A52" s="3" t="s">
        <v>99</v>
      </c>
      <c r="B52" s="4" t="n">
        <v>119315</v>
      </c>
      <c r="C52" s="4" t="n">
        <v>111953</v>
      </c>
      <c r="D52" s="4" t="n">
        <v>344950</v>
      </c>
      <c r="E52" s="4" t="n">
        <v>332027</v>
      </c>
    </row>
    <row r="53" spans="1:5">
      <c r="A53" s="3" t="s">
        <v>100</v>
      </c>
      <c r="B53" s="4" t="n">
        <v>23632</v>
      </c>
      <c r="C53" s="4" t="n">
        <v>25352</v>
      </c>
      <c r="D53" s="4" t="n">
        <v>73507</v>
      </c>
      <c r="E53" s="4" t="n">
        <v>72654</v>
      </c>
    </row>
    <row r="54" spans="1:5">
      <c r="A54" s="3" t="s">
        <v>101</v>
      </c>
      <c r="B54" s="4" t="n">
        <v>36688</v>
      </c>
      <c r="C54" s="4" t="n">
        <v>36006</v>
      </c>
      <c r="D54" s="4" t="n">
        <v>107979</v>
      </c>
      <c r="E54" s="4" t="n">
        <v>108450</v>
      </c>
    </row>
    <row r="55" spans="1:5">
      <c r="A55" s="3" t="s">
        <v>102</v>
      </c>
      <c r="B55" s="4" t="n">
        <v>4984</v>
      </c>
      <c r="C55" s="4" t="n">
        <v>2895</v>
      </c>
      <c r="D55" s="4" t="n">
        <v>13915</v>
      </c>
      <c r="E55" s="4" t="n">
        <v>10765</v>
      </c>
    </row>
    <row r="56" spans="1:5">
      <c r="A56" s="3" t="s">
        <v>103</v>
      </c>
      <c r="B56" s="4" t="n">
        <v>32714</v>
      </c>
      <c r="C56" s="4" t="n">
        <v>31451</v>
      </c>
      <c r="D56" s="4" t="n">
        <v>106093</v>
      </c>
      <c r="E56" s="4" t="n">
        <v>110906</v>
      </c>
    </row>
    <row r="57" spans="1:5">
      <c r="A57" s="3" t="s">
        <v>104</v>
      </c>
      <c r="B57" s="4" t="n">
        <v>12172</v>
      </c>
      <c r="C57" s="4" t="n">
        <v>13014</v>
      </c>
      <c r="D57" s="4" t="n">
        <v>35713</v>
      </c>
      <c r="E57" s="4" t="n">
        <v>40089</v>
      </c>
    </row>
    <row r="58" spans="1:5">
      <c r="A58" s="3" t="s">
        <v>105</v>
      </c>
      <c r="B58" s="4" t="n">
        <v>26913</v>
      </c>
      <c r="C58" s="4" t="n">
        <v>57055</v>
      </c>
      <c r="D58" s="4" t="n">
        <v>69293</v>
      </c>
      <c r="E58" s="4" t="n">
        <v>102678</v>
      </c>
    </row>
    <row r="59" spans="1:5">
      <c r="A59" s="3" t="s">
        <v>106</v>
      </c>
      <c r="B59" s="4" t="n">
        <v>691614</v>
      </c>
      <c r="C59" s="4" t="n">
        <v>713570</v>
      </c>
      <c r="D59" s="4" t="n">
        <v>2040179</v>
      </c>
      <c r="E59" s="4" t="n">
        <v>2058060</v>
      </c>
    </row>
    <row r="60" spans="1:5">
      <c r="A60" s="3" t="s">
        <v>107</v>
      </c>
      <c r="B60" s="4" t="n">
        <v>717391</v>
      </c>
      <c r="C60" s="4" t="n">
        <v>690068</v>
      </c>
      <c r="D60" s="4" t="n">
        <v>2156998</v>
      </c>
      <c r="E60" s="4" t="n">
        <v>2052888</v>
      </c>
    </row>
    <row r="61" spans="1:5">
      <c r="A61" s="3" t="s">
        <v>108</v>
      </c>
      <c r="B61" s="4" t="n">
        <v>-199469</v>
      </c>
      <c r="C61" s="4" t="n">
        <v>-199032</v>
      </c>
      <c r="D61" s="4" t="n">
        <v>-611585</v>
      </c>
      <c r="E61" s="4" t="n">
        <v>-604408</v>
      </c>
    </row>
    <row r="62" spans="1:5">
      <c r="A62" s="3" t="s">
        <v>109</v>
      </c>
      <c r="E62" s="4" t="n">
        <v>-128618</v>
      </c>
    </row>
    <row r="63" spans="1:5">
      <c r="A63" s="3" t="s">
        <v>110</v>
      </c>
      <c r="B63" s="4" t="n">
        <v>-10118</v>
      </c>
      <c r="C63" s="4" t="n">
        <v>-14511</v>
      </c>
      <c r="D63" s="4" t="n">
        <v>-26475</v>
      </c>
      <c r="E63" s="4" t="n">
        <v>-16981</v>
      </c>
    </row>
    <row r="64" spans="1:5">
      <c r="A64" s="3" t="s">
        <v>111</v>
      </c>
      <c r="B64" s="4" t="n">
        <v>134408</v>
      </c>
      <c r="C64" s="4" t="n">
        <v>116110</v>
      </c>
      <c r="D64" s="4" t="n">
        <v>325263</v>
      </c>
      <c r="E64" s="4" t="n">
        <v>277212</v>
      </c>
    </row>
    <row r="65" spans="1:5">
      <c r="A65" s="3" t="s">
        <v>112</v>
      </c>
      <c r="D65" s="4" t="n">
        <v>144949</v>
      </c>
      <c r="E65" s="4" t="n">
        <v>4989</v>
      </c>
    </row>
    <row r="66" spans="1:5">
      <c r="A66" s="3" t="s">
        <v>113</v>
      </c>
      <c r="B66" s="4" t="n">
        <v>642212</v>
      </c>
      <c r="C66" s="4" t="n">
        <v>592635</v>
      </c>
      <c r="D66" s="4" t="n">
        <v>1989150</v>
      </c>
      <c r="E66" s="4" t="n">
        <v>1585082</v>
      </c>
    </row>
    <row r="67" spans="1:5">
      <c r="A67" s="3" t="s">
        <v>114</v>
      </c>
      <c r="B67" s="4" t="n">
        <v>497</v>
      </c>
      <c r="C67" s="4" t="n">
        <v>-550</v>
      </c>
      <c r="D67" s="4" t="n">
        <v>684</v>
      </c>
      <c r="E67" s="4" t="n">
        <v>-721</v>
      </c>
    </row>
    <row r="68" spans="1:5">
      <c r="A68" s="3" t="s">
        <v>115</v>
      </c>
      <c r="B68" s="4" t="n">
        <v>1313</v>
      </c>
      <c r="C68" s="4" t="n">
        <v>1313</v>
      </c>
      <c r="D68" s="4" t="n">
        <v>3939</v>
      </c>
      <c r="E68" s="4" t="n">
        <v>3939</v>
      </c>
    </row>
    <row r="69" spans="1:5">
      <c r="A69" s="3" t="s">
        <v>116</v>
      </c>
      <c r="B69" s="4" t="n">
        <v>640402</v>
      </c>
      <c r="C69" s="4" t="n">
        <v>591872</v>
      </c>
      <c r="D69" s="4" t="n">
        <v>1984527</v>
      </c>
      <c r="E69" s="4" t="n">
        <v>1581864</v>
      </c>
    </row>
    <row r="70" spans="1:5">
      <c r="A70" s="7" t="s">
        <v>127</v>
      </c>
    </row>
    <row r="71" spans="1:5">
      <c r="A71" s="3" t="s">
        <v>128</v>
      </c>
      <c r="B71" s="4" t="n">
        <v>556267</v>
      </c>
      <c r="C71" s="4" t="n">
        <v>513783</v>
      </c>
      <c r="D71" s="4" t="n">
        <v>1723925</v>
      </c>
      <c r="E71" s="4" t="n">
        <v>1373509</v>
      </c>
    </row>
    <row r="72" spans="1:5">
      <c r="A72" s="3" t="s">
        <v>129</v>
      </c>
      <c r="B72" s="8" t="n">
        <v>84135</v>
      </c>
      <c r="C72" s="8" t="n">
        <v>78089</v>
      </c>
      <c r="D72" s="8" t="n">
        <v>260602</v>
      </c>
      <c r="E72" s="8" t="n">
        <v>208355</v>
      </c>
    </row>
    <row r="73" spans="1:5">
      <c r="A73" s="7" t="s">
        <v>117</v>
      </c>
    </row>
    <row r="74" spans="1:5">
      <c r="A74" s="3" t="s">
        <v>118</v>
      </c>
      <c r="B74" s="9" t="n">
        <v>1.8</v>
      </c>
      <c r="C74" s="9" t="n">
        <v>1.65</v>
      </c>
      <c r="D74" s="9" t="n">
        <v>5.57</v>
      </c>
      <c r="E74" s="9" t="n">
        <v>4.41</v>
      </c>
    </row>
    <row r="75" spans="1:5">
      <c r="A75" s="3" t="s">
        <v>119</v>
      </c>
      <c r="B75" s="8" t="n">
        <v>642212</v>
      </c>
      <c r="C75" s="8" t="n">
        <v>592635</v>
      </c>
      <c r="D75" s="8" t="n">
        <v>1989150</v>
      </c>
      <c r="E75" s="8" t="n">
        <v>1585082</v>
      </c>
    </row>
    <row r="76" spans="1:5">
      <c r="A76" s="3" t="s">
        <v>120</v>
      </c>
      <c r="B76" s="4" t="n">
        <v>5241</v>
      </c>
      <c r="C76" s="4" t="n">
        <v>-8598</v>
      </c>
      <c r="D76" s="4" t="n">
        <v>20355</v>
      </c>
      <c r="E76" s="4" t="n">
        <v>-31396</v>
      </c>
    </row>
    <row r="77" spans="1:5">
      <c r="A77" s="3" t="s">
        <v>121</v>
      </c>
      <c r="B77" s="4" t="n">
        <v>1591</v>
      </c>
      <c r="C77" s="4" t="n">
        <v>-19362</v>
      </c>
      <c r="D77" s="4" t="n">
        <v>5929</v>
      </c>
      <c r="E77" s="4" t="n">
        <v>-14303</v>
      </c>
    </row>
    <row r="78" spans="1:5">
      <c r="A78" s="3" t="s">
        <v>122</v>
      </c>
      <c r="B78" s="4" t="n">
        <v>-10763</v>
      </c>
      <c r="C78" s="4" t="n">
        <v>12922</v>
      </c>
      <c r="D78" s="4" t="n">
        <v>-35797</v>
      </c>
      <c r="E78" s="4" t="n">
        <v>42815</v>
      </c>
    </row>
    <row r="79" spans="1:5">
      <c r="A79" s="3" t="s">
        <v>123</v>
      </c>
      <c r="B79" s="4" t="n">
        <v>-22</v>
      </c>
      <c r="C79" s="4" t="n">
        <v>6787</v>
      </c>
      <c r="D79" s="4" t="n">
        <v>-88</v>
      </c>
      <c r="E79" s="4" t="n">
        <v>6324</v>
      </c>
    </row>
    <row r="80" spans="1:5">
      <c r="A80" s="3" t="s">
        <v>124</v>
      </c>
      <c r="B80" s="4" t="n">
        <v>638259</v>
      </c>
      <c r="C80" s="4" t="n">
        <v>584384</v>
      </c>
      <c r="D80" s="4" t="n">
        <v>1979549</v>
      </c>
      <c r="E80" s="4" t="n">
        <v>1588522</v>
      </c>
    </row>
    <row r="81" spans="1:5">
      <c r="A81" s="3" t="s">
        <v>125</v>
      </c>
      <c r="B81" s="4" t="n">
        <v>318</v>
      </c>
      <c r="C81" s="4" t="n">
        <v>316</v>
      </c>
      <c r="D81" s="4" t="n">
        <v>1063</v>
      </c>
      <c r="E81" s="4" t="n">
        <v>1388</v>
      </c>
    </row>
    <row r="82" spans="1:5">
      <c r="A82" s="3" t="s">
        <v>126</v>
      </c>
      <c r="B82" s="8" t="n">
        <v>637941</v>
      </c>
      <c r="C82" s="8" t="n">
        <v>584068</v>
      </c>
      <c r="D82" s="8" t="n">
        <v>1978486</v>
      </c>
      <c r="E82" s="8" t="n">
        <v>15871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87</v>
      </c>
      <c r="D1" s="2" t="s">
        <v>1</v>
      </c>
    </row>
    <row r="2" spans="1:5">
      <c r="B2" s="2" t="s">
        <v>28</v>
      </c>
      <c r="C2" s="2" t="s">
        <v>88</v>
      </c>
      <c r="D2" s="2" t="s">
        <v>28</v>
      </c>
      <c r="E2" s="2" t="s">
        <v>88</v>
      </c>
    </row>
    <row r="3" spans="1:5">
      <c r="A3" s="7" t="s">
        <v>511</v>
      </c>
    </row>
    <row r="4" spans="1:5">
      <c r="A4" s="3" t="s">
        <v>512</v>
      </c>
      <c r="B4" s="8" t="n">
        <v>134408</v>
      </c>
      <c r="C4" s="8" t="n">
        <v>116110</v>
      </c>
      <c r="D4" s="8" t="n">
        <v>325263</v>
      </c>
      <c r="E4" s="8" t="n">
        <v>277212</v>
      </c>
    </row>
    <row r="5" spans="1:5">
      <c r="A5" s="3" t="s">
        <v>502</v>
      </c>
    </row>
    <row r="6" spans="1:5">
      <c r="A6" s="7" t="s">
        <v>89</v>
      </c>
    </row>
    <row r="7" spans="1:5">
      <c r="A7" s="3" t="s">
        <v>90</v>
      </c>
      <c r="B7" s="4" t="n">
        <v>483685</v>
      </c>
      <c r="C7" s="4" t="n">
        <v>466601</v>
      </c>
      <c r="D7" s="4" t="n">
        <v>1443617</v>
      </c>
      <c r="E7" s="4" t="n">
        <v>1383361</v>
      </c>
    </row>
    <row r="8" spans="1:5">
      <c r="A8" s="3" t="s">
        <v>91</v>
      </c>
      <c r="B8" s="4" t="n">
        <v>52417</v>
      </c>
      <c r="C8" s="4" t="n">
        <v>52560</v>
      </c>
      <c r="D8" s="4" t="n">
        <v>163144</v>
      </c>
      <c r="E8" s="4" t="n">
        <v>150376</v>
      </c>
    </row>
    <row r="9" spans="1:5">
      <c r="A9" s="3" t="s">
        <v>92</v>
      </c>
      <c r="B9" s="4" t="n">
        <v>222153</v>
      </c>
      <c r="C9" s="4" t="n">
        <v>215774</v>
      </c>
      <c r="D9" s="4" t="n">
        <v>666068</v>
      </c>
      <c r="E9" s="4" t="n">
        <v>644020</v>
      </c>
    </row>
    <row r="10" spans="1:5">
      <c r="A10" s="3" t="s">
        <v>94</v>
      </c>
      <c r="B10" s="4" t="n">
        <v>73259</v>
      </c>
      <c r="C10" s="4" t="n">
        <v>74208</v>
      </c>
      <c r="D10" s="4" t="n">
        <v>232747</v>
      </c>
      <c r="E10" s="4" t="n">
        <v>210287</v>
      </c>
    </row>
    <row r="11" spans="1:5">
      <c r="A11" s="3" t="s">
        <v>95</v>
      </c>
      <c r="B11" s="4" t="n">
        <v>831514</v>
      </c>
      <c r="C11" s="4" t="n">
        <v>809143</v>
      </c>
      <c r="D11" s="4" t="n">
        <v>2505576</v>
      </c>
      <c r="E11" s="4" t="n">
        <v>2388044</v>
      </c>
    </row>
    <row r="12" spans="1:5">
      <c r="A12" s="7" t="s">
        <v>511</v>
      </c>
    </row>
    <row r="13" spans="1:5">
      <c r="A13" s="3" t="s">
        <v>97</v>
      </c>
      <c r="B13" s="4" t="n">
        <v>151873</v>
      </c>
      <c r="C13" s="4" t="n">
        <v>145288</v>
      </c>
      <c r="D13" s="4" t="n">
        <v>437718</v>
      </c>
      <c r="E13" s="4" t="n">
        <v>410301</v>
      </c>
    </row>
    <row r="14" spans="1:5">
      <c r="A14" s="3" t="s">
        <v>98</v>
      </c>
      <c r="B14" s="4" t="n">
        <v>161964</v>
      </c>
      <c r="C14" s="4" t="n">
        <v>156682</v>
      </c>
      <c r="D14" s="4" t="n">
        <v>488098</v>
      </c>
      <c r="E14" s="4" t="n">
        <v>469884</v>
      </c>
    </row>
    <row r="15" spans="1:5">
      <c r="A15" s="3" t="s">
        <v>99</v>
      </c>
      <c r="B15" s="4" t="n">
        <v>60654</v>
      </c>
      <c r="C15" s="4" t="n">
        <v>54668</v>
      </c>
      <c r="D15" s="4" t="n">
        <v>197497</v>
      </c>
      <c r="E15" s="4" t="n">
        <v>185228</v>
      </c>
    </row>
    <row r="16" spans="1:5">
      <c r="A16" s="3" t="s">
        <v>100</v>
      </c>
      <c r="B16" s="4" t="n">
        <v>20035</v>
      </c>
      <c r="C16" s="4" t="n">
        <v>18811</v>
      </c>
      <c r="D16" s="4" t="n">
        <v>63968</v>
      </c>
      <c r="E16" s="4" t="n">
        <v>59512</v>
      </c>
    </row>
    <row r="17" spans="1:5">
      <c r="A17" s="3" t="s">
        <v>101</v>
      </c>
      <c r="B17" s="4" t="n">
        <v>20318</v>
      </c>
      <c r="C17" s="4" t="n">
        <v>19837</v>
      </c>
      <c r="D17" s="4" t="n">
        <v>65425</v>
      </c>
      <c r="E17" s="4" t="n">
        <v>63871</v>
      </c>
    </row>
    <row r="18" spans="1:5">
      <c r="A18" s="3" t="s">
        <v>102</v>
      </c>
      <c r="B18" s="4" t="n">
        <v>1300</v>
      </c>
      <c r="C18" s="4" t="n">
        <v>1063</v>
      </c>
      <c r="D18" s="4" t="n">
        <v>13378</v>
      </c>
      <c r="E18" s="4" t="n">
        <v>7629</v>
      </c>
    </row>
    <row r="19" spans="1:5">
      <c r="A19" s="3" t="s">
        <v>105</v>
      </c>
      <c r="B19" s="4" t="n">
        <v>43916</v>
      </c>
      <c r="C19" s="4" t="n">
        <v>45174</v>
      </c>
      <c r="D19" s="4" t="n">
        <v>143533</v>
      </c>
      <c r="E19" s="4" t="n">
        <v>133558</v>
      </c>
    </row>
    <row r="20" spans="1:5">
      <c r="A20" s="3" t="s">
        <v>106</v>
      </c>
      <c r="B20" s="4" t="n">
        <v>460060</v>
      </c>
      <c r="C20" s="4" t="n">
        <v>441523</v>
      </c>
      <c r="D20" s="4" t="n">
        <v>1409617</v>
      </c>
      <c r="E20" s="4" t="n">
        <v>1329983</v>
      </c>
    </row>
    <row r="21" spans="1:5">
      <c r="A21" s="3" t="s">
        <v>513</v>
      </c>
      <c r="B21" s="4" t="n">
        <v>371454</v>
      </c>
      <c r="C21" s="4" t="n">
        <v>367620</v>
      </c>
      <c r="D21" s="4" t="n">
        <v>1095959</v>
      </c>
      <c r="E21" s="4" t="n">
        <v>1058061</v>
      </c>
    </row>
    <row r="22" spans="1:5">
      <c r="A22" s="3" t="s">
        <v>108</v>
      </c>
      <c r="B22" s="4" t="n">
        <v>-163855</v>
      </c>
      <c r="C22" s="4" t="n">
        <v>-149746</v>
      </c>
      <c r="D22" s="4" t="n">
        <v>-505540</v>
      </c>
      <c r="E22" s="4" t="n">
        <v>-438393</v>
      </c>
    </row>
    <row r="23" spans="1:5">
      <c r="A23" s="3" t="s">
        <v>514</v>
      </c>
      <c r="D23" s="4" t="n">
        <v>25792</v>
      </c>
    </row>
    <row r="24" spans="1:5">
      <c r="A24" s="3" t="s">
        <v>515</v>
      </c>
      <c r="B24" s="4" t="n">
        <v>207599</v>
      </c>
      <c r="C24" s="4" t="n">
        <v>217874</v>
      </c>
      <c r="D24" s="4" t="n">
        <v>616211</v>
      </c>
      <c r="E24" s="4" t="n">
        <v>619668</v>
      </c>
    </row>
    <row r="25" spans="1:5">
      <c r="A25" s="3" t="s">
        <v>516</v>
      </c>
      <c r="B25" s="4" t="n">
        <v>101750</v>
      </c>
      <c r="C25" s="4" t="n">
        <v>110581</v>
      </c>
      <c r="D25" s="4" t="n">
        <v>304174</v>
      </c>
      <c r="E25" s="4" t="n">
        <v>314531</v>
      </c>
    </row>
    <row r="26" spans="1:5">
      <c r="A26" s="3" t="s">
        <v>517</v>
      </c>
      <c r="B26" s="4" t="n">
        <v>105849</v>
      </c>
      <c r="C26" s="4" t="n">
        <v>107293</v>
      </c>
      <c r="D26" s="4" t="n">
        <v>312037</v>
      </c>
      <c r="E26" s="4" t="n">
        <v>305137</v>
      </c>
    </row>
    <row r="27" spans="1:5">
      <c r="A27" s="3" t="s">
        <v>518</v>
      </c>
      <c r="B27" s="4" t="n">
        <v>-21526</v>
      </c>
      <c r="C27" s="4" t="n">
        <v>-22608</v>
      </c>
      <c r="D27" s="4" t="n">
        <v>-64447</v>
      </c>
      <c r="E27" s="4" t="n">
        <v>-68045</v>
      </c>
    </row>
    <row r="28" spans="1:5">
      <c r="A28" s="3" t="s">
        <v>519</v>
      </c>
      <c r="D28" s="4" t="n">
        <v>-9672</v>
      </c>
    </row>
    <row r="29" spans="1:5">
      <c r="A29" s="3" t="s">
        <v>512</v>
      </c>
      <c r="B29" s="8" t="n">
        <v>84323</v>
      </c>
      <c r="C29" s="8" t="n">
        <v>84685</v>
      </c>
      <c r="D29" s="8" t="n">
        <v>237918</v>
      </c>
      <c r="E29" s="8" t="n">
        <v>2370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33"/>
    <col customWidth="1" max="7" min="7" width="21"/>
    <col customWidth="1" max="8" min="8" width="21"/>
    <col customWidth="1" max="9" min="9" width="25"/>
  </cols>
  <sheetData>
    <row r="1" spans="1:9">
      <c r="A1" s="1" t="s">
        <v>520</v>
      </c>
      <c r="B1" s="2" t="s">
        <v>521</v>
      </c>
      <c r="C1" s="2" t="s">
        <v>357</v>
      </c>
      <c r="D1" s="2" t="s">
        <v>522</v>
      </c>
      <c r="E1" s="2" t="s">
        <v>523</v>
      </c>
      <c r="F1" s="2" t="s">
        <v>524</v>
      </c>
      <c r="G1" s="2" t="s">
        <v>525</v>
      </c>
      <c r="H1" s="2" t="s">
        <v>526</v>
      </c>
      <c r="I1" s="2" t="s">
        <v>527</v>
      </c>
    </row>
    <row r="2" spans="1:9">
      <c r="A2" s="7" t="s">
        <v>182</v>
      </c>
    </row>
    <row r="3" spans="1:9">
      <c r="A3" s="3" t="s">
        <v>528</v>
      </c>
      <c r="F3" s="8" t="n">
        <v>23678264</v>
      </c>
      <c r="I3" s="8" t="n">
        <v>24632463</v>
      </c>
    </row>
    <row r="4" spans="1:9">
      <c r="A4" s="3" t="s">
        <v>429</v>
      </c>
    </row>
    <row r="5" spans="1:9">
      <c r="A5" s="7" t="s">
        <v>182</v>
      </c>
    </row>
    <row r="6" spans="1:9">
      <c r="A6" s="3" t="s">
        <v>529</v>
      </c>
      <c r="G6" s="3" t="s">
        <v>431</v>
      </c>
    </row>
    <row r="7" spans="1:9">
      <c r="A7" s="3" t="s">
        <v>530</v>
      </c>
    </row>
    <row r="8" spans="1:9">
      <c r="A8" s="7" t="s">
        <v>182</v>
      </c>
    </row>
    <row r="9" spans="1:9">
      <c r="A9" s="3" t="s">
        <v>451</v>
      </c>
      <c r="B9" s="3" t="s">
        <v>531</v>
      </c>
    </row>
    <row r="10" spans="1:9">
      <c r="A10" s="3" t="s">
        <v>58</v>
      </c>
    </row>
    <row r="11" spans="1:9">
      <c r="A11" s="7" t="s">
        <v>182</v>
      </c>
    </row>
    <row r="12" spans="1:9">
      <c r="A12" s="3" t="s">
        <v>528</v>
      </c>
      <c r="F12" s="8" t="n">
        <v>23678264</v>
      </c>
      <c r="I12" s="8" t="n">
        <v>24632463</v>
      </c>
    </row>
    <row r="13" spans="1:9">
      <c r="A13" s="3" t="s">
        <v>532</v>
      </c>
    </row>
    <row r="14" spans="1:9">
      <c r="A14" s="7" t="s">
        <v>182</v>
      </c>
    </row>
    <row r="15" spans="1:9">
      <c r="A15" s="3" t="s">
        <v>533</v>
      </c>
      <c r="G15" s="8" t="n">
        <v>215000</v>
      </c>
    </row>
    <row r="16" spans="1:9">
      <c r="A16" s="3" t="s">
        <v>534</v>
      </c>
      <c r="G16" s="3" t="s">
        <v>535</v>
      </c>
    </row>
    <row r="17" spans="1:9">
      <c r="A17" s="3" t="s">
        <v>536</v>
      </c>
    </row>
    <row r="18" spans="1:9">
      <c r="A18" s="7" t="s">
        <v>182</v>
      </c>
    </row>
    <row r="19" spans="1:9">
      <c r="A19" s="3" t="s">
        <v>537</v>
      </c>
      <c r="B19" s="11" t="n">
        <v>260</v>
      </c>
    </row>
    <row r="20" spans="1:9">
      <c r="A20" s="3" t="s">
        <v>534</v>
      </c>
      <c r="B20" s="3" t="s">
        <v>538</v>
      </c>
    </row>
    <row r="21" spans="1:9">
      <c r="A21" s="3" t="s">
        <v>539</v>
      </c>
    </row>
    <row r="22" spans="1:9">
      <c r="A22" s="7" t="s">
        <v>182</v>
      </c>
    </row>
    <row r="23" spans="1:9">
      <c r="A23" s="3" t="s">
        <v>540</v>
      </c>
      <c r="B23" s="11" t="n">
        <v>110</v>
      </c>
    </row>
    <row r="24" spans="1:9">
      <c r="A24" s="3" t="s">
        <v>541</v>
      </c>
      <c r="B24" s="3" t="s">
        <v>542</v>
      </c>
    </row>
    <row r="25" spans="1:9">
      <c r="A25" s="3" t="s">
        <v>543</v>
      </c>
    </row>
    <row r="26" spans="1:9">
      <c r="A26" s="7" t="s">
        <v>544</v>
      </c>
    </row>
    <row r="27" spans="1:9">
      <c r="A27" s="3" t="s">
        <v>545</v>
      </c>
      <c r="F27" s="15" t="n">
        <v>4.8</v>
      </c>
      <c r="I27" s="15" t="n">
        <v>4.1</v>
      </c>
    </row>
    <row r="28" spans="1:9">
      <c r="A28" s="3" t="s">
        <v>546</v>
      </c>
    </row>
    <row r="29" spans="1:9">
      <c r="A29" s="7" t="s">
        <v>182</v>
      </c>
    </row>
    <row r="30" spans="1:9">
      <c r="A30" s="3" t="s">
        <v>528</v>
      </c>
      <c r="F30" s="8" t="n">
        <v>15700000</v>
      </c>
    </row>
    <row r="31" spans="1:9">
      <c r="A31" s="3" t="s">
        <v>547</v>
      </c>
    </row>
    <row r="32" spans="1:9">
      <c r="A32" s="7" t="s">
        <v>182</v>
      </c>
    </row>
    <row r="33" spans="1:9">
      <c r="A33" s="3" t="s">
        <v>548</v>
      </c>
      <c r="H33" s="8" t="n">
        <v>750000</v>
      </c>
    </row>
    <row r="34" spans="1:9">
      <c r="A34" s="3" t="s">
        <v>549</v>
      </c>
      <c r="H34" s="3" t="s">
        <v>550</v>
      </c>
    </row>
    <row r="35" spans="1:9">
      <c r="A35" s="3" t="s">
        <v>551</v>
      </c>
    </row>
    <row r="36" spans="1:9">
      <c r="A36" s="7" t="s">
        <v>182</v>
      </c>
    </row>
    <row r="37" spans="1:9">
      <c r="A37" s="3" t="s">
        <v>552</v>
      </c>
      <c r="F37" s="4" t="n">
        <v>6400000</v>
      </c>
    </row>
    <row r="38" spans="1:9">
      <c r="A38" s="3" t="s">
        <v>553</v>
      </c>
      <c r="F38" s="4" t="n">
        <v>423100</v>
      </c>
    </row>
    <row r="39" spans="1:9">
      <c r="A39" s="3" t="s">
        <v>554</v>
      </c>
      <c r="F39" s="4" t="n">
        <v>276200</v>
      </c>
    </row>
    <row r="40" spans="1:9">
      <c r="A40" s="3" t="s">
        <v>555</v>
      </c>
      <c r="F40" s="4" t="n">
        <v>11600</v>
      </c>
    </row>
    <row r="41" spans="1:9">
      <c r="A41" s="3" t="s">
        <v>556</v>
      </c>
    </row>
    <row r="42" spans="1:9">
      <c r="A42" s="7" t="s">
        <v>182</v>
      </c>
    </row>
    <row r="43" spans="1:9">
      <c r="A43" s="3" t="s">
        <v>557</v>
      </c>
      <c r="F43" s="4" t="n">
        <v>125000</v>
      </c>
    </row>
    <row r="44" spans="1:9">
      <c r="A44" s="3" t="s">
        <v>389</v>
      </c>
      <c r="F44" s="4" t="n">
        <v>4000000</v>
      </c>
    </row>
    <row r="45" spans="1:9">
      <c r="A45" s="3" t="s">
        <v>558</v>
      </c>
      <c r="F45" s="8" t="n">
        <v>5000000</v>
      </c>
    </row>
    <row r="46" spans="1:9">
      <c r="A46" s="3" t="s">
        <v>559</v>
      </c>
      <c r="F46" s="3" t="s">
        <v>560</v>
      </c>
    </row>
    <row r="47" spans="1:9">
      <c r="A47" s="3" t="s">
        <v>561</v>
      </c>
    </row>
    <row r="48" spans="1:9">
      <c r="A48" s="7" t="s">
        <v>182</v>
      </c>
    </row>
    <row r="49" spans="1:9">
      <c r="A49" s="3" t="s">
        <v>391</v>
      </c>
      <c r="C49" s="8" t="n">
        <v>201300</v>
      </c>
    </row>
    <row r="50" spans="1:9">
      <c r="A50" s="3" t="s">
        <v>562</v>
      </c>
    </row>
    <row r="51" spans="1:9">
      <c r="A51" s="7" t="s">
        <v>182</v>
      </c>
    </row>
    <row r="52" spans="1:9">
      <c r="A52" s="3" t="s">
        <v>563</v>
      </c>
      <c r="F52" s="3" t="s">
        <v>564</v>
      </c>
    </row>
    <row r="53" spans="1:9">
      <c r="A53" s="3" t="s">
        <v>565</v>
      </c>
    </row>
    <row r="54" spans="1:9">
      <c r="A54" s="7" t="s">
        <v>182</v>
      </c>
    </row>
    <row r="55" spans="1:9">
      <c r="A55" s="3" t="s">
        <v>566</v>
      </c>
      <c r="F55" s="3" t="s">
        <v>567</v>
      </c>
    </row>
    <row r="56" spans="1:9">
      <c r="A56" s="3" t="s">
        <v>568</v>
      </c>
    </row>
    <row r="57" spans="1:9">
      <c r="A57" s="7" t="s">
        <v>182</v>
      </c>
    </row>
    <row r="58" spans="1:9">
      <c r="A58" s="3" t="s">
        <v>389</v>
      </c>
      <c r="F58" s="8" t="n">
        <v>3500000</v>
      </c>
    </row>
    <row r="59" spans="1:9">
      <c r="A59" s="3" t="s">
        <v>558</v>
      </c>
      <c r="D59" s="8" t="n">
        <v>4500000</v>
      </c>
    </row>
    <row r="60" spans="1:9">
      <c r="A60" s="3" t="s">
        <v>559</v>
      </c>
      <c r="D60" s="3" t="s">
        <v>560</v>
      </c>
    </row>
    <row r="61" spans="1:9">
      <c r="A61" s="3" t="s">
        <v>569</v>
      </c>
    </row>
    <row r="62" spans="1:9">
      <c r="A62" s="7" t="s">
        <v>182</v>
      </c>
    </row>
    <row r="63" spans="1:9">
      <c r="A63" s="3" t="s">
        <v>566</v>
      </c>
      <c r="D63" s="3" t="s">
        <v>567</v>
      </c>
      <c r="E63" s="3" t="s">
        <v>570</v>
      </c>
    </row>
    <row r="64" spans="1:9">
      <c r="A64" s="3" t="s">
        <v>571</v>
      </c>
    </row>
    <row r="65" spans="1:9">
      <c r="A65" s="7" t="s">
        <v>182</v>
      </c>
    </row>
    <row r="66" spans="1:9">
      <c r="A66" s="3" t="s">
        <v>557</v>
      </c>
      <c r="F66" s="4" t="n">
        <v>996900</v>
      </c>
    </row>
    <row r="67" spans="1:9">
      <c r="A67" s="3" t="s">
        <v>389</v>
      </c>
      <c r="F67" s="8" t="n">
        <v>1000000</v>
      </c>
    </row>
    <row r="68" spans="1:9">
      <c r="A68" s="3" t="s">
        <v>572</v>
      </c>
      <c r="F68" s="3" t="s">
        <v>573</v>
      </c>
    </row>
    <row r="69" spans="1:9">
      <c r="A69" s="3" t="s">
        <v>574</v>
      </c>
    </row>
    <row r="70" spans="1:9">
      <c r="A70" s="7" t="s">
        <v>182</v>
      </c>
    </row>
    <row r="71" spans="1:9">
      <c r="A71" s="3" t="s">
        <v>528</v>
      </c>
      <c r="F71" s="8" t="n">
        <v>7000000</v>
      </c>
      <c r="I71" s="8" t="n">
        <v>6900000</v>
      </c>
    </row>
    <row r="72" spans="1:9">
      <c r="A72" s="7" t="s">
        <v>575</v>
      </c>
    </row>
    <row r="73" spans="1:9">
      <c r="A73" s="3" t="s">
        <v>576</v>
      </c>
      <c r="F73" s="4" t="n">
        <v>46</v>
      </c>
    </row>
    <row r="74" spans="1:9">
      <c r="A74" s="3" t="s">
        <v>577</v>
      </c>
      <c r="F74" s="4" t="n">
        <v>49</v>
      </c>
    </row>
    <row r="75" spans="1:9">
      <c r="A75" s="3" t="s">
        <v>578</v>
      </c>
      <c r="F75" s="4" t="n">
        <v>2</v>
      </c>
    </row>
    <row r="76" spans="1:9">
      <c r="A76" s="3" t="s">
        <v>579</v>
      </c>
      <c r="F76" s="4" t="n">
        <v>5</v>
      </c>
    </row>
    <row r="77" spans="1:9">
      <c r="A77" s="3" t="s">
        <v>580</v>
      </c>
    </row>
    <row r="78" spans="1:9">
      <c r="A78" s="7" t="s">
        <v>182</v>
      </c>
    </row>
    <row r="79" spans="1:9">
      <c r="A79" s="3" t="s">
        <v>391</v>
      </c>
      <c r="F79" s="8" t="n">
        <v>86600</v>
      </c>
    </row>
    <row r="80" spans="1:9">
      <c r="A80" s="3" t="s">
        <v>549</v>
      </c>
      <c r="F80" s="3" t="s">
        <v>581</v>
      </c>
    </row>
    <row r="81" spans="1:9">
      <c r="A81" s="3" t="s">
        <v>582</v>
      </c>
    </row>
    <row r="82" spans="1:9">
      <c r="A82" s="7" t="s">
        <v>544</v>
      </c>
    </row>
    <row r="83" spans="1:9">
      <c r="A83" s="3" t="s">
        <v>545</v>
      </c>
      <c r="F83" s="15" t="n">
        <v>4.96</v>
      </c>
      <c r="I83" s="15" t="n">
        <v>4.25</v>
      </c>
    </row>
    <row r="84" spans="1:9">
      <c r="A84" s="3" t="s">
        <v>583</v>
      </c>
    </row>
    <row r="85" spans="1:9">
      <c r="A85" s="7" t="s">
        <v>544</v>
      </c>
    </row>
    <row r="86" spans="1:9">
      <c r="A86" s="3" t="s">
        <v>584</v>
      </c>
      <c r="F86" s="8" t="n">
        <v>22800000</v>
      </c>
      <c r="I86" s="8" t="n">
        <v>23400000</v>
      </c>
    </row>
    <row r="87" spans="1:9">
      <c r="A87" s="3" t="s">
        <v>585</v>
      </c>
    </row>
    <row r="88" spans="1:9">
      <c r="A88" s="7" t="s">
        <v>544</v>
      </c>
    </row>
    <row r="89" spans="1:9">
      <c r="A89" s="3" t="s">
        <v>584</v>
      </c>
      <c r="F89" s="8" t="n">
        <v>22554000</v>
      </c>
      <c r="I89" s="8" t="n">
        <v>2400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4"/>
    <col customWidth="1" max="5" min="5" width="24"/>
    <col customWidth="1" max="6" min="6" width="24"/>
    <col customWidth="1" max="7" min="7" width="41"/>
    <col customWidth="1" max="8" min="8" width="30"/>
  </cols>
  <sheetData>
    <row r="1" spans="1:8">
      <c r="A1" s="1" t="s">
        <v>586</v>
      </c>
      <c r="B1" s="2" t="s">
        <v>587</v>
      </c>
      <c r="C1" s="2" t="s">
        <v>588</v>
      </c>
      <c r="D1" s="2" t="s">
        <v>589</v>
      </c>
      <c r="E1" s="2" t="s">
        <v>590</v>
      </c>
      <c r="F1" s="2" t="s">
        <v>591</v>
      </c>
      <c r="G1" s="2" t="s">
        <v>592</v>
      </c>
      <c r="H1" s="2" t="s">
        <v>593</v>
      </c>
    </row>
    <row r="2" spans="1:8">
      <c r="A2" s="7" t="s">
        <v>184</v>
      </c>
    </row>
    <row r="3" spans="1:8">
      <c r="A3" s="3" t="s">
        <v>594</v>
      </c>
      <c r="C3" s="3" t="s">
        <v>595</v>
      </c>
    </row>
    <row r="4" spans="1:8">
      <c r="A4" s="3" t="s">
        <v>596</v>
      </c>
      <c r="C4" s="8" t="n">
        <v>2000</v>
      </c>
    </row>
    <row r="5" spans="1:8">
      <c r="A5" s="3" t="s">
        <v>597</v>
      </c>
      <c r="G5" s="4" t="n">
        <v>1988247</v>
      </c>
      <c r="H5" s="4" t="n">
        <v>2399051</v>
      </c>
    </row>
    <row r="6" spans="1:8">
      <c r="A6" s="3" t="s">
        <v>598</v>
      </c>
      <c r="G6" s="9" t="n">
        <v>154.56</v>
      </c>
      <c r="H6" s="9" t="n">
        <v>165.14</v>
      </c>
    </row>
    <row r="7" spans="1:8">
      <c r="A7" s="3" t="s">
        <v>599</v>
      </c>
      <c r="E7" s="8" t="n">
        <v>2</v>
      </c>
      <c r="F7" s="9" t="n">
        <v>1.8</v>
      </c>
      <c r="G7" s="9" t="n">
        <v>5.9</v>
      </c>
      <c r="H7" s="15" t="n">
        <v>5.3</v>
      </c>
    </row>
    <row r="8" spans="1:8">
      <c r="A8" s="3" t="s">
        <v>600</v>
      </c>
      <c r="D8" s="8" t="n">
        <v>2</v>
      </c>
    </row>
    <row r="9" spans="1:8">
      <c r="A9" s="3" t="s">
        <v>429</v>
      </c>
    </row>
    <row r="10" spans="1:8">
      <c r="A10" s="7" t="s">
        <v>184</v>
      </c>
    </row>
    <row r="11" spans="1:8">
      <c r="A11" s="3" t="s">
        <v>529</v>
      </c>
      <c r="B11" s="3" t="s">
        <v>431</v>
      </c>
    </row>
    <row r="12" spans="1:8">
      <c r="A12" s="3" t="s">
        <v>129</v>
      </c>
    </row>
    <row r="13" spans="1:8">
      <c r="A13" s="7" t="s">
        <v>184</v>
      </c>
    </row>
    <row r="14" spans="1:8">
      <c r="A14" s="3" t="s">
        <v>601</v>
      </c>
      <c r="G14" s="4" t="n">
        <v>92732</v>
      </c>
    </row>
    <row r="15" spans="1:8">
      <c r="A15" s="3" t="s">
        <v>602</v>
      </c>
      <c r="G15" s="4" t="n">
        <v>2</v>
      </c>
    </row>
    <row r="16" spans="1:8">
      <c r="A16" s="3" t="s">
        <v>58</v>
      </c>
    </row>
    <row r="17" spans="1:8">
      <c r="A17" s="7" t="s">
        <v>184</v>
      </c>
    </row>
    <row r="18" spans="1:8">
      <c r="A18" s="3" t="s">
        <v>603</v>
      </c>
      <c r="E18" s="8" t="n">
        <v>2</v>
      </c>
      <c r="F18" s="9" t="n">
        <v>1.8</v>
      </c>
      <c r="G18" s="9" t="n">
        <v>5.9</v>
      </c>
      <c r="H18" s="9" t="n">
        <v>5.3</v>
      </c>
    </row>
    <row r="19" spans="1:8">
      <c r="A19" s="3" t="s">
        <v>434</v>
      </c>
    </row>
    <row r="20" spans="1:8">
      <c r="A20" s="7" t="s">
        <v>184</v>
      </c>
    </row>
    <row r="21" spans="1:8">
      <c r="A21" s="3" t="s">
        <v>435</v>
      </c>
      <c r="B21" s="4" t="n">
        <v>475183</v>
      </c>
    </row>
    <row r="22" spans="1:8">
      <c r="A22" s="3" t="s">
        <v>604</v>
      </c>
    </row>
    <row r="23" spans="1:8">
      <c r="A23" s="7" t="s">
        <v>184</v>
      </c>
    </row>
    <row r="24" spans="1:8">
      <c r="A24" s="3" t="s">
        <v>605</v>
      </c>
      <c r="G24" s="4" t="n">
        <v>49219</v>
      </c>
    </row>
    <row r="25" spans="1:8">
      <c r="A25" s="3" t="s">
        <v>602</v>
      </c>
      <c r="G25" s="4" t="n">
        <v>4</v>
      </c>
    </row>
    <row r="26" spans="1:8">
      <c r="A26" s="3" t="s">
        <v>606</v>
      </c>
      <c r="G26" s="10" t="n">
        <v>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07</v>
      </c>
      <c r="B1" s="2" t="s">
        <v>1</v>
      </c>
      <c r="C1" s="2" t="s">
        <v>67</v>
      </c>
    </row>
    <row r="2" spans="1:3">
      <c r="B2" s="2" t="s">
        <v>608</v>
      </c>
      <c r="C2" s="2" t="s">
        <v>609</v>
      </c>
    </row>
    <row r="3" spans="1:3">
      <c r="A3" s="7" t="s">
        <v>610</v>
      </c>
    </row>
    <row r="4" spans="1:3">
      <c r="A4" s="3" t="s">
        <v>611</v>
      </c>
      <c r="B4" s="8" t="n">
        <v>197937</v>
      </c>
      <c r="C4" s="8" t="n">
        <v>190480</v>
      </c>
    </row>
    <row r="5" spans="1:3">
      <c r="A5" s="3" t="s">
        <v>58</v>
      </c>
    </row>
    <row r="6" spans="1:3">
      <c r="A6" s="7" t="s">
        <v>610</v>
      </c>
    </row>
    <row r="7" spans="1:3">
      <c r="A7" s="3" t="s">
        <v>611</v>
      </c>
      <c r="B7" s="8" t="n">
        <v>197937</v>
      </c>
      <c r="C7" s="8" t="n">
        <v>190480</v>
      </c>
    </row>
    <row r="8" spans="1:3">
      <c r="A8" s="3" t="s">
        <v>612</v>
      </c>
    </row>
    <row r="9" spans="1:3">
      <c r="A9" s="7" t="s">
        <v>610</v>
      </c>
    </row>
    <row r="10" spans="1:3">
      <c r="A10" s="3" t="s">
        <v>613</v>
      </c>
      <c r="B10" s="4" t="n">
        <v>0</v>
      </c>
      <c r="C10" s="4" t="n">
        <v>0</v>
      </c>
    </row>
    <row r="11" spans="1:3">
      <c r="A11" s="3" t="s">
        <v>73</v>
      </c>
      <c r="B11" s="3" t="s">
        <v>614</v>
      </c>
      <c r="C11" s="3" t="s">
        <v>614</v>
      </c>
    </row>
    <row r="12" spans="1:3">
      <c r="A12" s="3" t="s">
        <v>615</v>
      </c>
      <c r="B12" s="4" t="n">
        <v>260000</v>
      </c>
      <c r="C12" s="4" t="n">
        <v>260000</v>
      </c>
    </row>
    <row r="13" spans="1:3">
      <c r="A13" s="3" t="s">
        <v>616</v>
      </c>
      <c r="B13" s="4" t="n">
        <v>255373</v>
      </c>
      <c r="C13" s="4" t="n">
        <v>255373</v>
      </c>
    </row>
    <row r="14" spans="1:3">
      <c r="A14" s="3" t="s">
        <v>617</v>
      </c>
      <c r="B14" s="4" t="n">
        <v>255373</v>
      </c>
      <c r="C14" s="4" t="n">
        <v>255373</v>
      </c>
    </row>
    <row r="15" spans="1:3">
      <c r="A15" s="3" t="s">
        <v>611</v>
      </c>
      <c r="B15" s="8" t="n">
        <v>25537</v>
      </c>
      <c r="C15" s="8" t="n">
        <v>25537</v>
      </c>
    </row>
    <row r="16" spans="1:3">
      <c r="A16" s="3" t="s">
        <v>618</v>
      </c>
    </row>
    <row r="17" spans="1:3">
      <c r="A17" s="7" t="s">
        <v>610</v>
      </c>
    </row>
    <row r="18" spans="1:3">
      <c r="A18" s="3" t="s">
        <v>73</v>
      </c>
      <c r="B18" s="3" t="s">
        <v>614</v>
      </c>
      <c r="C18" s="3" t="s">
        <v>614</v>
      </c>
    </row>
    <row r="19" spans="1:3">
      <c r="A19" s="3" t="s">
        <v>615</v>
      </c>
      <c r="B19" s="4" t="n">
        <v>260000</v>
      </c>
      <c r="C19" s="4" t="n">
        <v>260000</v>
      </c>
    </row>
    <row r="20" spans="1:3">
      <c r="A20" s="3" t="s">
        <v>616</v>
      </c>
      <c r="B20" s="4" t="n">
        <v>255373</v>
      </c>
      <c r="C20" s="4" t="n">
        <v>255373</v>
      </c>
    </row>
    <row r="21" spans="1:3">
      <c r="A21" s="3" t="s">
        <v>617</v>
      </c>
      <c r="B21" s="4" t="n">
        <v>255373</v>
      </c>
      <c r="C21" s="4" t="n">
        <v>255373</v>
      </c>
    </row>
    <row r="22" spans="1:3">
      <c r="A22" s="3" t="s">
        <v>611</v>
      </c>
      <c r="B22" s="8" t="n">
        <v>25537</v>
      </c>
      <c r="C22" s="8" t="n">
        <v>25537</v>
      </c>
    </row>
    <row r="23" spans="1:3">
      <c r="A23" s="3" t="s">
        <v>619</v>
      </c>
    </row>
    <row r="24" spans="1:3">
      <c r="A24" s="7" t="s">
        <v>610</v>
      </c>
    </row>
    <row r="25" spans="1:3">
      <c r="A25" s="3" t="s">
        <v>611</v>
      </c>
      <c r="B25" s="4" t="n">
        <v>172400</v>
      </c>
      <c r="C25" s="4" t="n">
        <v>164943</v>
      </c>
    </row>
    <row r="26" spans="1:3">
      <c r="A26" s="3" t="s">
        <v>620</v>
      </c>
    </row>
    <row r="27" spans="1:3">
      <c r="A27" s="7" t="s">
        <v>610</v>
      </c>
    </row>
    <row r="28" spans="1:3">
      <c r="A28" s="3" t="s">
        <v>611</v>
      </c>
      <c r="B28" s="8" t="n">
        <v>172400</v>
      </c>
      <c r="C28" s="8" t="n">
        <v>1649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27"/>
    <col customWidth="1" max="3" min="3" width="41"/>
    <col customWidth="1" max="4" min="4" width="21"/>
    <col customWidth="1" max="5" min="5" width="20"/>
    <col customWidth="1" max="6" min="6" width="20"/>
    <col customWidth="1" max="7" min="7" width="20"/>
    <col customWidth="1" max="8" min="8" width="20"/>
  </cols>
  <sheetData>
    <row r="1" spans="1:8">
      <c r="A1" s="1" t="s">
        <v>621</v>
      </c>
      <c r="B1" s="2" t="s">
        <v>622</v>
      </c>
      <c r="C1" s="2" t="s">
        <v>592</v>
      </c>
      <c r="D1" s="2" t="s">
        <v>420</v>
      </c>
      <c r="E1" s="2" t="s">
        <v>623</v>
      </c>
      <c r="F1" s="2" t="s">
        <v>624</v>
      </c>
      <c r="G1" s="2" t="s">
        <v>625</v>
      </c>
      <c r="H1" s="2" t="s">
        <v>626</v>
      </c>
    </row>
    <row r="2" spans="1:8">
      <c r="A2" s="3" t="s">
        <v>627</v>
      </c>
    </row>
    <row r="3" spans="1:8">
      <c r="A3" s="7" t="s">
        <v>628</v>
      </c>
    </row>
    <row r="4" spans="1:8">
      <c r="A4" s="3" t="s">
        <v>629</v>
      </c>
      <c r="C4" s="8" t="n">
        <v>6000</v>
      </c>
      <c r="D4" s="8" t="n">
        <v>7600</v>
      </c>
    </row>
    <row r="5" spans="1:8">
      <c r="A5" s="3" t="s">
        <v>630</v>
      </c>
    </row>
    <row r="6" spans="1:8">
      <c r="A6" s="7" t="s">
        <v>628</v>
      </c>
    </row>
    <row r="7" spans="1:8">
      <c r="A7" s="3" t="s">
        <v>631</v>
      </c>
      <c r="C7" s="3" t="s">
        <v>632</v>
      </c>
    </row>
    <row r="8" spans="1:8">
      <c r="A8" s="3" t="s">
        <v>633</v>
      </c>
      <c r="C8" s="4" t="n">
        <v>43043</v>
      </c>
    </row>
    <row r="9" spans="1:8">
      <c r="A9" s="3" t="s">
        <v>634</v>
      </c>
      <c r="C9" s="9" t="n">
        <v>154.35</v>
      </c>
    </row>
    <row r="10" spans="1:8">
      <c r="A10" s="3" t="s">
        <v>635</v>
      </c>
    </row>
    <row r="11" spans="1:8">
      <c r="A11" s="7" t="s">
        <v>628</v>
      </c>
    </row>
    <row r="12" spans="1:8">
      <c r="A12" s="3" t="s">
        <v>631</v>
      </c>
      <c r="C12" s="3" t="s">
        <v>293</v>
      </c>
    </row>
    <row r="13" spans="1:8">
      <c r="A13" s="3" t="s">
        <v>633</v>
      </c>
      <c r="C13" s="4" t="n">
        <v>12648</v>
      </c>
    </row>
    <row r="14" spans="1:8">
      <c r="A14" s="3" t="s">
        <v>634</v>
      </c>
      <c r="C14" s="9" t="n">
        <v>158.71</v>
      </c>
    </row>
    <row r="15" spans="1:8">
      <c r="A15" s="3" t="s">
        <v>636</v>
      </c>
    </row>
    <row r="16" spans="1:8">
      <c r="A16" s="7" t="s">
        <v>628</v>
      </c>
    </row>
    <row r="17" spans="1:8">
      <c r="A17" s="3" t="s">
        <v>633</v>
      </c>
      <c r="B17" s="4" t="n">
        <v>1000000</v>
      </c>
    </row>
    <row r="18" spans="1:8">
      <c r="A18" s="3" t="s">
        <v>637</v>
      </c>
      <c r="B18" s="8" t="n">
        <v>120300</v>
      </c>
    </row>
    <row r="19" spans="1:8">
      <c r="A19" s="3" t="s">
        <v>638</v>
      </c>
      <c r="B19" s="3" t="s">
        <v>639</v>
      </c>
    </row>
    <row r="20" spans="1:8">
      <c r="A20" s="3" t="s">
        <v>640</v>
      </c>
    </row>
    <row r="21" spans="1:8">
      <c r="A21" s="7" t="s">
        <v>628</v>
      </c>
    </row>
    <row r="22" spans="1:8">
      <c r="A22" s="3" t="s">
        <v>633</v>
      </c>
      <c r="G22" s="4" t="n">
        <v>360000</v>
      </c>
    </row>
    <row r="23" spans="1:8">
      <c r="A23" s="3" t="s">
        <v>641</v>
      </c>
    </row>
    <row r="24" spans="1:8">
      <c r="A24" s="7" t="s">
        <v>628</v>
      </c>
    </row>
    <row r="25" spans="1:8">
      <c r="A25" s="3" t="s">
        <v>642</v>
      </c>
      <c r="H25" s="4" t="n">
        <v>360000</v>
      </c>
    </row>
    <row r="26" spans="1:8">
      <c r="A26" s="3" t="s">
        <v>643</v>
      </c>
    </row>
    <row r="27" spans="1:8">
      <c r="A27" s="7" t="s">
        <v>628</v>
      </c>
    </row>
    <row r="28" spans="1:8">
      <c r="A28" s="3" t="s">
        <v>633</v>
      </c>
      <c r="F28" s="4" t="n">
        <v>360000</v>
      </c>
    </row>
    <row r="29" spans="1:8">
      <c r="A29" s="3" t="s">
        <v>644</v>
      </c>
    </row>
    <row r="30" spans="1:8">
      <c r="A30" s="7" t="s">
        <v>628</v>
      </c>
    </row>
    <row r="31" spans="1:8">
      <c r="A31" s="3" t="s">
        <v>642</v>
      </c>
      <c r="H31" s="4" t="n">
        <v>360000</v>
      </c>
    </row>
    <row r="32" spans="1:8">
      <c r="A32" s="3" t="s">
        <v>645</v>
      </c>
    </row>
    <row r="33" spans="1:8">
      <c r="A33" s="7" t="s">
        <v>628</v>
      </c>
    </row>
    <row r="34" spans="1:8">
      <c r="A34" s="3" t="s">
        <v>633</v>
      </c>
      <c r="E34" s="4" t="n">
        <v>280000</v>
      </c>
    </row>
    <row r="35" spans="1:8">
      <c r="A35" s="3" t="s">
        <v>646</v>
      </c>
    </row>
    <row r="36" spans="1:8">
      <c r="A36" s="7" t="s">
        <v>628</v>
      </c>
    </row>
    <row r="37" spans="1:8">
      <c r="A37" s="3" t="s">
        <v>642</v>
      </c>
      <c r="H37" s="4" t="n">
        <v>280000</v>
      </c>
    </row>
    <row r="38" spans="1:8">
      <c r="A38" s="3" t="s">
        <v>647</v>
      </c>
    </row>
    <row r="39" spans="1:8">
      <c r="A39" s="7" t="s">
        <v>628</v>
      </c>
    </row>
    <row r="40" spans="1:8">
      <c r="A40" s="3" t="s">
        <v>648</v>
      </c>
      <c r="C40" s="3" t="s">
        <v>649</v>
      </c>
    </row>
    <row r="41" spans="1:8">
      <c r="A41" s="3" t="s">
        <v>631</v>
      </c>
      <c r="C41" s="3" t="s">
        <v>595</v>
      </c>
    </row>
    <row r="42" spans="1:8">
      <c r="A42" s="3" t="s">
        <v>650</v>
      </c>
      <c r="C42" s="3" t="s">
        <v>431</v>
      </c>
    </row>
    <row r="43" spans="1:8">
      <c r="A43" s="3" t="s">
        <v>629</v>
      </c>
      <c r="C43" s="8" t="n">
        <v>13000</v>
      </c>
      <c r="D43" s="8" t="n">
        <v>9700</v>
      </c>
    </row>
    <row r="44" spans="1:8">
      <c r="A44" s="3" t="s">
        <v>651</v>
      </c>
    </row>
    <row r="45" spans="1:8">
      <c r="A45" s="7" t="s">
        <v>628</v>
      </c>
    </row>
    <row r="46" spans="1:8">
      <c r="A46" s="3" t="s">
        <v>652</v>
      </c>
      <c r="C46" s="4" t="n">
        <v>466405</v>
      </c>
    </row>
    <row r="47" spans="1:8">
      <c r="A47" s="3" t="s">
        <v>637</v>
      </c>
      <c r="C47" s="8" t="n">
        <v>28500</v>
      </c>
    </row>
    <row r="48" spans="1:8">
      <c r="A48" s="3" t="s">
        <v>653</v>
      </c>
    </row>
    <row r="49" spans="1:8">
      <c r="A49" s="7" t="s">
        <v>628</v>
      </c>
    </row>
    <row r="50" spans="1:8">
      <c r="A50" s="3" t="s">
        <v>652</v>
      </c>
      <c r="C50" s="4" t="n">
        <v>120314</v>
      </c>
    </row>
    <row r="51" spans="1:8">
      <c r="A51" s="3" t="s">
        <v>637</v>
      </c>
      <c r="C51" s="8" t="n">
        <v>27500</v>
      </c>
    </row>
    <row r="52" spans="1:8">
      <c r="A52" s="3" t="s">
        <v>654</v>
      </c>
    </row>
    <row r="53" spans="1:8">
      <c r="A53" s="7" t="s">
        <v>628</v>
      </c>
    </row>
    <row r="54" spans="1:8">
      <c r="A54" s="3" t="s">
        <v>637</v>
      </c>
      <c r="C54" s="4" t="n">
        <v>25100</v>
      </c>
    </row>
    <row r="55" spans="1:8">
      <c r="A55" s="3" t="s">
        <v>655</v>
      </c>
    </row>
    <row r="56" spans="1:8">
      <c r="A56" s="7" t="s">
        <v>628</v>
      </c>
    </row>
    <row r="57" spans="1:8">
      <c r="A57" s="3" t="s">
        <v>637</v>
      </c>
      <c r="C57" s="8" t="n">
        <v>26300</v>
      </c>
    </row>
    <row r="58" spans="1:8">
      <c r="A58" s="3" t="s">
        <v>656</v>
      </c>
    </row>
    <row r="59" spans="1:8">
      <c r="A59" s="7" t="s">
        <v>628</v>
      </c>
    </row>
    <row r="60" spans="1:8">
      <c r="A60" s="3" t="s">
        <v>657</v>
      </c>
      <c r="C60" s="4" t="n">
        <v>2</v>
      </c>
    </row>
    <row r="61" spans="1:8">
      <c r="A61" s="3" t="s">
        <v>637</v>
      </c>
      <c r="C61" s="8" t="n">
        <v>12500</v>
      </c>
    </row>
    <row r="62" spans="1:8">
      <c r="A62" s="3" t="s">
        <v>658</v>
      </c>
    </row>
    <row r="63" spans="1:8">
      <c r="A63" s="7" t="s">
        <v>628</v>
      </c>
    </row>
    <row r="64" spans="1:8">
      <c r="A64" s="3" t="s">
        <v>659</v>
      </c>
      <c r="C64" s="8" t="n">
        <v>18750</v>
      </c>
    </row>
    <row r="65" spans="1:8">
      <c r="A65" s="3" t="s">
        <v>660</v>
      </c>
    </row>
    <row r="66" spans="1:8">
      <c r="A66" s="7" t="s">
        <v>628</v>
      </c>
    </row>
    <row r="67" spans="1:8">
      <c r="A67" s="3" t="s">
        <v>650</v>
      </c>
      <c r="C67" s="3" t="s">
        <v>431</v>
      </c>
    </row>
    <row r="68" spans="1:8">
      <c r="A68" s="3" t="s">
        <v>661</v>
      </c>
      <c r="C68" s="3" t="s">
        <v>595</v>
      </c>
    </row>
    <row r="69" spans="1:8">
      <c r="A69" s="3" t="s">
        <v>637</v>
      </c>
      <c r="C69" s="8" t="n">
        <v>6250</v>
      </c>
    </row>
    <row r="70" spans="1:8">
      <c r="A70" s="3" t="s">
        <v>659</v>
      </c>
      <c r="C70" s="8" t="n">
        <v>6250</v>
      </c>
    </row>
    <row r="71" spans="1:8">
      <c r="A71" s="3" t="s">
        <v>662</v>
      </c>
    </row>
    <row r="72" spans="1:8">
      <c r="A72" s="7" t="s">
        <v>628</v>
      </c>
    </row>
    <row r="73" spans="1:8">
      <c r="A73" s="3" t="s">
        <v>661</v>
      </c>
      <c r="C73" s="3" t="s">
        <v>632</v>
      </c>
    </row>
    <row r="74" spans="1:8">
      <c r="A74" s="3" t="s">
        <v>637</v>
      </c>
      <c r="C74" s="8" t="n">
        <v>6250</v>
      </c>
    </row>
    <row r="75" spans="1:8">
      <c r="A75" s="3" t="s">
        <v>659</v>
      </c>
      <c r="C75" s="8" t="n">
        <v>62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1</v>
      </c>
    </row>
    <row r="2" spans="1:2">
      <c r="B2" s="2" t="s">
        <v>329</v>
      </c>
    </row>
    <row r="3" spans="1:2">
      <c r="A3" s="7" t="s">
        <v>664</v>
      </c>
    </row>
    <row r="4" spans="1:2">
      <c r="A4" s="3" t="s">
        <v>665</v>
      </c>
      <c r="B4" s="8" t="n">
        <v>4238764</v>
      </c>
    </row>
    <row r="5" spans="1:2">
      <c r="A5" s="3" t="s">
        <v>666</v>
      </c>
      <c r="B5" s="4" t="n">
        <v>84103</v>
      </c>
    </row>
    <row r="6" spans="1:2">
      <c r="A6" s="3" t="s">
        <v>667</v>
      </c>
      <c r="B6" s="4" t="n">
        <v>-307296</v>
      </c>
    </row>
    <row r="7" spans="1:2">
      <c r="A7" s="3" t="s">
        <v>157</v>
      </c>
      <c r="B7" s="4" t="n">
        <v>-7619</v>
      </c>
    </row>
    <row r="8" spans="1:2">
      <c r="A8" s="3" t="s">
        <v>668</v>
      </c>
      <c r="B8" s="4" t="n">
        <v>23654</v>
      </c>
    </row>
    <row r="9" spans="1:2">
      <c r="A9" s="3" t="s">
        <v>669</v>
      </c>
      <c r="B9" s="4" t="n">
        <v>7264</v>
      </c>
    </row>
    <row r="10" spans="1:2">
      <c r="A10" s="3" t="s">
        <v>670</v>
      </c>
      <c r="B10" s="4" t="n">
        <v>-12701</v>
      </c>
    </row>
    <row r="11" spans="1:2">
      <c r="A11" s="3" t="s">
        <v>671</v>
      </c>
      <c r="B11" s="4" t="n">
        <v>-2106140</v>
      </c>
    </row>
    <row r="12" spans="1:2">
      <c r="A12" s="3" t="s">
        <v>672</v>
      </c>
      <c r="B12" s="4" t="n">
        <v>-1020</v>
      </c>
    </row>
    <row r="13" spans="1:2">
      <c r="A13" s="3" t="s">
        <v>673</v>
      </c>
      <c r="B13" s="4" t="n">
        <v>1978492</v>
      </c>
    </row>
    <row r="14" spans="1:2">
      <c r="A14" s="3" t="s">
        <v>665</v>
      </c>
      <c r="B14" s="4" t="n">
        <v>3897501</v>
      </c>
    </row>
    <row r="15" spans="1:2">
      <c r="A15" s="3" t="s">
        <v>674</v>
      </c>
      <c r="B15" s="4" t="n">
        <v>1436</v>
      </c>
    </row>
    <row r="16" spans="1:2">
      <c r="A16" s="3" t="s">
        <v>675</v>
      </c>
      <c r="B16" s="4" t="n">
        <v>379</v>
      </c>
    </row>
    <row r="17" spans="1:2">
      <c r="A17" s="3" t="s">
        <v>676</v>
      </c>
    </row>
    <row r="18" spans="1:2">
      <c r="A18" s="7" t="s">
        <v>664</v>
      </c>
    </row>
    <row r="19" spans="1:2">
      <c r="A19" s="3" t="s">
        <v>665</v>
      </c>
      <c r="B19" s="4" t="n">
        <v>43077</v>
      </c>
    </row>
    <row r="20" spans="1:2">
      <c r="A20" s="3" t="s">
        <v>670</v>
      </c>
      <c r="B20" s="4" t="n">
        <v>-247</v>
      </c>
    </row>
    <row r="21" spans="1:2">
      <c r="A21" s="3" t="s">
        <v>665</v>
      </c>
      <c r="B21" s="4" t="n">
        <v>42830</v>
      </c>
    </row>
    <row r="22" spans="1:2">
      <c r="A22" s="3" t="s">
        <v>677</v>
      </c>
    </row>
    <row r="23" spans="1:2">
      <c r="A23" s="7" t="s">
        <v>664</v>
      </c>
    </row>
    <row r="24" spans="1:2">
      <c r="A24" s="3" t="s">
        <v>665</v>
      </c>
      <c r="B24" s="4" t="n">
        <v>32</v>
      </c>
    </row>
    <row r="25" spans="1:2">
      <c r="A25" s="3" t="s">
        <v>665</v>
      </c>
      <c r="B25" s="4" t="n">
        <v>32</v>
      </c>
    </row>
    <row r="26" spans="1:2">
      <c r="A26" s="3" t="s">
        <v>200</v>
      </c>
    </row>
    <row r="27" spans="1:2">
      <c r="A27" s="7" t="s">
        <v>664</v>
      </c>
    </row>
    <row r="28" spans="1:2">
      <c r="A28" s="3" t="s">
        <v>665</v>
      </c>
      <c r="B28" s="4" t="n">
        <v>-110453</v>
      </c>
    </row>
    <row r="29" spans="1:2">
      <c r="A29" s="3" t="s">
        <v>673</v>
      </c>
      <c r="B29" s="4" t="n">
        <v>-8140</v>
      </c>
    </row>
    <row r="30" spans="1:2">
      <c r="A30" s="3" t="s">
        <v>665</v>
      </c>
      <c r="B30" s="4" t="n">
        <v>-118593</v>
      </c>
    </row>
    <row r="31" spans="1:2">
      <c r="A31" s="3" t="s">
        <v>678</v>
      </c>
    </row>
    <row r="32" spans="1:2">
      <c r="A32" s="7" t="s">
        <v>664</v>
      </c>
    </row>
    <row r="33" spans="1:2">
      <c r="A33" s="3" t="s">
        <v>665</v>
      </c>
      <c r="B33" s="4" t="n">
        <v>9614748</v>
      </c>
    </row>
    <row r="34" spans="1:2">
      <c r="A34" s="3" t="s">
        <v>679</v>
      </c>
      <c r="B34" s="4" t="n">
        <v>1004</v>
      </c>
    </row>
    <row r="35" spans="1:2">
      <c r="A35" s="3" t="s">
        <v>157</v>
      </c>
      <c r="B35" s="4" t="n">
        <v>-7047</v>
      </c>
    </row>
    <row r="36" spans="1:2">
      <c r="A36" s="3" t="s">
        <v>670</v>
      </c>
      <c r="B36" s="4" t="n">
        <v>308</v>
      </c>
    </row>
    <row r="37" spans="1:2">
      <c r="A37" s="3" t="s">
        <v>316</v>
      </c>
      <c r="B37" s="4" t="n">
        <v>127707</v>
      </c>
    </row>
    <row r="38" spans="1:2">
      <c r="A38" s="3" t="s">
        <v>665</v>
      </c>
      <c r="B38" s="4" t="n">
        <v>9736720</v>
      </c>
    </row>
    <row r="39" spans="1:2">
      <c r="A39" s="3" t="s">
        <v>680</v>
      </c>
    </row>
    <row r="40" spans="1:2">
      <c r="A40" s="7" t="s">
        <v>664</v>
      </c>
    </row>
    <row r="41" spans="1:2">
      <c r="A41" s="3" t="s">
        <v>665</v>
      </c>
      <c r="B41" s="4" t="n">
        <v>-4782173</v>
      </c>
    </row>
    <row r="42" spans="1:2">
      <c r="A42" s="3" t="s">
        <v>669</v>
      </c>
      <c r="B42" s="4" t="n">
        <v>7264</v>
      </c>
    </row>
    <row r="43" spans="1:2">
      <c r="A43" s="3" t="s">
        <v>670</v>
      </c>
      <c r="B43" s="4" t="n">
        <v>-18663</v>
      </c>
    </row>
    <row r="44" spans="1:2">
      <c r="A44" s="3" t="s">
        <v>671</v>
      </c>
      <c r="B44" s="4" t="n">
        <v>-1829610</v>
      </c>
    </row>
    <row r="45" spans="1:2">
      <c r="A45" s="3" t="s">
        <v>673</v>
      </c>
      <c r="B45" s="4" t="n">
        <v>1726428</v>
      </c>
    </row>
    <row r="46" spans="1:2">
      <c r="A46" s="3" t="s">
        <v>665</v>
      </c>
      <c r="B46" s="4" t="n">
        <v>-4896754</v>
      </c>
    </row>
    <row r="47" spans="1:2">
      <c r="A47" s="3" t="s">
        <v>681</v>
      </c>
    </row>
    <row r="48" spans="1:2">
      <c r="A48" s="7" t="s">
        <v>664</v>
      </c>
    </row>
    <row r="49" spans="1:2">
      <c r="A49" s="3" t="s">
        <v>665</v>
      </c>
      <c r="B49" s="4" t="n">
        <v>-1079063</v>
      </c>
    </row>
    <row r="50" spans="1:2">
      <c r="A50" s="3" t="s">
        <v>667</v>
      </c>
      <c r="B50" s="4" t="n">
        <v>-307296</v>
      </c>
    </row>
    <row r="51" spans="1:2">
      <c r="A51" s="3" t="s">
        <v>670</v>
      </c>
      <c r="B51" s="4" t="n">
        <v>5740</v>
      </c>
    </row>
    <row r="52" spans="1:2">
      <c r="A52" s="3" t="s">
        <v>665</v>
      </c>
      <c r="B52" s="4" t="n">
        <v>-1380619</v>
      </c>
    </row>
    <row r="53" spans="1:2">
      <c r="A53" s="3" t="s">
        <v>198</v>
      </c>
    </row>
    <row r="54" spans="1:2">
      <c r="A54" s="7" t="s">
        <v>664</v>
      </c>
    </row>
    <row r="55" spans="1:2">
      <c r="A55" s="3" t="s">
        <v>665</v>
      </c>
      <c r="B55" s="4" t="n">
        <v>552596</v>
      </c>
    </row>
    <row r="56" spans="1:2">
      <c r="A56" s="3" t="s">
        <v>679</v>
      </c>
      <c r="B56" s="4" t="n">
        <v>-1004</v>
      </c>
    </row>
    <row r="57" spans="1:2">
      <c r="A57" s="3" t="s">
        <v>666</v>
      </c>
      <c r="B57" s="4" t="n">
        <v>84103</v>
      </c>
    </row>
    <row r="58" spans="1:2">
      <c r="A58" s="3" t="s">
        <v>157</v>
      </c>
      <c r="B58" s="4" t="n">
        <v>-572</v>
      </c>
    </row>
    <row r="59" spans="1:2">
      <c r="A59" s="3" t="s">
        <v>668</v>
      </c>
      <c r="B59" s="4" t="n">
        <v>23654</v>
      </c>
    </row>
    <row r="60" spans="1:2">
      <c r="A60" s="3" t="s">
        <v>670</v>
      </c>
      <c r="B60" s="4" t="n">
        <v>161</v>
      </c>
    </row>
    <row r="61" spans="1:2">
      <c r="A61" s="3" t="s">
        <v>316</v>
      </c>
      <c r="B61" s="4" t="n">
        <v>-127707</v>
      </c>
    </row>
    <row r="62" spans="1:2">
      <c r="A62" s="3" t="s">
        <v>671</v>
      </c>
      <c r="B62" s="4" t="n">
        <v>-276530</v>
      </c>
    </row>
    <row r="63" spans="1:2">
      <c r="A63" s="3" t="s">
        <v>672</v>
      </c>
      <c r="B63" s="4" t="n">
        <v>-1020</v>
      </c>
    </row>
    <row r="64" spans="1:2">
      <c r="A64" s="3" t="s">
        <v>673</v>
      </c>
      <c r="B64" s="4" t="n">
        <v>260204</v>
      </c>
    </row>
    <row r="65" spans="1:2">
      <c r="A65" s="3" t="s">
        <v>665</v>
      </c>
      <c r="B65" s="8" t="n">
        <v>5138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1</v>
      </c>
    </row>
    <row r="2" spans="1:2">
      <c r="B2" s="2" t="s">
        <v>329</v>
      </c>
    </row>
    <row r="3" spans="1:2">
      <c r="A3" s="7" t="s">
        <v>664</v>
      </c>
    </row>
    <row r="4" spans="1:2">
      <c r="A4" s="3" t="s">
        <v>666</v>
      </c>
      <c r="B4" s="8" t="n">
        <v>84103</v>
      </c>
    </row>
    <row r="5" spans="1:2">
      <c r="A5" s="3" t="s">
        <v>157</v>
      </c>
      <c r="B5" s="4" t="n">
        <v>-7619</v>
      </c>
    </row>
    <row r="6" spans="1:2">
      <c r="A6" s="3" t="s">
        <v>669</v>
      </c>
      <c r="B6" s="4" t="n">
        <v>7264</v>
      </c>
    </row>
    <row r="7" spans="1:2">
      <c r="A7" s="3" t="s">
        <v>670</v>
      </c>
      <c r="B7" s="4" t="n">
        <v>-12701</v>
      </c>
    </row>
    <row r="8" spans="1:2">
      <c r="A8" s="3" t="s">
        <v>673</v>
      </c>
      <c r="B8" s="4" t="n">
        <v>1978492</v>
      </c>
    </row>
    <row r="9" spans="1:2">
      <c r="A9" s="3" t="s">
        <v>674</v>
      </c>
      <c r="B9" s="4" t="n">
        <v>1436</v>
      </c>
    </row>
    <row r="10" spans="1:2">
      <c r="A10" s="3" t="s">
        <v>675</v>
      </c>
      <c r="B10" s="4" t="n">
        <v>379</v>
      </c>
    </row>
    <row r="11" spans="1:2">
      <c r="A11" s="3" t="s">
        <v>58</v>
      </c>
    </row>
    <row r="12" spans="1:2">
      <c r="A12" s="7" t="s">
        <v>664</v>
      </c>
    </row>
    <row r="13" spans="1:2">
      <c r="A13" s="3" t="s">
        <v>665</v>
      </c>
      <c r="B13" s="4" t="n">
        <v>4238764</v>
      </c>
    </row>
    <row r="14" spans="1:2">
      <c r="A14" s="3" t="s">
        <v>666</v>
      </c>
      <c r="B14" s="4" t="n">
        <v>84103</v>
      </c>
    </row>
    <row r="15" spans="1:2">
      <c r="A15" s="3" t="s">
        <v>683</v>
      </c>
      <c r="B15" s="4" t="n">
        <v>-307296</v>
      </c>
    </row>
    <row r="16" spans="1:2">
      <c r="A16" s="3" t="s">
        <v>157</v>
      </c>
      <c r="B16" s="4" t="n">
        <v>-7619</v>
      </c>
    </row>
    <row r="17" spans="1:2">
      <c r="A17" s="3" t="s">
        <v>668</v>
      </c>
      <c r="B17" s="4" t="n">
        <v>23654</v>
      </c>
    </row>
    <row r="18" spans="1:2">
      <c r="A18" s="3" t="s">
        <v>669</v>
      </c>
      <c r="B18" s="4" t="n">
        <v>7264</v>
      </c>
    </row>
    <row r="19" spans="1:2">
      <c r="A19" s="3" t="s">
        <v>670</v>
      </c>
      <c r="B19" s="4" t="n">
        <v>-12701</v>
      </c>
    </row>
    <row r="20" spans="1:2">
      <c r="A20" s="3" t="s">
        <v>684</v>
      </c>
      <c r="B20" s="4" t="n">
        <v>-2107160</v>
      </c>
    </row>
    <row r="21" spans="1:2">
      <c r="A21" s="3" t="s">
        <v>673</v>
      </c>
      <c r="B21" s="4" t="n">
        <v>1978492</v>
      </c>
    </row>
    <row r="22" spans="1:2">
      <c r="A22" s="3" t="s">
        <v>665</v>
      </c>
      <c r="B22" s="4" t="n">
        <v>3897501</v>
      </c>
    </row>
    <row r="23" spans="1:2">
      <c r="A23" s="3" t="s">
        <v>674</v>
      </c>
      <c r="B23" s="4" t="n">
        <v>1436</v>
      </c>
    </row>
    <row r="24" spans="1:2">
      <c r="A24" s="3" t="s">
        <v>675</v>
      </c>
      <c r="B24" s="4" t="n">
        <v>379</v>
      </c>
    </row>
    <row r="25" spans="1:2">
      <c r="A25" s="3" t="s">
        <v>685</v>
      </c>
    </row>
    <row r="26" spans="1:2">
      <c r="A26" s="7" t="s">
        <v>664</v>
      </c>
    </row>
    <row r="27" spans="1:2">
      <c r="A27" s="3" t="s">
        <v>665</v>
      </c>
      <c r="B27" s="4" t="n">
        <v>43077</v>
      </c>
    </row>
    <row r="28" spans="1:2">
      <c r="A28" s="3" t="s">
        <v>670</v>
      </c>
      <c r="B28" s="4" t="n">
        <v>-247</v>
      </c>
    </row>
    <row r="29" spans="1:2">
      <c r="A29" s="3" t="s">
        <v>684</v>
      </c>
      <c r="B29" s="4" t="n">
        <v>-2503</v>
      </c>
    </row>
    <row r="30" spans="1:2">
      <c r="A30" s="3" t="s">
        <v>673</v>
      </c>
      <c r="B30" s="4" t="n">
        <v>2503</v>
      </c>
    </row>
    <row r="31" spans="1:2">
      <c r="A31" s="3" t="s">
        <v>665</v>
      </c>
      <c r="B31" s="4" t="n">
        <v>42830</v>
      </c>
    </row>
    <row r="32" spans="1:2">
      <c r="A32" s="3" t="s">
        <v>686</v>
      </c>
    </row>
    <row r="33" spans="1:2">
      <c r="A33" s="7" t="s">
        <v>664</v>
      </c>
    </row>
    <row r="34" spans="1:2">
      <c r="A34" s="3" t="s">
        <v>665</v>
      </c>
      <c r="B34" s="4" t="n">
        <v>3643091</v>
      </c>
    </row>
    <row r="35" spans="1:2">
      <c r="A35" s="3" t="s">
        <v>687</v>
      </c>
      <c r="B35" s="4" t="n">
        <v>1004</v>
      </c>
    </row>
    <row r="36" spans="1:2">
      <c r="A36" s="3" t="s">
        <v>683</v>
      </c>
      <c r="B36" s="4" t="n">
        <v>-307296</v>
      </c>
    </row>
    <row r="37" spans="1:2">
      <c r="A37" s="3" t="s">
        <v>157</v>
      </c>
      <c r="B37" s="4" t="n">
        <v>-7047</v>
      </c>
    </row>
    <row r="38" spans="1:2">
      <c r="A38" s="3" t="s">
        <v>669</v>
      </c>
      <c r="B38" s="4" t="n">
        <v>7264</v>
      </c>
    </row>
    <row r="39" spans="1:2">
      <c r="A39" s="3" t="s">
        <v>670</v>
      </c>
      <c r="B39" s="4" t="n">
        <v>-12615</v>
      </c>
    </row>
    <row r="40" spans="1:2">
      <c r="A40" s="3" t="s">
        <v>316</v>
      </c>
      <c r="B40" s="4" t="n">
        <v>127707</v>
      </c>
    </row>
    <row r="41" spans="1:2">
      <c r="A41" s="3" t="s">
        <v>684</v>
      </c>
      <c r="B41" s="4" t="n">
        <v>-1827107</v>
      </c>
    </row>
    <row r="42" spans="1:2">
      <c r="A42" s="3" t="s">
        <v>673</v>
      </c>
      <c r="B42" s="4" t="n">
        <v>1715785</v>
      </c>
    </row>
    <row r="43" spans="1:2">
      <c r="A43" s="3" t="s">
        <v>665</v>
      </c>
      <c r="B43" s="4" t="n">
        <v>3340786</v>
      </c>
    </row>
    <row r="44" spans="1:2">
      <c r="A44" s="3" t="s">
        <v>604</v>
      </c>
    </row>
    <row r="45" spans="1:2">
      <c r="A45" s="7" t="s">
        <v>664</v>
      </c>
    </row>
    <row r="46" spans="1:2">
      <c r="A46" s="3" t="s">
        <v>665</v>
      </c>
      <c r="B46" s="4" t="n">
        <v>548858</v>
      </c>
    </row>
    <row r="47" spans="1:2">
      <c r="A47" s="3" t="s">
        <v>666</v>
      </c>
      <c r="B47" s="4" t="n">
        <v>84103</v>
      </c>
    </row>
    <row r="48" spans="1:2">
      <c r="A48" s="3" t="s">
        <v>687</v>
      </c>
      <c r="B48" s="4" t="n">
        <v>-1004</v>
      </c>
    </row>
    <row r="49" spans="1:2">
      <c r="A49" s="3" t="s">
        <v>157</v>
      </c>
      <c r="B49" s="4" t="n">
        <v>-572</v>
      </c>
    </row>
    <row r="50" spans="1:2">
      <c r="A50" s="3" t="s">
        <v>668</v>
      </c>
      <c r="B50" s="4" t="n">
        <v>23654</v>
      </c>
    </row>
    <row r="51" spans="1:2">
      <c r="A51" s="3" t="s">
        <v>316</v>
      </c>
      <c r="B51" s="4" t="n">
        <v>-127707</v>
      </c>
    </row>
    <row r="52" spans="1:2">
      <c r="A52" s="3" t="s">
        <v>684</v>
      </c>
      <c r="B52" s="4" t="n">
        <v>-276530</v>
      </c>
    </row>
    <row r="53" spans="1:2">
      <c r="A53" s="3" t="s">
        <v>673</v>
      </c>
      <c r="B53" s="4" t="n">
        <v>259141</v>
      </c>
    </row>
    <row r="54" spans="1:2">
      <c r="A54" s="3" t="s">
        <v>665</v>
      </c>
      <c r="B54" s="4" t="n">
        <v>509943</v>
      </c>
    </row>
    <row r="55" spans="1:2">
      <c r="A55" s="3" t="s">
        <v>688</v>
      </c>
    </row>
    <row r="56" spans="1:2">
      <c r="A56" s="7" t="s">
        <v>664</v>
      </c>
    </row>
    <row r="57" spans="1:2">
      <c r="A57" s="3" t="s">
        <v>665</v>
      </c>
      <c r="B57" s="4" t="n">
        <v>3738</v>
      </c>
    </row>
    <row r="58" spans="1:2">
      <c r="A58" s="3" t="s">
        <v>670</v>
      </c>
      <c r="B58" s="4" t="n">
        <v>161</v>
      </c>
    </row>
    <row r="59" spans="1:2">
      <c r="A59" s="3" t="s">
        <v>684</v>
      </c>
      <c r="B59" s="4" t="n">
        <v>-1020</v>
      </c>
    </row>
    <row r="60" spans="1:2">
      <c r="A60" s="3" t="s">
        <v>673</v>
      </c>
      <c r="B60" s="4" t="n">
        <v>1063</v>
      </c>
    </row>
    <row r="61" spans="1:2">
      <c r="A61" s="3" t="s">
        <v>665</v>
      </c>
      <c r="B61" s="8" t="n">
        <v>39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8</v>
      </c>
      <c r="C1" s="2" t="s">
        <v>29</v>
      </c>
    </row>
    <row r="2" spans="1:3">
      <c r="A2" s="7" t="s">
        <v>690</v>
      </c>
    </row>
    <row r="3" spans="1:3">
      <c r="A3" s="3" t="s">
        <v>691</v>
      </c>
      <c r="B3" s="10" t="n">
        <v>215.5</v>
      </c>
      <c r="C3" s="10" t="n">
        <v>211.6</v>
      </c>
    </row>
    <row r="4" spans="1:3">
      <c r="A4" s="3" t="s">
        <v>692</v>
      </c>
      <c r="B4" s="10" t="n">
        <v>10.8</v>
      </c>
      <c r="C4" s="10" t="n">
        <v>1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5"/>
  </cols>
  <sheetData>
    <row r="1" spans="1:2">
      <c r="A1" s="1" t="s">
        <v>693</v>
      </c>
      <c r="B1" s="2" t="s">
        <v>1</v>
      </c>
    </row>
    <row r="2" spans="1:2">
      <c r="B2" s="2" t="s">
        <v>28</v>
      </c>
    </row>
    <row r="3" spans="1:2">
      <c r="A3" s="3" t="s">
        <v>694</v>
      </c>
    </row>
    <row r="4" spans="1:2">
      <c r="A4" s="7" t="s">
        <v>695</v>
      </c>
    </row>
    <row r="5" spans="1:2">
      <c r="A5" s="3" t="s">
        <v>696</v>
      </c>
      <c r="B5" s="3" t="s">
        <v>6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21"/>
    <col customWidth="1" max="3" min="3" width="22"/>
    <col customWidth="1" max="4" min="4" width="21"/>
  </cols>
  <sheetData>
    <row r="1" spans="1:4">
      <c r="A1" s="1" t="s">
        <v>698</v>
      </c>
      <c r="B1" s="2" t="s">
        <v>87</v>
      </c>
      <c r="D1" s="2" t="s">
        <v>1</v>
      </c>
    </row>
    <row r="2" spans="1:4">
      <c r="B2" s="2" t="s">
        <v>298</v>
      </c>
      <c r="C2" s="2" t="s">
        <v>699</v>
      </c>
      <c r="D2" s="2" t="s">
        <v>329</v>
      </c>
    </row>
    <row r="3" spans="1:4">
      <c r="A3" s="7" t="s">
        <v>700</v>
      </c>
    </row>
    <row r="4" spans="1:4">
      <c r="A4" s="3" t="s">
        <v>426</v>
      </c>
      <c r="D4" s="8" t="n">
        <v>16160</v>
      </c>
    </row>
    <row r="5" spans="1:4">
      <c r="A5" s="3" t="s">
        <v>701</v>
      </c>
    </row>
    <row r="6" spans="1:4">
      <c r="A6" s="7" t="s">
        <v>700</v>
      </c>
    </row>
    <row r="7" spans="1:4">
      <c r="A7" s="3" t="s">
        <v>702</v>
      </c>
      <c r="C7" s="4" t="n">
        <v>2</v>
      </c>
    </row>
    <row r="8" spans="1:4">
      <c r="A8" s="3" t="s">
        <v>703</v>
      </c>
      <c r="B8" s="8" t="n">
        <v>19000</v>
      </c>
    </row>
    <row r="9" spans="1:4">
      <c r="A9" s="3" t="s">
        <v>704</v>
      </c>
      <c r="D9" s="4" t="n">
        <v>50300</v>
      </c>
    </row>
    <row r="10" spans="1:4">
      <c r="A10" s="3" t="s">
        <v>705</v>
      </c>
      <c r="D10" s="4" t="n">
        <v>33300</v>
      </c>
    </row>
    <row r="11" spans="1:4">
      <c r="A11" s="3" t="s">
        <v>426</v>
      </c>
      <c r="D11" s="8" t="n">
        <v>1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8</v>
      </c>
      <c r="C2" s="2" t="s">
        <v>88</v>
      </c>
    </row>
    <row r="3" spans="1:3">
      <c r="A3" s="7" t="s">
        <v>131</v>
      </c>
    </row>
    <row r="4" spans="1:3">
      <c r="A4" s="3" t="s">
        <v>119</v>
      </c>
      <c r="B4" s="8" t="n">
        <v>1989150</v>
      </c>
      <c r="C4" s="8" t="n">
        <v>1585082</v>
      </c>
    </row>
    <row r="5" spans="1:3">
      <c r="A5" s="7" t="s">
        <v>132</v>
      </c>
    </row>
    <row r="6" spans="1:3">
      <c r="A6" s="3" t="s">
        <v>98</v>
      </c>
      <c r="B6" s="4" t="n">
        <v>1009671</v>
      </c>
      <c r="C6" s="4" t="n">
        <v>1012335</v>
      </c>
    </row>
    <row r="7" spans="1:3">
      <c r="A7" s="3" t="s">
        <v>133</v>
      </c>
      <c r="C7" s="4" t="n">
        <v>128618</v>
      </c>
    </row>
    <row r="8" spans="1:3">
      <c r="A8" s="3" t="s">
        <v>112</v>
      </c>
      <c r="B8" s="4" t="n">
        <v>-144949</v>
      </c>
      <c r="C8" s="4" t="n">
        <v>-4989</v>
      </c>
    </row>
    <row r="9" spans="1:3">
      <c r="A9" s="3" t="s">
        <v>134</v>
      </c>
      <c r="C9" s="4" t="n">
        <v>-21541</v>
      </c>
    </row>
    <row r="10" spans="1:3">
      <c r="A10" s="3" t="s">
        <v>135</v>
      </c>
      <c r="B10" s="4" t="n">
        <v>-1212</v>
      </c>
    </row>
    <row r="11" spans="1:3">
      <c r="A11" s="3" t="s">
        <v>136</v>
      </c>
      <c r="B11" s="4" t="n">
        <v>-35621</v>
      </c>
    </row>
    <row r="12" spans="1:3">
      <c r="A12" s="3" t="s">
        <v>137</v>
      </c>
      <c r="B12" s="4" t="n">
        <v>-14923</v>
      </c>
      <c r="C12" s="4" t="n">
        <v>-21433</v>
      </c>
    </row>
    <row r="13" spans="1:3">
      <c r="A13" s="3" t="s">
        <v>138</v>
      </c>
      <c r="B13" s="4" t="n">
        <v>-325263</v>
      </c>
      <c r="C13" s="4" t="n">
        <v>-277212</v>
      </c>
    </row>
    <row r="14" spans="1:3">
      <c r="A14" s="3" t="s">
        <v>139</v>
      </c>
      <c r="B14" s="4" t="n">
        <v>289411</v>
      </c>
      <c r="C14" s="4" t="n">
        <v>270938</v>
      </c>
    </row>
    <row r="15" spans="1:3">
      <c r="A15" s="7" t="s">
        <v>140</v>
      </c>
    </row>
    <row r="16" spans="1:3">
      <c r="A16" s="3" t="s">
        <v>35</v>
      </c>
      <c r="B16" s="4" t="n">
        <v>27668</v>
      </c>
      <c r="C16" s="4" t="n">
        <v>19925</v>
      </c>
    </row>
    <row r="17" spans="1:3">
      <c r="A17" s="3" t="s">
        <v>38</v>
      </c>
      <c r="B17" s="4" t="n">
        <v>-74922</v>
      </c>
      <c r="C17" s="4" t="n">
        <v>-75688</v>
      </c>
    </row>
    <row r="18" spans="1:3">
      <c r="A18" s="3" t="s">
        <v>141</v>
      </c>
      <c r="B18" s="4" t="n">
        <v>32156</v>
      </c>
      <c r="C18" s="4" t="n">
        <v>103418</v>
      </c>
    </row>
    <row r="19" spans="1:3">
      <c r="A19" s="3" t="s">
        <v>142</v>
      </c>
      <c r="B19" s="4" t="n">
        <v>2751166</v>
      </c>
      <c r="C19" s="4" t="n">
        <v>2719453</v>
      </c>
    </row>
    <row r="20" spans="1:3">
      <c r="A20" s="7" t="s">
        <v>143</v>
      </c>
    </row>
    <row r="21" spans="1:3">
      <c r="A21" s="3" t="s">
        <v>144</v>
      </c>
      <c r="C21" s="4" t="n">
        <v>-87741</v>
      </c>
    </row>
    <row r="22" spans="1:3">
      <c r="A22" s="3" t="s">
        <v>145</v>
      </c>
      <c r="B22" s="4" t="n">
        <v>-4641</v>
      </c>
      <c r="C22" s="4" t="n">
        <v>-68206</v>
      </c>
    </row>
    <row r="23" spans="1:3">
      <c r="A23" s="3" t="s">
        <v>146</v>
      </c>
      <c r="B23" s="4" t="n">
        <v>-585957</v>
      </c>
      <c r="C23" s="4" t="n">
        <v>-487321</v>
      </c>
    </row>
    <row r="24" spans="1:3">
      <c r="A24" s="3" t="s">
        <v>147</v>
      </c>
      <c r="B24" s="4" t="n">
        <v>11276</v>
      </c>
      <c r="C24" s="4" t="n">
        <v>7536</v>
      </c>
    </row>
    <row r="25" spans="1:3">
      <c r="A25" s="3" t="s">
        <v>148</v>
      </c>
      <c r="B25" s="4" t="n">
        <v>-51883</v>
      </c>
      <c r="C25" s="4" t="n">
        <v>-111225</v>
      </c>
    </row>
    <row r="26" spans="1:3">
      <c r="A26" s="3" t="s">
        <v>149</v>
      </c>
      <c r="B26" s="4" t="n">
        <v>-23273</v>
      </c>
      <c r="C26" s="4" t="n">
        <v>-5503</v>
      </c>
    </row>
    <row r="27" spans="1:3">
      <c r="A27" s="3" t="s">
        <v>150</v>
      </c>
      <c r="C27" s="4" t="n">
        <v>53923</v>
      </c>
    </row>
    <row r="28" spans="1:3">
      <c r="A28" s="3" t="s">
        <v>151</v>
      </c>
      <c r="B28" s="4" t="n">
        <v>16160</v>
      </c>
    </row>
    <row r="29" spans="1:3">
      <c r="A29" s="3" t="s">
        <v>152</v>
      </c>
      <c r="B29" s="4" t="n">
        <v>428862</v>
      </c>
      <c r="C29" s="4" t="n">
        <v>331693</v>
      </c>
    </row>
    <row r="30" spans="1:3">
      <c r="A30" s="3" t="s">
        <v>153</v>
      </c>
      <c r="B30" s="4" t="n">
        <v>-209456</v>
      </c>
      <c r="C30" s="4" t="n">
        <v>-366844</v>
      </c>
    </row>
    <row r="31" spans="1:3">
      <c r="A31" s="7" t="s">
        <v>154</v>
      </c>
    </row>
    <row r="32" spans="1:3">
      <c r="A32" s="3" t="s">
        <v>155</v>
      </c>
      <c r="B32" s="4" t="n">
        <v>-247</v>
      </c>
      <c r="C32" s="4" t="n">
        <v>-246</v>
      </c>
    </row>
    <row r="33" spans="1:3">
      <c r="A33" s="3" t="s">
        <v>156</v>
      </c>
      <c r="B33" s="4" t="n">
        <v>-2911</v>
      </c>
      <c r="C33" s="4" t="n">
        <v>-2789</v>
      </c>
    </row>
    <row r="34" spans="1:3">
      <c r="A34" s="3" t="s">
        <v>157</v>
      </c>
      <c r="B34" s="4" t="n">
        <v>-7619</v>
      </c>
    </row>
    <row r="35" spans="1:3">
      <c r="A35" s="3" t="s">
        <v>158</v>
      </c>
      <c r="B35" s="4" t="n">
        <v>-307296</v>
      </c>
      <c r="C35" s="4" t="n">
        <v>-396169</v>
      </c>
    </row>
    <row r="36" spans="1:3">
      <c r="A36" s="3" t="s">
        <v>159</v>
      </c>
      <c r="B36" s="4" t="n">
        <v>-11524</v>
      </c>
      <c r="C36" s="4" t="n">
        <v>-8936</v>
      </c>
    </row>
    <row r="37" spans="1:3">
      <c r="A37" s="3" t="s">
        <v>160</v>
      </c>
      <c r="B37" s="4" t="n">
        <v>161</v>
      </c>
      <c r="C37" s="4" t="n">
        <v>289</v>
      </c>
    </row>
    <row r="38" spans="1:3">
      <c r="A38" s="3" t="s">
        <v>161</v>
      </c>
      <c r="B38" s="4" t="n">
        <v>-1436</v>
      </c>
      <c r="C38" s="4" t="n">
        <v>-1436</v>
      </c>
    </row>
    <row r="39" spans="1:3">
      <c r="A39" s="3" t="s">
        <v>162</v>
      </c>
      <c r="B39" s="4" t="n">
        <v>-1829610</v>
      </c>
      <c r="C39" s="4" t="n">
        <v>-1655307</v>
      </c>
    </row>
    <row r="40" spans="1:3">
      <c r="A40" s="3" t="s">
        <v>163</v>
      </c>
      <c r="B40" s="4" t="n">
        <v>-276530</v>
      </c>
      <c r="C40" s="4" t="n">
        <v>-251066</v>
      </c>
    </row>
    <row r="41" spans="1:3">
      <c r="A41" s="3" t="s">
        <v>133</v>
      </c>
      <c r="C41" s="4" t="n">
        <v>-128618</v>
      </c>
    </row>
    <row r="42" spans="1:3">
      <c r="A42" s="3" t="s">
        <v>164</v>
      </c>
      <c r="B42" s="4" t="n">
        <v>5895653</v>
      </c>
      <c r="C42" s="4" t="n">
        <v>8071035</v>
      </c>
    </row>
    <row r="43" spans="1:3">
      <c r="A43" s="3" t="s">
        <v>165</v>
      </c>
      <c r="B43" s="4" t="n">
        <v>-6786942</v>
      </c>
      <c r="C43" s="4" t="n">
        <v>-8031020</v>
      </c>
    </row>
    <row r="44" spans="1:3">
      <c r="A44" s="3" t="s">
        <v>166</v>
      </c>
      <c r="B44" s="4" t="n">
        <v>-3328301</v>
      </c>
      <c r="C44" s="4" t="n">
        <v>-2404263</v>
      </c>
    </row>
    <row r="45" spans="1:3">
      <c r="A45" s="3" t="s">
        <v>167</v>
      </c>
      <c r="B45" s="4" t="n">
        <v>-786591</v>
      </c>
      <c r="C45" s="4" t="n">
        <v>-51654</v>
      </c>
    </row>
    <row r="46" spans="1:3">
      <c r="A46" s="3" t="s">
        <v>168</v>
      </c>
      <c r="B46" s="4" t="n">
        <v>1482309</v>
      </c>
      <c r="C46" s="4" t="n">
        <v>560059</v>
      </c>
    </row>
    <row r="47" spans="1:3">
      <c r="A47" s="3" t="s">
        <v>169</v>
      </c>
      <c r="B47" s="4" t="n">
        <v>695718</v>
      </c>
      <c r="C47" s="4" t="n">
        <v>508405</v>
      </c>
    </row>
    <row r="48" spans="1:3">
      <c r="A48" s="3" t="s">
        <v>58</v>
      </c>
    </row>
    <row r="49" spans="1:3">
      <c r="A49" s="7" t="s">
        <v>131</v>
      </c>
    </row>
    <row r="50" spans="1:3">
      <c r="A50" s="3" t="s">
        <v>119</v>
      </c>
      <c r="B50" s="4" t="n">
        <v>1989150</v>
      </c>
      <c r="C50" s="4" t="n">
        <v>1585082</v>
      </c>
    </row>
    <row r="51" spans="1:3">
      <c r="A51" s="7" t="s">
        <v>132</v>
      </c>
    </row>
    <row r="52" spans="1:3">
      <c r="A52" s="3" t="s">
        <v>98</v>
      </c>
      <c r="B52" s="4" t="n">
        <v>1009671</v>
      </c>
      <c r="C52" s="4" t="n">
        <v>1012335</v>
      </c>
    </row>
    <row r="53" spans="1:3">
      <c r="A53" s="3" t="s">
        <v>133</v>
      </c>
      <c r="C53" s="4" t="n">
        <v>128618</v>
      </c>
    </row>
    <row r="54" spans="1:3">
      <c r="A54" s="3" t="s">
        <v>112</v>
      </c>
      <c r="B54" s="4" t="n">
        <v>-144949</v>
      </c>
      <c r="C54" s="4" t="n">
        <v>-4989</v>
      </c>
    </row>
    <row r="55" spans="1:3">
      <c r="A55" s="3" t="s">
        <v>134</v>
      </c>
      <c r="C55" s="4" t="n">
        <v>-21541</v>
      </c>
    </row>
    <row r="56" spans="1:3">
      <c r="A56" s="3" t="s">
        <v>135</v>
      </c>
      <c r="B56" s="4" t="n">
        <v>-1212</v>
      </c>
    </row>
    <row r="57" spans="1:3">
      <c r="A57" s="3" t="s">
        <v>136</v>
      </c>
      <c r="B57" s="4" t="n">
        <v>-35621</v>
      </c>
    </row>
    <row r="58" spans="1:3">
      <c r="A58" s="3" t="s">
        <v>137</v>
      </c>
      <c r="B58" s="4" t="n">
        <v>-14923</v>
      </c>
      <c r="C58" s="4" t="n">
        <v>-21433</v>
      </c>
    </row>
    <row r="59" spans="1:3">
      <c r="A59" s="3" t="s">
        <v>138</v>
      </c>
      <c r="B59" s="4" t="n">
        <v>-325263</v>
      </c>
      <c r="C59" s="4" t="n">
        <v>-277212</v>
      </c>
    </row>
    <row r="60" spans="1:3">
      <c r="A60" s="3" t="s">
        <v>139</v>
      </c>
      <c r="B60" s="4" t="n">
        <v>289411</v>
      </c>
      <c r="C60" s="4" t="n">
        <v>270938</v>
      </c>
    </row>
    <row r="61" spans="1:3">
      <c r="A61" s="7" t="s">
        <v>140</v>
      </c>
    </row>
    <row r="62" spans="1:3">
      <c r="A62" s="3" t="s">
        <v>35</v>
      </c>
      <c r="B62" s="4" t="n">
        <v>27668</v>
      </c>
      <c r="C62" s="4" t="n">
        <v>19925</v>
      </c>
    </row>
    <row r="63" spans="1:3">
      <c r="A63" s="3" t="s">
        <v>38</v>
      </c>
      <c r="B63" s="4" t="n">
        <v>-74922</v>
      </c>
      <c r="C63" s="4" t="n">
        <v>-75688</v>
      </c>
    </row>
    <row r="64" spans="1:3">
      <c r="A64" s="3" t="s">
        <v>141</v>
      </c>
      <c r="B64" s="4" t="n">
        <v>32156</v>
      </c>
      <c r="C64" s="4" t="n">
        <v>103418</v>
      </c>
    </row>
    <row r="65" spans="1:3">
      <c r="A65" s="3" t="s">
        <v>142</v>
      </c>
      <c r="B65" s="4" t="n">
        <v>2751166</v>
      </c>
      <c r="C65" s="4" t="n">
        <v>2719453</v>
      </c>
    </row>
    <row r="66" spans="1:3">
      <c r="A66" s="7" t="s">
        <v>143</v>
      </c>
    </row>
    <row r="67" spans="1:3">
      <c r="A67" s="3" t="s">
        <v>144</v>
      </c>
      <c r="C67" s="4" t="n">
        <v>-87741</v>
      </c>
    </row>
    <row r="68" spans="1:3">
      <c r="A68" s="3" t="s">
        <v>145</v>
      </c>
      <c r="B68" s="4" t="n">
        <v>-4641</v>
      </c>
      <c r="C68" s="4" t="n">
        <v>-68206</v>
      </c>
    </row>
    <row r="69" spans="1:3">
      <c r="A69" s="3" t="s">
        <v>146</v>
      </c>
      <c r="B69" s="4" t="n">
        <v>-585957</v>
      </c>
      <c r="C69" s="4" t="n">
        <v>-487321</v>
      </c>
    </row>
    <row r="70" spans="1:3">
      <c r="A70" s="3" t="s">
        <v>147</v>
      </c>
      <c r="B70" s="4" t="n">
        <v>11276</v>
      </c>
      <c r="C70" s="4" t="n">
        <v>7536</v>
      </c>
    </row>
    <row r="71" spans="1:3">
      <c r="A71" s="3" t="s">
        <v>148</v>
      </c>
      <c r="B71" s="4" t="n">
        <v>-51883</v>
      </c>
      <c r="C71" s="4" t="n">
        <v>-111225</v>
      </c>
    </row>
    <row r="72" spans="1:3">
      <c r="A72" s="3" t="s">
        <v>149</v>
      </c>
      <c r="B72" s="4" t="n">
        <v>-23273</v>
      </c>
      <c r="C72" s="4" t="n">
        <v>-5503</v>
      </c>
    </row>
    <row r="73" spans="1:3">
      <c r="A73" s="3" t="s">
        <v>150</v>
      </c>
      <c r="C73" s="4" t="n">
        <v>53923</v>
      </c>
    </row>
    <row r="74" spans="1:3">
      <c r="A74" s="3" t="s">
        <v>151</v>
      </c>
      <c r="B74" s="4" t="n">
        <v>16160</v>
      </c>
    </row>
    <row r="75" spans="1:3">
      <c r="A75" s="3" t="s">
        <v>152</v>
      </c>
      <c r="B75" s="4" t="n">
        <v>428862</v>
      </c>
      <c r="C75" s="4" t="n">
        <v>331693</v>
      </c>
    </row>
    <row r="76" spans="1:3">
      <c r="A76" s="3" t="s">
        <v>153</v>
      </c>
      <c r="B76" s="4" t="n">
        <v>-209456</v>
      </c>
      <c r="C76" s="4" t="n">
        <v>-366844</v>
      </c>
    </row>
    <row r="77" spans="1:3">
      <c r="A77" s="7" t="s">
        <v>154</v>
      </c>
    </row>
    <row r="78" spans="1:3">
      <c r="A78" s="3" t="s">
        <v>155</v>
      </c>
      <c r="B78" s="4" t="n">
        <v>-247</v>
      </c>
      <c r="C78" s="4" t="n">
        <v>-246</v>
      </c>
    </row>
    <row r="79" spans="1:3">
      <c r="A79" s="3" t="s">
        <v>156</v>
      </c>
      <c r="B79" s="4" t="n">
        <v>-2911</v>
      </c>
      <c r="C79" s="4" t="n">
        <v>-2789</v>
      </c>
    </row>
    <row r="80" spans="1:3">
      <c r="A80" s="3" t="s">
        <v>157</v>
      </c>
      <c r="B80" s="4" t="n">
        <v>-7619</v>
      </c>
    </row>
    <row r="81" spans="1:3">
      <c r="A81" s="3" t="s">
        <v>170</v>
      </c>
      <c r="B81" s="4" t="n">
        <v>-307296</v>
      </c>
      <c r="C81" s="4" t="n">
        <v>-396169</v>
      </c>
    </row>
    <row r="82" spans="1:3">
      <c r="A82" s="3" t="s">
        <v>159</v>
      </c>
      <c r="B82" s="4" t="n">
        <v>-11524</v>
      </c>
      <c r="C82" s="4" t="n">
        <v>-8936</v>
      </c>
    </row>
    <row r="83" spans="1:3">
      <c r="A83" s="3" t="s">
        <v>160</v>
      </c>
      <c r="B83" s="4" t="n">
        <v>161</v>
      </c>
      <c r="C83" s="4" t="n">
        <v>289</v>
      </c>
    </row>
    <row r="84" spans="1:3">
      <c r="A84" s="3" t="s">
        <v>161</v>
      </c>
      <c r="B84" s="4" t="n">
        <v>-2107576</v>
      </c>
      <c r="C84" s="4" t="n">
        <v>-1907809</v>
      </c>
    </row>
    <row r="85" spans="1:3">
      <c r="A85" s="3" t="s">
        <v>133</v>
      </c>
      <c r="C85" s="4" t="n">
        <v>-128618</v>
      </c>
    </row>
    <row r="86" spans="1:3">
      <c r="A86" s="3" t="s">
        <v>164</v>
      </c>
      <c r="B86" s="4" t="n">
        <v>5895653</v>
      </c>
      <c r="C86" s="4" t="n">
        <v>8071035</v>
      </c>
    </row>
    <row r="87" spans="1:3">
      <c r="A87" s="3" t="s">
        <v>165</v>
      </c>
      <c r="B87" s="4" t="n">
        <v>-6786942</v>
      </c>
      <c r="C87" s="4" t="n">
        <v>-8031020</v>
      </c>
    </row>
    <row r="88" spans="1:3">
      <c r="A88" s="3" t="s">
        <v>166</v>
      </c>
      <c r="B88" s="4" t="n">
        <v>-3328301</v>
      </c>
      <c r="C88" s="4" t="n">
        <v>-2404263</v>
      </c>
    </row>
    <row r="89" spans="1:3">
      <c r="A89" s="3" t="s">
        <v>167</v>
      </c>
      <c r="B89" s="4" t="n">
        <v>-786591</v>
      </c>
      <c r="C89" s="4" t="n">
        <v>-51654</v>
      </c>
    </row>
    <row r="90" spans="1:3">
      <c r="A90" s="3" t="s">
        <v>168</v>
      </c>
      <c r="B90" s="4" t="n">
        <v>1482309</v>
      </c>
      <c r="C90" s="4" t="n">
        <v>560059</v>
      </c>
    </row>
    <row r="91" spans="1:3">
      <c r="A91" s="3" t="s">
        <v>169</v>
      </c>
      <c r="B91" s="8" t="n">
        <v>695718</v>
      </c>
      <c r="C91" s="8" t="n">
        <v>5084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707</v>
      </c>
      <c r="C1" s="2" t="s">
        <v>28</v>
      </c>
    </row>
    <row r="2" spans="1:3">
      <c r="A2" s="3" t="s">
        <v>429</v>
      </c>
    </row>
    <row r="3" spans="1:3">
      <c r="A3" s="7" t="s">
        <v>144</v>
      </c>
    </row>
    <row r="4" spans="1:3">
      <c r="A4" s="3" t="s">
        <v>529</v>
      </c>
      <c r="B4" s="3" t="s">
        <v>431</v>
      </c>
    </row>
    <row r="5" spans="1:3">
      <c r="A5" s="3" t="s">
        <v>708</v>
      </c>
    </row>
    <row r="6" spans="1:3">
      <c r="A6" s="7" t="s">
        <v>144</v>
      </c>
    </row>
    <row r="7" spans="1:3">
      <c r="A7" s="3" t="s">
        <v>533</v>
      </c>
      <c r="B7" s="8" t="n">
        <v>215</v>
      </c>
    </row>
    <row r="8" spans="1:3">
      <c r="A8" s="3" t="s">
        <v>534</v>
      </c>
      <c r="B8" s="3" t="s">
        <v>535</v>
      </c>
    </row>
    <row r="9" spans="1:3">
      <c r="A9" s="3" t="s">
        <v>709</v>
      </c>
    </row>
    <row r="10" spans="1:3">
      <c r="A10" s="7" t="s">
        <v>144</v>
      </c>
    </row>
    <row r="11" spans="1:3">
      <c r="A11" s="3" t="s">
        <v>710</v>
      </c>
      <c r="B11" s="4" t="n">
        <v>475183</v>
      </c>
    </row>
    <row r="12" spans="1:3">
      <c r="A12" s="3" t="s">
        <v>711</v>
      </c>
      <c r="B12" s="10" t="n">
        <v>84.09999999999999</v>
      </c>
    </row>
    <row r="13" spans="1:3">
      <c r="A13" s="3" t="s">
        <v>712</v>
      </c>
    </row>
    <row r="14" spans="1:3">
      <c r="A14" s="7" t="s">
        <v>713</v>
      </c>
    </row>
    <row r="15" spans="1:3">
      <c r="A15" s="3" t="s">
        <v>714</v>
      </c>
      <c r="C15" s="10" t="n">
        <v>144.9</v>
      </c>
    </row>
    <row r="16" spans="1:3">
      <c r="A16" s="3" t="s">
        <v>715</v>
      </c>
      <c r="C16" s="8" t="n">
        <v>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8</v>
      </c>
    </row>
    <row r="3" spans="1:2">
      <c r="A3" s="7" t="s">
        <v>171</v>
      </c>
    </row>
    <row r="4" spans="1:2">
      <c r="A4" s="3" t="s">
        <v>171</v>
      </c>
      <c r="B4" s="3" t="s">
        <v>1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8</v>
      </c>
    </row>
    <row r="3" spans="1:2">
      <c r="A3" s="7" t="s">
        <v>173</v>
      </c>
    </row>
    <row r="4" spans="1:2">
      <c r="A4" s="3" t="s">
        <v>173</v>
      </c>
      <c r="B4" s="3"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8</v>
      </c>
    </row>
    <row r="3" spans="1:2">
      <c r="A3" s="7" t="s">
        <v>175</v>
      </c>
    </row>
    <row r="4" spans="1:2">
      <c r="A4" s="3" t="s">
        <v>175</v>
      </c>
      <c r="B4" s="3"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8</v>
      </c>
    </row>
    <row r="3" spans="1:2">
      <c r="A3" s="7" t="s">
        <v>177</v>
      </c>
    </row>
    <row r="4" spans="1:2">
      <c r="A4" s="3" t="s">
        <v>177</v>
      </c>
      <c r="B4" s="3"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06:23:07Z</dcterms:created>
  <dcterms:modified xmlns:dcterms="http://purl.org/dc/terms/" xmlns:xsi="http://www.w3.org/2001/XMLSchema-instance" xsi:type="dcterms:W3CDTF">2018-11-02T06:23:07Z</dcterms:modified>
</cp:coreProperties>
</file>